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STOCKHO"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Recognition" sheetId="9" state="visible" r:id="rId9"/>
    <sheet xmlns:r="http://schemas.openxmlformats.org/officeDocument/2006/relationships" name="Allowance for Expected Credit L"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Commitment and Contingencies" sheetId="15" state="visible" r:id="rId15"/>
    <sheet xmlns:r="http://schemas.openxmlformats.org/officeDocument/2006/relationships" name="Credit Agreement" sheetId="16" state="visible" r:id="rId16"/>
    <sheet xmlns:r="http://schemas.openxmlformats.org/officeDocument/2006/relationships" name="Convertible Senior Notes and Ca"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Balance Sheet Related Items"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Geographic Information" sheetId="24" state="visible" r:id="rId24"/>
    <sheet xmlns:r="http://schemas.openxmlformats.org/officeDocument/2006/relationships" name="Employee Benefit Plans" sheetId="25" state="visible" r:id="rId25"/>
    <sheet xmlns:r="http://schemas.openxmlformats.org/officeDocument/2006/relationships" name="Description of Business and S_2" sheetId="26" state="visible" r:id="rId26"/>
    <sheet xmlns:r="http://schemas.openxmlformats.org/officeDocument/2006/relationships" name="Revenue Recognition (Tables)" sheetId="27" state="visible" r:id="rId27"/>
    <sheet xmlns:r="http://schemas.openxmlformats.org/officeDocument/2006/relationships" name="Allowance for Expected Credit_2" sheetId="28" state="visible" r:id="rId28"/>
    <sheet xmlns:r="http://schemas.openxmlformats.org/officeDocument/2006/relationships" name="Fair Value Measurements (Tables" sheetId="29" state="visible" r:id="rId29"/>
    <sheet xmlns:r="http://schemas.openxmlformats.org/officeDocument/2006/relationships" name="Business Combinations (Tables)"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Convertible Senior Notes and _2" sheetId="33" state="visible" r:id="rId33"/>
    <sheet xmlns:r="http://schemas.openxmlformats.org/officeDocument/2006/relationships" name="Stock-Based Compensation (Table" sheetId="34" state="visible" r:id="rId34"/>
    <sheet xmlns:r="http://schemas.openxmlformats.org/officeDocument/2006/relationships" name="Balance Sheet Related Items (Ta" sheetId="35" state="visible" r:id="rId35"/>
    <sheet xmlns:r="http://schemas.openxmlformats.org/officeDocument/2006/relationships" name="Income Taxes (Tables)" sheetId="36" state="visible" r:id="rId36"/>
    <sheet xmlns:r="http://schemas.openxmlformats.org/officeDocument/2006/relationships" name="Net Loss Per Share Attributab_2" sheetId="37" state="visible" r:id="rId37"/>
    <sheet xmlns:r="http://schemas.openxmlformats.org/officeDocument/2006/relationships" name="Geographic Information (Tables)" sheetId="38" state="visible" r:id="rId38"/>
    <sheet xmlns:r="http://schemas.openxmlformats.org/officeDocument/2006/relationships" name="Description of Business and S_3" sheetId="39" state="visible" r:id="rId39"/>
    <sheet xmlns:r="http://schemas.openxmlformats.org/officeDocument/2006/relationships" name="Revenue Recognition - Schedule " sheetId="40" state="visible" r:id="rId40"/>
    <sheet xmlns:r="http://schemas.openxmlformats.org/officeDocument/2006/relationships" name="Revenue Recognition - Summary o" sheetId="41" state="visible" r:id="rId41"/>
    <sheet xmlns:r="http://schemas.openxmlformats.org/officeDocument/2006/relationships" name="Revenue Recognition - Additiona" sheetId="42" state="visible" r:id="rId42"/>
    <sheet xmlns:r="http://schemas.openxmlformats.org/officeDocument/2006/relationships" name="Revenue Recognition - Summary_2" sheetId="43" state="visible" r:id="rId43"/>
    <sheet xmlns:r="http://schemas.openxmlformats.org/officeDocument/2006/relationships" name="Revenue Recognition - Revenue R" sheetId="44" state="visible" r:id="rId44"/>
    <sheet xmlns:r="http://schemas.openxmlformats.org/officeDocument/2006/relationships" name="Allowance for Expected Credit_3" sheetId="45" state="visible" r:id="rId45"/>
    <sheet xmlns:r="http://schemas.openxmlformats.org/officeDocument/2006/relationships" name="Allowance for Expected Credit_4" sheetId="46" state="visible" r:id="rId46"/>
    <sheet xmlns:r="http://schemas.openxmlformats.org/officeDocument/2006/relationships" name="Fair Value Measurements (Detail" sheetId="47" state="visible" r:id="rId47"/>
    <sheet xmlns:r="http://schemas.openxmlformats.org/officeDocument/2006/relationships" name="Business Combinations - Additio" sheetId="48" state="visible" r:id="rId48"/>
    <sheet xmlns:r="http://schemas.openxmlformats.org/officeDocument/2006/relationships" name="Business Combinations - Summary" sheetId="49" state="visible" r:id="rId49"/>
    <sheet xmlns:r="http://schemas.openxmlformats.org/officeDocument/2006/relationships" name="Business Combinations - Summa_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Leases - Additional Information" sheetId="56" state="visible" r:id="rId56"/>
    <sheet xmlns:r="http://schemas.openxmlformats.org/officeDocument/2006/relationships" name="Leases - Summary of Operating L" sheetId="57" state="visible" r:id="rId57"/>
    <sheet xmlns:r="http://schemas.openxmlformats.org/officeDocument/2006/relationships" name="Leases - Summary of Supplementa" sheetId="58" state="visible" r:id="rId58"/>
    <sheet xmlns:r="http://schemas.openxmlformats.org/officeDocument/2006/relationships" name="Leases - Summary of Future Mini" sheetId="59" state="visible" r:id="rId59"/>
    <sheet xmlns:r="http://schemas.openxmlformats.org/officeDocument/2006/relationships" name="Commitment and Contingencies (D" sheetId="60" state="visible" r:id="rId60"/>
    <sheet xmlns:r="http://schemas.openxmlformats.org/officeDocument/2006/relationships" name="Credit Agreement (Details)" sheetId="61" state="visible" r:id="rId61"/>
    <sheet xmlns:r="http://schemas.openxmlformats.org/officeDocument/2006/relationships" name="Convertible Senior Notes and _3" sheetId="62" state="visible" r:id="rId62"/>
    <sheet xmlns:r="http://schemas.openxmlformats.org/officeDocument/2006/relationships" name="Convertible Senior Notes and _4" sheetId="63" state="visible" r:id="rId63"/>
    <sheet xmlns:r="http://schemas.openxmlformats.org/officeDocument/2006/relationships" name="Convertible Senior Notes and _5" sheetId="64" state="visible" r:id="rId64"/>
    <sheet xmlns:r="http://schemas.openxmlformats.org/officeDocument/2006/relationships" name="Related Party Transactions (Det" sheetId="65" state="visible" r:id="rId65"/>
    <sheet xmlns:r="http://schemas.openxmlformats.org/officeDocument/2006/relationships" name="Stockholders' Equity (Details)" sheetId="66" state="visible" r:id="rId66"/>
    <sheet xmlns:r="http://schemas.openxmlformats.org/officeDocument/2006/relationships" name="Stock-Based Compensation - Addi" sheetId="67" state="visible" r:id="rId67"/>
    <sheet xmlns:r="http://schemas.openxmlformats.org/officeDocument/2006/relationships" name="Stock-Based Compensation - Summ" sheetId="68" state="visible" r:id="rId68"/>
    <sheet xmlns:r="http://schemas.openxmlformats.org/officeDocument/2006/relationships" name="Stock-Based Compensation - Su_2" sheetId="69" state="visible" r:id="rId69"/>
    <sheet xmlns:r="http://schemas.openxmlformats.org/officeDocument/2006/relationships" name="Stock-Based Compensation - Su_3" sheetId="70" state="visible" r:id="rId70"/>
    <sheet xmlns:r="http://schemas.openxmlformats.org/officeDocument/2006/relationships" name="Stock-Based Compensation - Su_4" sheetId="71" state="visible" r:id="rId71"/>
    <sheet xmlns:r="http://schemas.openxmlformats.org/officeDocument/2006/relationships" name="Stock-Based Compensation - Su_5" sheetId="72" state="visible" r:id="rId72"/>
    <sheet xmlns:r="http://schemas.openxmlformats.org/officeDocument/2006/relationships" name="Stock-Based Compensation - Su_6" sheetId="73" state="visible" r:id="rId73"/>
    <sheet xmlns:r="http://schemas.openxmlformats.org/officeDocument/2006/relationships" name="Balance Sheet Related Items - S" sheetId="74" state="visible" r:id="rId74"/>
    <sheet xmlns:r="http://schemas.openxmlformats.org/officeDocument/2006/relationships" name="Balance Sheet Related Items - A" sheetId="75" state="visible" r:id="rId75"/>
    <sheet xmlns:r="http://schemas.openxmlformats.org/officeDocument/2006/relationships" name="Balance Sheet Related Items -_2" sheetId="76" state="visible" r:id="rId76"/>
    <sheet xmlns:r="http://schemas.openxmlformats.org/officeDocument/2006/relationships" name="Balance Sheet Related Items -_3" sheetId="77" state="visible" r:id="rId77"/>
    <sheet xmlns:r="http://schemas.openxmlformats.org/officeDocument/2006/relationships" name="Balance Sheet Related Items -_4" sheetId="78" state="visible" r:id="rId78"/>
    <sheet xmlns:r="http://schemas.openxmlformats.org/officeDocument/2006/relationships" name="Income Taxes - Summary of Conso" sheetId="79" state="visible" r:id="rId79"/>
    <sheet xmlns:r="http://schemas.openxmlformats.org/officeDocument/2006/relationships" name="Income Taxes - Summary of Provi" sheetId="80" state="visible" r:id="rId80"/>
    <sheet xmlns:r="http://schemas.openxmlformats.org/officeDocument/2006/relationships" name="Income Taxes - Reconciliation o" sheetId="81" state="visible" r:id="rId81"/>
    <sheet xmlns:r="http://schemas.openxmlformats.org/officeDocument/2006/relationships" name="Income Taxes - Additional Infor" sheetId="82" state="visible" r:id="rId82"/>
    <sheet xmlns:r="http://schemas.openxmlformats.org/officeDocument/2006/relationships" name="Income Taxes - Reconciliation_2" sheetId="83" state="visible" r:id="rId83"/>
    <sheet xmlns:r="http://schemas.openxmlformats.org/officeDocument/2006/relationships" name="Income Taxes - Reconciliation_3" sheetId="84" state="visible" r:id="rId84"/>
    <sheet xmlns:r="http://schemas.openxmlformats.org/officeDocument/2006/relationships" name="Net Loss Per Share Attributab_3" sheetId="85" state="visible" r:id="rId85"/>
    <sheet xmlns:r="http://schemas.openxmlformats.org/officeDocument/2006/relationships" name="Net Loss Per Share Attributab_4" sheetId="86" state="visible" r:id="rId86"/>
    <sheet xmlns:r="http://schemas.openxmlformats.org/officeDocument/2006/relationships" name="Net Loss Per Share Attributab_5" sheetId="87" state="visible" r:id="rId87"/>
    <sheet xmlns:r="http://schemas.openxmlformats.org/officeDocument/2006/relationships" name="Geographic Information - Additi" sheetId="88" state="visible" r:id="rId88"/>
    <sheet xmlns:r="http://schemas.openxmlformats.org/officeDocument/2006/relationships" name="Geographic Information - Summar" sheetId="89" state="visible" r:id="rId89"/>
    <sheet xmlns:r="http://schemas.openxmlformats.org/officeDocument/2006/relationships" name="Employee Benefit Plans (Details" sheetId="90" state="visible" r:id="rId9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297</t>
        </is>
      </c>
    </row>
    <row r="10">
      <c r="A10" s="4" t="inlineStr">
        <is>
          <t>Entity Registrant Name</t>
        </is>
      </c>
      <c r="B10" s="4" t="inlineStr">
        <is>
          <t>SailPoint Technologies Holdings, Inc.</t>
        </is>
      </c>
    </row>
    <row r="11">
      <c r="A11" s="4" t="inlineStr">
        <is>
          <t>Entity Incorporation, State or Country Code</t>
        </is>
      </c>
      <c r="B11" s="4" t="inlineStr">
        <is>
          <t>DE</t>
        </is>
      </c>
    </row>
    <row r="12">
      <c r="A12" s="4" t="inlineStr">
        <is>
          <t>Entity Tax Identification Number</t>
        </is>
      </c>
      <c r="B12" s="4" t="inlineStr">
        <is>
          <t>47-1628077</t>
        </is>
      </c>
    </row>
    <row r="13">
      <c r="A13" s="4" t="inlineStr">
        <is>
          <t>Entity Address, Address Line One</t>
        </is>
      </c>
      <c r="B13" s="4" t="inlineStr">
        <is>
          <t>11120 Four Points Drive</t>
        </is>
      </c>
    </row>
    <row r="14">
      <c r="A14" s="4" t="inlineStr">
        <is>
          <t>Entity Address, Address Line Two</t>
        </is>
      </c>
      <c r="B14" s="4" t="inlineStr">
        <is>
          <t>Suite 100</t>
        </is>
      </c>
    </row>
    <row r="15">
      <c r="A15" s="4" t="inlineStr">
        <is>
          <t>Entity Address, City or Town</t>
        </is>
      </c>
      <c r="B15" s="4" t="inlineStr">
        <is>
          <t>Austin</t>
        </is>
      </c>
    </row>
    <row r="16">
      <c r="A16" s="4" t="inlineStr">
        <is>
          <t>Entity Address, State or Province</t>
        </is>
      </c>
      <c r="B16" s="4" t="inlineStr">
        <is>
          <t>TX</t>
        </is>
      </c>
    </row>
    <row r="17">
      <c r="A17" s="4" t="inlineStr">
        <is>
          <t>Entity Address, Postal Zip Code</t>
        </is>
      </c>
      <c r="B17" s="4" t="inlineStr">
        <is>
          <t>78726</t>
        </is>
      </c>
    </row>
    <row r="18">
      <c r="A18" s="4" t="inlineStr">
        <is>
          <t>City Area Code</t>
        </is>
      </c>
      <c r="B18" s="4" t="inlineStr">
        <is>
          <t>512</t>
        </is>
      </c>
    </row>
    <row r="19">
      <c r="A19" s="4" t="inlineStr">
        <is>
          <t>Local Phone Number</t>
        </is>
      </c>
      <c r="B19" s="4" t="inlineStr">
        <is>
          <t>346-2000</t>
        </is>
      </c>
    </row>
    <row r="20">
      <c r="A20" s="4" t="inlineStr">
        <is>
          <t>Title of 12(b) Security</t>
        </is>
      </c>
      <c r="B20" s="4" t="inlineStr">
        <is>
          <t>Common stock, par value $0.0001 per share</t>
        </is>
      </c>
    </row>
    <row r="21">
      <c r="A21" s="4" t="inlineStr">
        <is>
          <t>Trading Symbol</t>
        </is>
      </c>
      <c r="B21" s="4" t="inlineStr">
        <is>
          <t>SAIL</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7</v>
      </c>
    </row>
    <row r="33">
      <c r="A33" s="4" t="inlineStr">
        <is>
          <t>Entity Common Stock, Shares Outstanding (in shares)</t>
        </is>
      </c>
      <c r="C33" s="6" t="n">
        <v>93840221</v>
      </c>
    </row>
    <row r="34">
      <c r="A34" s="4" t="inlineStr">
        <is>
          <t>Documents Incorporated by Reference</t>
        </is>
      </c>
      <c r="B34" s="4" t="inlineStr">
        <is>
          <t>DOCUMENTS INCORPORATED BY REFERENCE Portions of the Registrant’s definitive proxy statement for its 2022 Annual Meeting of Stockholders (the “Proxy Statement”), to be filed within 120 days of the Registrant’s fiscal year ended December 31, 2021, are incorporated by reference in Part III of this Annual Report on Form 10-K (this “Form 10-K”). Except with respect to information specifically incorporated by reference in this Form 10-K, the Proxy Statement is not deemed to be filed as part of this Form 10-K.</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6278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31, 2021</t>
        </is>
      </c>
    </row>
    <row r="3">
      <c r="A3" s="3" t="inlineStr">
        <is>
          <t>Credit Loss [Abstract]</t>
        </is>
      </c>
    </row>
    <row r="4">
      <c r="A4" s="4" t="inlineStr">
        <is>
          <t>Allowance for Expected Credit Losses</t>
        </is>
      </c>
      <c r="B4" s="4" t="inlineStr">
        <is>
          <t>Allowance for Expected Credit Losses The following tables present the changes in the allowance for expected credit losses for financial assets measured at amortized cost: Accounts Receivable Year Ended December 31, 2021 2020 (In thousands) Beginning Balance $ 376 $ — Adoption of ASC 326 — 407 Provision for credit losses 1,095 757 Write-offs (907) (788) Ending Balance $ 564 $ 376 Contract Assets Year Ended December 31, 2021 2020 (In thousands) Beginning Balance $ 50 $ — Adoption of ASC 326 — 65 Provision for (reduction in) credit losses 2,336 (15) Write-offs — — Ending Balance $ 2,386 $ 50 As of December 31, 2021, SailPoint evaluated economic conditions and made adjustments to historical loss information for certain economic risk factors, such as COVID-19. Recoveries of financial assets previously written off are recorded directly to earnings when received, which were $0.4 million and $0.2 million for the years ended December 31, 2021 and 2020, respectively. Total bad debt expense recognized prior to our adoption of ASC 326 for the year ended December 31, 2019 was $0.2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sets and Liabilities Measured at Fair Value on a Recurring Basis The following tables present information about the Company’s financial assets that are measured at fair value on a recurring basis: As of December 31, 2021 Level 1 Level 2 Level 3 Total (In thousands) Assets: Cash equivalents: Money market funds $ 24,996 — — $ 24,996 Total cash equivalents $ 24,996 — — $ 24,996 As of December 31, 2020 Level 1 Level 2 Level 3 Total (In thousands) Assets: Cash equivalents: Money market funds $ 511,229 — — $ 511,229 Total cash equivalents $ 511,229 — — $ 511,229 The Company’s carrying amounts of financial instruments, including cash, accounts receivable, accounts payable, and accrued expenses are considered Level 1 and approximate their fair values due to their short maturities as of December 31, 2021 and 2020 and are excluded from the fair value tables above. See Note 10 “Convertible Senior Notes and Capped Call Transactions” for the carrying amount and estimated fair value of our Notes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2021 Acquisitions Intello On February 22, 2021, the Company acquired Intello Inc. (“Intello”), a Delaware corporation, pursuant to an Agreement and Plan of Merger whereby Intello became a wholly owned subsidiary of the Company. Intello is an early-stage SaaS management company that helps organizations discover, manage, and secure SaaS applications. The aggregate consideration paid in connection with this acquisition was $42.9 million, net of cash acquired. The following table summarizes the final purchase price allocation as of the date of acquisition: As of February 22, 2021 (In thousands) Cash and cash equivalents $ 1,143 Accounts receivable 146 Prepayments and other current assets 43 Property and equipment, net 17 Goodwill 32,425 Intangible assets 12,300 Accrued expenses and other liabilities (97) Deferred tax liability - non-current (1,409) Deferred revenue (536) Total fair value of assets acquired and liabilities assumed $ 44,032 The following table presents the estimated fair values and useful lives of the identifiable intangible assets acquired: Amount Estimated Useful Life (In thousands) (In years) Developed technology $ 9,500 5 Customer lists $ 2,800 3 The fair value of developed technology was estimated using the relief from royalty method (Level 3) utilizing assumptions for annual obsolescence, royalty rates, tax rate and discount rate. The fair value of customer lists was estimated using the replacement cost method (Level 3), which utilized assumptions for the cost to recreate the relationships, such as the timing and resources required, distributor's profit mark-up and opportunity cost. ERP Maestro On March 15, 2021, the Company acquired ERP Maestro, Inc. (“ERP Maestro”), a Florida corporation, pursuant to an Agreement and Plan of Merger whereby ERP Maestro became a wholly owned subsidiary of the Company. ERP Maestro is an early-stage SaaS governance, risk and compliance solution that provides separation-of-duty controls monitoring for an organization’s most critical applications. The aggregate consideration paid in connection with this acquisition was $28.1 million, net of cash acquired. The following table summarizes the final purchase price allocation as of the date of acquisition: As of March 15, 2021 (In thousands) Cash and cash equivalents $ 924 Accounts receivable 850 Prepayments and other current assets 59 Property and equipment, net 152 Right-of-use assets 223 Goodwill 15,902 Intangible assets 13,900 Accrued expenses and other liabilities (503) Deferred tax liability - non-current (1,314) Deferred revenue (1,200) Total fair value of assets acquired and liabilities assumed $ 28,993 The following table presents the estimated fair values and useful lives of the identifiable intangible assets acquired: Amount Estimated Useful Life (In thousands) (In years) Developed technology $ 10,000 5 Customer lists $ 3,900 3 The fair value of developed technology was estimated using the replacement cost method (Level 3) utilizing assumptions for the cost to replace, such as the workforce, timing and resources required, annual obsolescence, as well as a theoretical developer’s profit margin and entrepreneurial incentive and opportunity cost. The fair value of customer lists was estimated using the replacement cost method (Level 3), which utilized assumptions for the cost to recreate the customer relationships, such as the timing and resources required, distributor's profit mark-up and opportunity cost and customer age. 2019 Acquisitions Orkus On October 15, 2019, the Company acquired 100% of the equity interest in Orkus, Inc. (“Orkus”), a Delaware corporation engaged in the development and license of software products to assist customers in monitoring and controlling access and authorization across hybrid cloud assets. Total consideration related to the acquisition was $16.5 million in cash, of which $2.0 million was to be paid upon the lapse of an indemnification period of 12 months and 24 months of the acquisition date. As of December 31, 2021, all consideration has been paid. As of December 31, 2020, $1.0 million of the holdback amount is reflected within accrued expenses and other liabilities on the consolidated balance sheets. The following table summarizes the final purchase price allocation as of the date of acquisition: As of October 15, 2019 (In thousands) Cash and cash equivalents $ — Prepayments and other current assets 34 Right-of-use assets 90 Goodwill 7,637 Intangible assets 9,760 Accounts payable (21) Accrued expenses and other liabilities (133) Deferred tax liability - non-current (861) Total fair value of assets acquired and liabilities assumed $ 16,506 The following table presents the estimated fair values and useful lives of the identifiable intangible assets acquired: Amount Estimated (In thousands) (In years) Developed technology $ 9,760 5 The fair value of developed technology was estimated using the replacement cost method (Level 3), which utilized assumptions for the cost to replace, such as the workforce, timing and resources required, as well as a theoretical developer’s profit margin and entrepreneurial incentive and opportunity cost. Overwatch.ID On October 15, 2019, the Company acquired 100% of the equity interest in Overwatch.ID, Inc. (“Overwatch.ID”), a Delaware corporation engaged in the development and license of software products focused on access controls security for cloud applications, cloud computing, hybrid IT environments, and on-premises infrastructure. The consideration related to the acquisition was $20.9 million in cash, of which $3.0 million was to be paid upon the lapse of an indemnification period of 12 months and 18 months of the acquisition date. As of December 31, 2021, all consideration has been paid. As of December 31, 2020, $1.5 million of the holdback amount is reflected within accrued expenses and other liabilities on the consolidated balance sheets. The following table summarizes the final purchase price allocation as of the date of acquisition: As of October 15, 2019 (In thousands) Cash and cash equivalents $ 45 Accounts receivable 66 Prepayments and other current assets 103 Deferred tax asset - non-current 687 Right-of-use assets 175 Goodwill 14,107 Intangible assets 6,610 Accounts payable (256) Accrued expenses and other liabilities (185) Deferred revenue (466) Total fair value of assets acquired and liabilities assumed $ 20,886 The following table presents the estimated fair values and useful lives of the identifiable intangible assets acquired: Amount Estimated Useful Life (In thousands) (In years) Developed technology $ 6,610 5 The fair value of developed technology was estimated using the replacement cost method (Level 3), which utilized assumptions for the cost to replace, such as the workforce, timing and resources required, as well as a theoretical developer’s profit margin and entrepreneurial incentive and opportunity cost. Additional Acquisition Related Information The operating results of the acquired companies are included in our consolidated statements of operations from the respective dates of acquisition. Pro forma results of operations have not been presented because the effects of these acquisitions, individually and in the aggregate, were not material to our consolidated statements of operations. During the years ended December 31, 2021 and December 31, 2019, acquisition related costs were $2.2 million and $1.0 million, respectively, which include legal, accounting and consulting professional service fees and have been included primarily in general and administrative expenses on the consolidated statement of operations. These acquisitions have been accounted for as business combinations. Assets acquired and liabilities assumed have been recorded at their estimated fair values as of the respective acquisition date. The Company finalized the purchase price within the required one-year measurement period as of the dates of acquisition. The Company believes that for each acquisition, the acquired companies will provide opportunities for growth through investing in additional products and capabilities, among other factors. This contributed to a purchase price in excess of the estimated fair value of each acquired company’s net identifiable assets acquired and, as a result, goodwill was recorded in connection with each acquisition. The excess of the purchase price over the tangible assets, identifiable intangible assets and assumed liabilities was recorded as goodwill. Goodwill arising from these acquisitions are not deductible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The following table reflects goodwill activity for the year ended December 31, 2021: (In thousands) Balance, December 31, 2020 $ 241,103 Goodwill acquired 47,307 Measurement period adjustments 1,020 Balance, December 31, 2021 $ 289,430 All goodwill balances are subject to annual goodwill impairment testing. As of October 31, 2021, 2020 and 2019, the Company performed a qualitative analysis and concluded that no impairment for goodwill was required. There were no impairments of goodwill during the years ended December 31, 2021, 2020 and 2019. Intangible Assets Total cost and amortization of intangible assets comprised of the following: As of Weighted Average December 31, 2021 December 31, 2020 Intangible assets, net (In years) (In thousands) Customer lists 14.6 $ 49,200 $ 42,500 Developed technology 8.6 66,260 51,760 Trade names and trademarks 17 24,500 24,500 Other 4.8 2,976 3,746 Total intangible assets 142,936 122,506 Less: Accumulated amortization (69,467) (58,544) Total intangible assets, net $ 73,469 $ 63,962 Periodically, the Company evaluates intangible assets for triggering events for indications of possible impairment. During the year ended December 31, 2021, the Company recorded an impairment charge of $0.7 million related to certain developed technology assets due to a decrease in the fair value of the underlying assets. Due to our strategic decision to discontinue further investment and enhancements in the standalone existing technology, we recorded an impairment charge of $5.1 million related to certain developed technology assets during the year ended December 31, 2020. There were no impairments for intangible assets during the year ended December 31, 2019. Amortization expense for the periods presented is as follows: Year Ended December 31, 2021 2020 2019 (In thousands) Cost of revenue - licenses $ 3,674 $ 4,031 $ 4,032 Cost of revenue - subscription 5,539 3,549 1,076 Research and development 674 703 647 Sales and marketing 6,101 4,274 4,273 Total amortization expense $ 15,988 $ 12,557 $ 10,028 The total estimated future amortization expense of these intangible assets as of December 31, 2021 is as follows: Year Ending December 31, (In thousands) 2022 $ 16,719 2023 16,557 2024 12,674 2025 8,175 2026 4,968 Thereafter 14,376 Total amortization expense $ 73,4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perating Leases As of December 31, 2021, our leases, primarily relating to office leases, have remaining lease terms of less than 1 year to 8 years. Certain leases include early termination and/or extension options; however, exercises of these options are at the Company’s sole discretion. As of December 31, 2021, the Company determined it is not reasonably certain it will exercise the options to extend its leases or terminate them early. Our lease agreements do not contain any material residual value guarantees or material restrictive covenants. As of December 31, 2021 and 2020, we have no financing leases. The rates implicit in the Company’s leases are not readily determinable. Therefore, in order to value the Company’s lease liabilities, the Company uses an IBR which reflects the fixed rate at which the Company could borrow a similar amount in the same currency, for the same term, and with similar collateral as in the lease at the commencement date. As of December 31, 2021, the Company measures its lease liabilities at the net present value of the remaining lease payments discounted at the weighted average discount rate of 4.14%. The Company's IBR is estimated to approximate the interest rate on similar terms and payments and in economic environments where the leased asset is located. The weighted average remaining term of the Company’s operating leases is 6.9 years. Operating lease costs for the periods presented were as follows: Year Ended December 31, 2021 December 31, 2020 (In thousands) Lease cost Operating lease cost $ 5,097 $ 5,155 Variable lease cost 2,521 2,434 Short-term lease cost 782 395 Total lease cost $ 8,400 $ 7,984 Facilities costs (including rent and utilities) are considered shared costs and are allocated to departments based on headcount. As such, allocated shared costs are reflected in each cost of revenue and operating expense category. Other supplemental cash flow information related to operating leases for the periods presented is as follows: Year Ended December 31, 2021 December 31, 2020 (In thousands) Cash paid for amounts included in the measurement of lease liabilities Operating cash flows from operating leases $ 6,199 $ 5,181 Right-of-use assets obtained in exchange for lease liabilities Operating leases $ 472 $ 106 The undiscounted annual future minimum lease payments are summarized by year in the table below: Year Ending December 31, (In thousands) 2022 $ 6,128 2023 5,210 2024 5,033 2025 4,890 2026 5,036 Thereafter 12,357 Total minimum lease payments $ 38,654 Less: interest (5,042) Total present value of operating lease liabilities $ 33,6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s of December 31, 2021, we had in aggregate $18.2 million in contractual commitments associated with agreements that are enforceable and legally binding, of which $12.3 million are due within the next 12 months. Such amounts do not include obligations under contracts that we can cancel without significant penalty and purchase orders as the purchase orders represent authorizations to purchase rather than binding agreements. Indemnification Arrangements In the ordinary course of business, the Company enters into contractual arrangements under which it agrees to provide indemnification of varying scope and terms to customers, business partners and other parties with respect to certain matters, including, losses arising out of the breach of such agreements, intellectual property infringement claims made by third parties, and other liabilities with respect to our products and services and business. In these circumstances, payment may be conditional on the other party making a claim pursuant to the procedures specified in a particular contract. The Company includes service level commitments to our cloud customers warranting certain levels of uptime reliability and performance and permitting those customers to receive credits in the event that we fail to meet those levels. To date, the Company has not incurred any material costs as a result of these commitments, and we expect the time between any potential claims and issuance of the credits to be short. As a result, we have not accrued any liabilities related to these commitments in our consolidated financial statements. Litigation Claims and Assessments The Company is subject to claims and suits that may arise from time to time in the ordinary course of business. In addition, some legal actions, claims and governmental inquiries may be instituted or asserted in the future against us and our subsidiaries. Although the outcome of our legal proceedings cannot be predicted with certainty and no assurances can be provided, based upon current information, we do not believe the liabilities, if any, which may ultimately result from the outcome of such matters, individually or in the aggregate, will have a material adverse impact on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1</t>
        </is>
      </c>
    </row>
    <row r="3">
      <c r="A3" s="3" t="inlineStr">
        <is>
          <t>Debt Disclosure [Abstract]</t>
        </is>
      </c>
    </row>
    <row r="4">
      <c r="A4" s="4" t="inlineStr">
        <is>
          <t>Credit Agreement</t>
        </is>
      </c>
      <c r="B4" s="4" t="inlineStr">
        <is>
          <t>Credit AgreementOn March 11, 2019, SailPoint Technologies, Inc., as borrower (the “Borrower”), and certain of our other wholly owned subsidiaries entered into a credit agreement (as amended, restated, amended and restated, supplemented or otherwise modified from time to time through the date hereof, the “Credit Agreement”). The Credit Agreement is guaranteed by SailPoint Technologies Intermediate Holdings, LLC, a wholly owned subsidiary, and the Borrower’s material domestic subsidiaries (the “Guarantors” and, together with the Borrower, the “Loan Parties”) and is supported by a security interest in substantially all of the Loan Parties’ personal property and assets. In September 2019, the Company amended the Credit Agreement in connection with the issuance and sale of the Notes. Such amendment included a decrease in the commitments for revolving credit loans from $150.0 million to $75.0 million, with a $15.0 million letter of credit sublimit, which amount can be increased or decreased under certain circumstances and is subject to certain financial covenants. In addition, the Credit Agreement provides for the ability to incur uncommitted term loan facilities if, among other things, the Senior Net Leverage Ratio (as defined in the Credit Agreement), calculated giving pro forma effect to the requested term loan facility, is no greater than 3.50 to 1.00. Borrowings pursuant to the Credit Agreement may be used for working capital and other general corporate purposes, including acquisitions permitted under the Credit Agreement. The Credit Agreement contains certain customary representations and warranties and affirmative and negative covenants. The Credit Agreement has established priority for the lenders party over all assets of the Company. The interest rates applicable to revolving credit loans under the Credit Agreement are at the Company’s option. The Company pays an unused commitment fee during the term of the Credit Agreement ranging from 0.20% to 0.30% per annum based on the Senior Secured Net Leverage Ratio. Borrowings under the Credit Agreement are scheduled to mature on March 11, 2024. The Company had no outstanding revolving credit loan balance under the Credit Agreement as of December 31, 2021 and 2020. The Company was in compliance with all applicable covenants as of December 31, 2021. The Company incurred total debt issuance costs of $0.8 million in connection with the Credit Agreement, which the net balance is included in other non-current assets on the accompanying consolidated balance sheets as of December 31, 2021 and 2020. These costs are being amortized to interest expense over the life of the Credit Agreement on a straight-line basis. Amortization of debt issuance costs for the years ended December 31, 2021, 2020 and 2019 were $0.2 million, $0.2 million and $0.1 million, respectively, and were recorded in interest expense on the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12 Months Ended</t>
        </is>
      </c>
    </row>
    <row r="2">
      <c r="B2" s="2" t="inlineStr">
        <is>
          <t>Dec. 31, 2021</t>
        </is>
      </c>
    </row>
    <row r="3">
      <c r="A3" s="3" t="inlineStr">
        <is>
          <t>Debt Disclosure [Abstract]</t>
        </is>
      </c>
    </row>
    <row r="4">
      <c r="A4" s="4" t="inlineStr">
        <is>
          <t>Convertible Senior Notes and Capped Call Transactions</t>
        </is>
      </c>
      <c r="B4" s="4" t="inlineStr">
        <is>
          <t>Convertible Senior Notes and Capped Call Transactions In September 2019, the Company issued and sold $400.0 million aggregate principal amount of 0.125% Convertible Senior Notes due 2024 in a private offering (the “Offering”) to qualified institutional buyers pursuant to Rule 144A under the Securities Act of 1933, as amended (the “Securities Act”). The net proceeds from the Offering were approximately $391.2 million, after deducting discounts and commissions and other fees and expenses payable by the Company in connection with the Offering. The Company used $37.1 million of the net proceeds from the Offering to pay the cost of the privately negotiated capped call transactions (the “Capped Call Transactions”) it entered into with the initial purchasers of the Notes or their respective affiliates and another financial institution. The Notes were issued pursuant to an indenture (the “Indenture”), by and between the Company and U.S. Bank National Association, as trustee. The Notes are senior unsecured obligations of the Company and will mature on September 15, 2024, unless earlier redeemed, repurchased or converted. The Notes bear interest at a fixed rate of 0.125% per year payable semiannually in arrears on March 15 and September 15 of each year. The Notes will be convertible at the option of the holders at any time prior to the close of business on the business day immediately preceding March 15, 2024, only under the following circumstances: • during any calendar quarter commencing after the calendar quarter ending on December 31,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Indenture) per $1,000 principal amount of the Notes for each trading day of the measurement period was less than 98% of the product of the last reported sale price of common stock and the conversion rate for the Notes on each such trading day; • if the Company calls any or all of the Notes for redemption, at any time prior to the close of business on the scheduled trading day immediately preceding the redemption date; and • upon the occurrence of specified corporate events as set forth in the Indenture. On or after March 15, 2024 until the close of business on the second scheduled trading day immediately preceding the maturity date, holders may convert all or any portion of their Notes, in multiples of $1,000 principal amount, at the option of the holder regardless of the foregoing circumstances. Upon conversion, the Company may satisfy its conversion obligation by paying and/or delivering, as the case may be, cash, shares of common stock or a combination of cash and shares of common stock, at the Company’s election, in the manner and subject to the terms and conditions provided in the Indenture. It is the Company’s current intent to settle the principal amount of the Notes with cash. The Notes are convertible at an initial conversion rate of approximately 35.1849 shares of common stock per $1,000 principal amount of the Notes, which is equivalent to an initial conversion price of approximately $28.42 per share of common stock, subject to adjustment upon the occurrence of specified events in accordance with the terms of the Indenture. In addition, following certain corporate events that occur prior to the maturity date or if the Company delivers a notice of redemption, the Company will, in certain circumstances, increase the conversion rate for a holder who elects to convert its Notes in connection with such a corporate event or notice of redemption, as the case may be. For example,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or during the relevant redemption period. The Company may not redeem the Notes prior to September 20, 2022. The Company may redeem for cash all or any portion of the Notes, at its option, on or after September 20, 2022, if the last reported sale price of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Notes to be redeemed, plus any accrued and unpaid interest to, but excluding, the redemption date. No sinking fund is provided for the Notes, which means that the Company is not required to redeem or retire the Notes periodically. If the Company undergoes a fundamental change (as defined in the Indenture), holders may require the Company to repurchase for cash all or any portion of their Notes at a fundamental change repurchase price equal to 100% of the principal amount of the Notes to be repurchased, plus any accrued and unpaid interest to, but excluding, the fundamental change repurchase date. The Indenture includes customary covenants and sets forth certain events of default after which the Notes may be declared immediately due and payable and sets forth certain types of bankruptcy or insolvency events of default involving the Company after which the Notes become automatically due and payable. The Company was in compliance with all applicable covenants as of December 31, 2021. For at least 20 trading days during the period of 30 consecutive trading days ended September 30, 2020, the last reported sale price of the Company’s common stock was equal to or exceeded 130% of the conversion price of the Notes on each applicable trading day. This conversion trigger has been met each quarter since then, including the quarter ended December 31, 2021. As a result, the Notes continue to be convertible at the option of the holders during the fiscal quarter ended December 31, 2021 and remained classified as current liabilities on the consolidated balance sheet as of December 31, 2021. During the year ended December 31, 2021, upon the request of certain holders, the Company settled the conversion of the $10.2 million in aggregate principal amount of the Notes (the “2021 Converted Notes”) with cash and settled all other amounts owed to the respective holders through the issuance of 181,629 shares of the Company's common stock with an aggregate fair value of approximately $10.1 million. The Company recognized an immaterial amount related to the acceleration of unamortized debt issuance costs related to these early note conversions, which was recorded in interest expense on the accompanying consolidated statements of operations. As of the date of this filing, no other holders of the Notes have submitted requests for conversion. Transaction costs related to the issuance of the Notes were $8.8 million and are being amortized to interest expense at an effective interest method rate of 0.57% over the term of the Notes. As of December 31, 2021, the Notes have a remaining life of 33 months. The net carrying amount of the liability and equity components of the Notes for the periods presented is as follows: As of December 31, 2021 December 31, 2020 (In thousands) Liability component Principal $ 389,840 $ 400,000 Unamortized discount (1) — (68,270) Unamortized issuance costs (1) (4,668) (5,058) Net carrying amount $ 385,172 $ 326,672 Equity component, net of issuance costs (1) $ — $ 86,764 (1) See Note 1 “Description of Business and Summary of Significant Accounting Policies” for more information regarding the effect of adoption of ASU 2020-06. The interest expense recognized related to the Notes for the periods presented is as follows: Year Ended December 31, 2021 December 31, 2020 (In thousands) Contractual interest expense $ 484 $ 664 Amortization of debt discount (1) — 16,272 Amortization of debt issuance costs (2) 1,872 1,349 Total $ 2,356 $ 18,285 (1) See Note 1 “Description of Business and Summary of Significant Accounting Policies” for more information regarding the effect of adoption of ASU 2020-06. (2) Amortization of debt issuance costs includes the acceleration of unamortized debt issuance costs related to the partial conversion of the Notes. As of December 31, 2021, the total estimated fair value of the Notes was $692.7 million. The fair value was determined based on the closing trading price per $100 of the Notes as of the last day of trading for the period. The fair value of the Notes is primarily affected by the trading price of our common stock and market interest rates. The fair value of the Notes is considered Level 2 within the fair value hierarchy and was determined based on inputs that are observable in the market or that could be derived from, or corroborated with, observable market data, such as the quoted price of the Notes in an over-the-counter market. Capped Call Transactions In September 2019, in connection with the pricing of the Notes and in connection with the initial purchasers’ exercise in full of their option to purchase additional Notes, the Company entered into privately negotiated Capped Call Transactions with the initial purchasers or their respective affiliates and another financial institution. The Capped Call Transactions are generally expected to reduce potential dilution to common stock upon any conversion of the Notes and/or offset any potential cash payments the Company is required to make in excess of the principal amount of converted Notes, as the case may be, with such reduction and/or offset subject to a cap. The Capped Call Transactions have an initial strike price of $28.42 per share, which corresponds to the initial conversion price of the Notes and is subject to certain adjustments, and an initial cap price of $41.34 per share, which is subject to certain adjustments. For accounting purposes, the Capped Call Transactions are separate transactions and not part of the terms of the Notes. As the Capped Call Transactions are considered indexed to our own stock and are considered equity classified, they are recorded in stockholders’ equity and are not accounted for as derivatives. The cost of $37.1 million incurred in connection with the Capped Call Transactions was recorded as a reduction to additional paid 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The Company did not have any related party balances or incur any material related party transactions as of and during the years ended December 31, 202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In November 2017, the board of directors and stockholders approved the Amended and Restated Certificate of Incorporation to increase the authorized capital stock to 310 million shares, consisting of 300 million shares of common stock and 10 million shares of preferred stock, each with par value of $0.0001 per share. Common Stock The Company’s Amended and Restated Certificate of Incorporation authorizes issuance of 300 million shares of common stock with a par value of $0.0001 per share. The common stock confers upon its holders the right to participate in the general meetings of the Company, to vote at such meetings (each share represents one vote), to elect board members and to participate in any distribution of dividends, payments of the Company’s debts, other payments required by law, or other property and amounts payable upon shares of preferred stock, including the distribution of surplus assets upon liquidation equally on a per share basis. The rights of the holders of common stock will be subject to, and may be adversely affected by, the rights of holders of any preferred stock that may be issued in the future. Preferred Stock The company is authorized, subject to any limitations prescribed by law, without stockholder approval, to issue up to an aggregate of 10 million shares of preferred stock, in one or more series, each series to have such rights, preferences and limitations, including voting rights, dividend rights, conversion rights, redemption privileges and liquidation preferences as determined by the board of directors. As of December 31, 2021, the Company does not have any shares of preferred stock outstanding and currently has no plans to issue shares of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St. Louis,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2015 Stock Option Plans In 2015, the Company adopted (i) the Amended and Restated 2015 Stock Option and Grant Plan and (ii) the 2015 Stock Incentive Plan (together the “2015 Stock Option Plans”) under which it may grant incentive stock options (“ISOs”), nonqualified stock options for the right to purchase shares of common stock and restricted stock units (“RSUs”). The 2015 Stock Option Plans reserve 5.0 million shares of common stock for issuance pursuant to ISOs, 0.5 million shares of common stock for issuance pursuant to RSUs and 0.25 million shares of common stock for issuance under the 2015 Stock Incentive Plan. Under the 2015 Stock Option Plan, ISOs may not be granted at less than fair market value on the date of the grant and generally vest over a four-year period based on continued service. Options generally expire ten years after the grant date. As of December 31, 2021, 0.7 million shares were available for issuance under the 2015 Stock Option Plans, including approximately 36 thousand shares available for issuance under the 2015 Stock Incentive Plan. The Company currently uses authorized and unissued shares to satisfy share award exercises. 2017 Long Term Incentive Plan In November 2017, the Company’s Board of Directors (the “Board”) adopted the 2017 Long Term Incentive Plan (the “2017 Plan”) under which it may grant stock options to purchase shares of common stock and RSUs. As of December 31, 2021, the Company had reserved 22.1 million shares of common stock available for issuance under the 2017 Plan to employees, directors, officers and consultants of the Company and its subsidiaries. The number of shares of common stock available for issuance under the 2017 Plan will be increased on each January 1 hereafter by 4.4 million shares of common stock. Options and RSUs granted under the 2017 Plan generally vest over terms of one As of December 31, 2021, 13.5 million shares were available for issuance under the 2017 Plan. The Company currently uses authorized and unissued shares to satisfy share award exercises. The fair value for the Company’s stock options granted and Employee Stock Purchase Plan ("ESPP") purchase rights, as discussed further below, during the periods presented were estimated at grant date using a Black-Scholes option-pricing model using the following weighted average assumptions: December 31, 2021 December 31, 2020 December 31, 2019 Stock Options Expected dividend rate —% —% —% Expected volatility 47.3%- 50.8% 50.0% - 56.2% 38.8% - 46.0% Risk-free interest rate 0.80% - 1.14% 0.36% - 1.53% 1.39% - 2.59% Expected term (in years) 6.25 6.25 6.25 ESPP Expected dividend rate —% —% —% Expected volatility 47.9% - 50.8% 48.1% - 56.2% 39.8% - 48.1% Risk-free interest rate 0.04% - 0.09% 0.10% - 1.57% 1.62% - 2.44% Expected term (in years) 0.50 0.50 0.42 0.50 Stock Options The following table summarizes stock option activity for the periods presented: Number Weighted Weighted Aggregate (In thousands) (Per share) (Years) (In thousands) Balances at December 31, 2018 2,817 $ 6.64 8.0 $ 47,589 Granted 1,068 $ 26.63 Exercised (730) $ 4.18 Forfeited (369) $ 16.31 Balances at December 31, 2019 2,786 $ 13.67 7.7 $ 31,489 Options vested and expected to vest at December 31, 2019 2,786 $ 13.67 7.7 $ 31,489 Options vested and exercisable at December 31, 2019 1,143 $ 6.17 6.4 $ 19,964 Balances at December 31, 2019 2,786 $ 13.67 7.7 $ 31,489 Granted 617 $ 25.30 Exercised (763) $ 7.82 Forfeited (236) $ 20.35 Balances at December 31, 2020 2,404 $ 17.85 7.7 $ 85,064 Options vested and expected to vest at December 31, 2020 2,404 $ 17.85 7.7 $ 85,064 Options vested and exercisable at December 31, 2020 1,064 $ 12.00 6.7 $ 43,889 Balance at December 31, 2020 2,404 $ 17.85 7.7 $ 85,064 Granted 304 $ 60.57 Exercised (609) $ 12.50 Forfeited (198) $ 26.39 Balances at December 31, 2021 1,901 $ 25.52 7.0 $ 46,895 Options vested and expected to vest at December 31, 2021 1,901 $ 25.52 7.0 $ 46,895 Options vested and exercisable at December 31, 2021 1,097 $ 16.70 6.2 $ 34,711 The following table summarizes the status of the Company’s non-vested stock options for the periods presented: Number of Weighted (In thousands) (Per share) Non-vested at December 31, 2018 1,728 $ 5.47 Granted 1,068 $ 11.36 Vested (781) $ 5.35 Forfeited (370) $ 7.60 Non-vested at December 31, 2019 1,645 $ 8.88 Granted 617 $ 13.44 Vested (686) $ 8.36 Forfeited (236) $ 9.44 Non-vested at December 31, 2020 1,340 $ 11.17 Granted 304 $ 29.51 Vested (642) $ 10.54 Forfeited (198) $ 12.90 Non-vested at December 31, 2021 804 $ 18.18 The Company expects all outstanding stock options at December 31, 2021 to fully vest. The total fair value of shares vested during the years ended December 31, 2021, 2020 and 2019 was $6.8 million, $5.7 million and $4.2 million, respectively. The total unrecognized compensation expense related to non-vested stock options granted is $12.5 million and is expected to be recognized over a weighted average period of 2.2 years as of December 31, 2021. Incentive Unit Plan In 2014 and 2015, the Company granted shares of the Company’s common stock (the “incentive units”) to certain members of management pursuant to restricted stock agreements. The incentive units were granted with an exercise price equal to the fair market value on the date of grant, are subject to vesting, and if exercised in advance of vesting were subject to the Company’s right to repurchase until vested. The Company did not grant any additional incentive units during the years ended December 31, 2021, 2020 or 2019. During the year ended December 31, 2019, all of the remaining 0.7 million incentive units were vested with a weighted average grant date fair value of $0.05 per share. Therefore, as of December 31, 2021, there is no further unrecognized compensation expense or intrinsic value related to non-vested incentive units. Restricted Stock Units The following provides a summary of the RSU activity for the Company for the periods presented: Number of Weighted Weighted Aggregate (In thousands) (Per share) (Years) (In thousands) Balances at December 31, 2018 1,148 $ 15.40 1.8 $ 26,967 Granted 1,363 $ 27.22 Vested (336) $ 15.94 Forfeited (294) $ 20.47 Balances at December 31, 2019 1,881 $ 23.08 1.6 $ 44,386 Units expected to vest at December 31, 2019 1,881 $ 23.08 1.6 $ 44,386 Balances at December 31, 2019 1,881 $ 23.08 1.6 $ 44,386 Granted 2,113 $ 24.13 Vested (589) $ 22.26 Forfeited (270) $ 23.63 Balances at December 31, 2020 3,135 $ 23.90 1.4 $ 166,927 Units expected to vest at December 31, 2020 3,135 $ 23.90 1.4 $ 166,927 Balances at December 31, 2020 3,135 $ 23.90 1.4 $ 166,927 Granted 2,544 $ 53.47 Vested (1,467) $ 27.71 Forfeited (581) $ 35.84 Balances at December 31, 2021 3,631 $ 41.17 1.4 $ 175,508 Units expected to vest at December 31, 2021 3,631 $ 41.17 1.4 $ 175,508 The Company expects all outstanding RSUs to fully vest. The total unrecognized compensation expense related to RSUs was $132.6 million as of December 31, 2021 and is expected to be recognized over a weighted average period of 2.7 years. Employee Stock Purchase Plan The Company initially reserved 1.8 million shares of common stock for issuance under the ESPP. The number of shares available for issuance under the ESPP will increases each January 1 by 0.9 million shares of common stock. The ESPP will continue in effect unless terminated prior thereto by the Company’s Board or Compensation Committee, each of which has the right to terminate the ESPP at any time. As of December 31, 2021, 3.2 million shares were available for issuance under the ESPP. During the years ended December 31, 2021, 2020 and 2019, approximately 0.3 million, 0.4 million and 0.4 million shares of common stock have been purchased or distributed pursuant to the ESPP, respectively. A summary of the Company’s stock-based compensation expense, which includes stock options, incentive units, RSUs and the ESPP, is presented below: Year Ended December 31, 2021 2020 2019 (In thousands) Stock options $ 6,544 $ 5,725 $ 4,958 Incentive units — — 351 RSUs 41,690 20,819 11,213 ESPP 3,523 2,513 2,192 Total stock-based compensation expense $ 51,757 $ 29,057 $ 18,714 A summary of the Company’s stock-based compensation expense as recognized on the consolidated statements of operations is presented below: Year Ended December 31, 2021 2020 2019 (In thousands) Cost of revenue - subscription $ 3,688 $ 1,758 $ 1,142 Cost of revenue - services and other 3,733 1,963 1,379 Research and development 12,827 6,282 3,517 General and administrative 10,563 6,802 5,990 Sales and marketing 20,946 12,252 6,686 Total stock-based compensation expense $ 51,757 $ 29,057 $ 18,7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Related Items</t>
        </is>
      </c>
      <c r="B1" s="2" t="inlineStr">
        <is>
          <t>12 Months Ended</t>
        </is>
      </c>
    </row>
    <row r="2">
      <c r="B2" s="2" t="inlineStr">
        <is>
          <t>Dec. 31, 2021</t>
        </is>
      </c>
    </row>
    <row r="3">
      <c r="A3" s="3" t="inlineStr">
        <is>
          <t>Balance Sheet Related Disclosures [Abstract]</t>
        </is>
      </c>
    </row>
    <row r="4">
      <c r="A4" s="4" t="inlineStr">
        <is>
          <t>Balance Sheet Related Items</t>
        </is>
      </c>
      <c r="B4" s="4" t="inlineStr">
        <is>
          <t xml:space="preserve">Balance Sheet Related Items Property and Equipment, Net The cost and accumulated depreciation of property and equipment are as follows: As of December 31, 2021 2020 (In thousands) Computer equipment $ 15,431 $ 12,691 Furniture and fixtures 4,626 4,392 Leasehold improvements 14,948 14,761 Other 1,583 1,534 Total property and equipment $ 36,588 $ 33,378 Less: accumulated depreciation (19,437) (13,935) Total property and equipment, net $ 17,151 $ 19,443 Depreciation expense was $6.4 million, $5.7 million and $5.0 million for the years ended December 31, 2021, 2020 and 2019, respectively. There were no impairments of our property and equipment for the years ended December 31, 2021, 2020 and 2019. Prepayments and Other Current Assets and Other Non-Current Assets Prepayments and other current assets and other non-current assets include the balance of contract assets, prepaid expenses, and other assets. The current portion of these assets is included in prepayments and other current assets and the non-current portion is included in other non-current assets, both of which are contained within the accompanying consolidated balance sheets. Prepayments and other current assets consisted of the following: As of December 31, 2021 2020 (In thousands) Contract assets 31,640 10,679 Prepaid expenses 13,746 12,411 Other 4,060 2,814 Total prepayments and other current assets $ 49,446 $ 25,904 Other non-current assets consisted of the following: As of December 31, 2021 2020 (In thousands) Contract assets 16,991 14,225 Prepaid expenses 597 132 Other 386 659 Total other non-current assets $ 17,974 $ 15,016 Accrued Expenses and Other Liabilities Accrued expenses and other liabilities consisted of the following: As of December 31, 2021 2020 (In thousands) Commissions $ 27,578 $ 15,169 Bonus 24,753 20,525 Operating lease liabilities - current 4,795 4,435 Payroll and related benefits 10,505 6,163 Indemnification holdbacks — 2,500 Other 22,341 10,668 Total accrued expenses and other liabilities $ 89,972 $ 59,4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Income Taxes Provision for income taxes consists of U.S. and state income taxes and income taxes in certain foreign jurisdictions in which the Company conducts business. The following table presents consolidated loss before income taxes: Year Ended December 31, 2021 2020 2019 (In thousands) Domestic $ (64,507) $ (15,159) $ (11,289) Foreign 3,059 (524) (1,799) Total loss before income taxes $ (61,448) $ (15,683) $ (13,088) The provision expense (benefit) for income taxes consisted of the following: Year Ended December 31, 2021 2020 2019 (In thousands) Current Federal $ — $ — $ — State 116 399 845 Foreign 3,417 1,999 1,820 Total current 3,533 2,398 2,665 Deferred Federal (2,488) (6,242) (5,731) State (932) (940) (1,354) Foreign 73 (136) (168) Total deferred (3,347) (7,318) (7,253) Provision expense (benefit) for income taxes $ 186 $ (4,920) $ (4,588) Deferred income taxes reflect the net tax effects of temporary differences between the carrying amounts of assets and liabilities for financial reporting purposes and the amounts used for income tax purposes. Significant components of the Company’s deferred taxes are as follows: As of December 31, 2021 2020 (In thousands) Deferred tax assets: Research and development and other credits $ 18,099 $ 12,346 Net operating loss carryforward 39,998 10,370 Disallowed interest carryforward 2,262 — Deferred revenue 15,225 11,574 Stock compensation 5,687 4,959 Operating lease liabilities 8,102 9,170 Accrued expenses 5,684 5,094 Convertible debt premium 4,905 6,878 Other 209 187 Total deferred tax assets 100,171 60,578 Less valuation allowance for deferred tax assets (47,321) (7,435) Net deferred tax asset 52,850 53,143 Deferred tax liabilities: Depreciable and amortizable assets (3,096) (3,471) Operating lease ROU assets (5,723) (6,601) Prepaid expenses (23,120) (13,331) Convertible senior notes — (16,405) Intangibles (16,864) (14,664) Total deferred tax liabilities (48,803) (54,472) Net deferred tax asset (liability) $ 4,047 $ (1,329) As of December 31, 2021, the Company has federal, state and foreign net operating loss carryforwards of $138.0 million, $81.2 million and $21.7 million, respectively. Approximately $12.6 million of the federal net operating loss carryforwards will begin to expire in 2033 and $125.4 million do not expire. The state net operating loss carryforwards will begin to expire in 2029, if not utilized. The foreign net operating losses do not expire. As of December 31, 2021, the Company has federal and state research and development credit carryforwards of $15.6 million and $4.7 million, respectively. The federal and state research and development credits will begin to expire in 2025 and 2034, respectively, if not utilized. The use of certain loss and credit carryforwards is subject to an annual limitation, which may cause them to expire unused. Management has determined that the annual limitation will result in the expiration of approximately $13.2 million and $0.8 million of net operating losses and research and development carryforwards, respectively. Deferred tax assets are reduced by a valuation allowance if, based on the weight of available evidence, it is more likely than not that some portion or all of the deferred tax assets will not be realized. The Company's ability to realize its deferred tax assets, in each jurisdiction, is dependent upon the generation of future taxable income. The Company has a valuation allowance of $47.3 million and $7.4 million as of December 31, 2021 and 2020, respectively, related to loss and credit carryforwards. The increase in valuation allowance is primarily due to acquiring and generating net operating loss carryforwards and the decrease in objectively verifiable future taxable income for convertible senior notes upon early adoption of ASU 2020-06. The following table reconciles the Company’s effective tax rate to the federal statutory tax rate: Year Ended December 31, 2021 2020 2019 U.S. federal taxes at statutory rate 21.0 % 21.0 % 21.0 % State taxes, net of federal benefit 5.0 5.4 4.1 Foreign tax rate differentials (0.4) (1.0) (0.8) Foreign tax on earnings (1.7) (4.4) (5.2) Research and development credits 7.8 19.4 14.4 Nondeductible officer compensation (3.5) (0.5) (0.9) Stock-based compensation 13.6 11.5 16.9 Change in valuation allowance (38.7) (16.3) (11.3) Other (3.4) (3.7) (3.1) Total (0.3) % 31.4 % 35.1 % The reconciliation of unrecognized tax benefits is as follows: Year Ended Year Ended December 31, 2021 2020 2019 (In thousands) Beginning Balance $ 2,506 $ 2,307 $ 2,287 Additions based on tax positions related to prior year — 31 — Reductions based on tax positions related to prior year (1,078) (229) (204) Additions based on tax positions related to current year 1,025 397 224 Ending Balance $ 2,453 $ 2,506 $ 2,307 Included in the balance of unrecognized tax benefits as of December 31, 2021, 2020 and 2019 is $0.8 million, $2.5 million and $2.3 million, respectively, of tax benefits that, if recognized, would affect the Company's effective tax rate. The Company’s practice is to recognize interest and/or penalties related to income tax matters in income tax expense. During the years ended December 31, 2021, 2020 and 2019 the Company did not record any material interest or penalties. The Company files income tax returns in the U.S. federal, states, and foreign jurisdictions. The Company is no longer subject to U.S. federal income tax examinations for years before 2018 and is no longer subject to state, local and foreign income tax examinations by tax authorities for years before 2015. The Company is currently under audit for income tax in a single foreign jurisdiction. The audit is ongoing and is not expected to materially impact the consolidated financial statements. The global intangible low-taxed income (“GILTI”) provisions will be applied providing an incremental tax on low taxed foreign income. The GILTI provisions require us to include in our U.S. income tax return foreign subsidiary earnings in excess of an allowable return on the foreign subsidiary’s tangible assets. For the years ended December 31, 2021 and 2020,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Net Loss Per Share Attributable to Common Stockholders Basic and diluted net loss per share is computed by dividing net loss attributable to common stockholders by the weighted average number of common shares outstanding during the period. Diluted earnings per share is calculated using our weighted average outstanding common shares including the dilutive effect of stock awards and shares related to the Notes. In periods when the Company recognizes a net loss, the Company excludes the impact of outstanding stock awards and shares related to the Notes from the diluted loss per share calculation as their inclusion would have an anti-dilutive effect. The following table sets forth the calculation of basic and diluted net loss per share for the periods presented: Year Ended December 31, 2021 2020 2019 (In thousands, except per share data) Numerator Net loss $ (61,634) $ (10,763) $ (8,500) Net loss available to common stockholders $ (61,634) $ (10,763) $ (8,500) Denominator Weighted average shares outstanding Basic 92,664 90,512 88,907 Diluted 92,664 90,512 88,907 Net loss attributable to common stockholders per share Basic $ (0.67) $ (0.12) $ (0.10) Diluted $ (0.67) $ (0.12) $ (0.10) The following weighted average outstanding shares of common stock equivalents were excluded from the computation of the diluted net loss per share attributable to common stockholders for the periods presented because their effect would have been anti-dilutive: Year Ended December 31, 2021 2020 2019 (In thousands) Stock options to purchase common stock 2,245 2,738 3,037 RSUs issued and outstanding 3,536 3,027 1,899 ESPP 84 115 15 Convertible senior notes 10,182 1,311 — Total 16,047 7,191 4,951 As we expect to settle the principal amount of the Notes in cash and any excess in shares of the Company’s common stock, the Company uses the if-converted method for calculating any potential dilutive effect of the conversion spread on diluted net income per share, if applicable. The conversion spread of approximately 13.7 million shares will have a dilutive impact on diluted net income per share of common stock when the average market price of our common stock for a given period exceeds the conversion price of $28.42 per share. The denominator for diluted net income per share does not include any effect from the Capped Call Transactions the Company entered into concurrently with the issuance of the Notes as this effect would be anti-dilutive. In the event of conversion, if shares are delivered to the Company under the capped call, they will offset the dilutive effect of the shares that the Company would issue under the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Geographic Information Operating segments are defined as components of an enterprise about which separate financial information is available that is evaluated regularly by the chief operating decision makers in deciding how to allocate resources and in assessing performance. Our chief operating decision makers allocate resources and assess performance based on financial information presented at a consolidated level. Accordingly, the Company determined that we operate as one reportable segment. The following is a summary of consolidated revenues within geographic areas for the periods presented: Year Ended December 31, 2021 2020 2019 (In thousands) United States $ 302,524 $ 263,332 $ 204,500 EMEA (1) 80,838 62,249 54,315 Rest of the World (1) 55,592 39,673 29,700 Total revenue $ 438,954 $ 365,254 $ 288,515 (1) No single country outside of the United states represented more than 10% of our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1</t>
        </is>
      </c>
    </row>
    <row r="3">
      <c r="A3" s="3" t="inlineStr">
        <is>
          <t>Postemployment Benefits [Abstract]</t>
        </is>
      </c>
    </row>
    <row r="4">
      <c r="A4" s="4" t="inlineStr">
        <is>
          <t>Employee Benefit Plans</t>
        </is>
      </c>
      <c r="B4" s="4" t="inlineStr">
        <is>
          <t>Employee Benefit PlansThe Company has established a defined contribution savings plan under Section 401(k) of the Internal Revenue Code (the “401(k) Plan”). The 401(k) Plan covers substantially all employees who meet minimum age and service requirements and allows participants to defer a percentage of their annual compensation as defined in the 401(k) Plan. The Company matches portions of employees' voluntary contributions. Additional employer contributions in the form of profit sharing may also be made at the Company's discretion. The Company recorded expense of $2.2 million for matching contributions to the 401(k) Plan for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which include the accounts of the Company and its wholly owned subsidiaries, have been prepared in conformity with accounting principles generally accepted in the United States of America (“GAAP”). The consolidated financial statements include the accounts of SailPoint Technologies Holdings, Inc. and its subsidiaries. All intercompany accounts and transactions have been eliminated in consolidation. Certain items have been reclassified in the prior year financial statements to conform to the presentation and classifications used in the current year. These reclassifications had no net effect on the Company’s consolidated operating results, financial position or cash flows.</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periodically evaluates such estimates and assumptions for continued reasonableness. In particular, we make estimates with respect to the fair value allocation of multiple performance obligations in revenue recognition, the expected period of benefit of deferred contract acquisition costs, the collectability of accounts receivable, stock-based compensation expense, fair value of the Notes (as defined below), recognition and measurement of income tax positions, realizability of deferred tax assets and the valuation, and estimated useful lives and impairment of intangible assets and goodwill arising from business combinations. Appropriate adjustments, if any, to the estimates used are made prospectively based upon such periodic evaluation. Actual results could differ from those estimates. Judgment is required to determine the standalone selling price (“SSP”) for each distinct performance obligation. We use a single amount to estimate SSP for items that are not sold separately. We use a range to determine SSP based on the selling price of the products and services when sold separately. The SSP range is used to allocate the total transaction price to each performance obligation in a contract and to apply a discount that will be allocated based on the relative SSP of the various products and services. When we do not have a directly observable SSP for a particular product or service, we estimate SSP by our overall pricing objectives, taking into consideration market factors, pricing practices including historical discounting, historical standalone sales of similar products, customer demographics, geographic locations, and the number and types of users within our contracts. The determination of SSP using the adjusted market assessment approach is made by the Company’s management.We allocate the transaction price to each performance obligation identified in the contract on a relative SSP basis and recognize revenue when or as we satisfy a performance obligation by transferring control of a product or service to a customer. Due to the COVID-19 pandemic, there is ongoing uncertainty and significant disruption in the global economy and financial markets. We are not aware of any specific event or circumstances that would require an update to our estimates, judgments or assumptions or a revision to the carrying value of our assets or liabilities as of the date of issuance of these financial statements. These estimates, judgments and assumptions may change in the future, as new events occur or additional information is obtained.</t>
        </is>
      </c>
    </row>
    <row r="6">
      <c r="A6" s="4" t="inlineStr">
        <is>
          <t>Cash, Cash Equivalents and Restricted Cash</t>
        </is>
      </c>
      <c r="B6" s="4" t="inlineStr">
        <is>
          <t>Cash, Cash Equivalents and Restricted Cash We consider all highly liquid investments with an original maturity of three months or less from date of purchase to be cash equivalents. The Company is required to maintain cash collateral for an unconditional standby letter of credit in the amount of $6.0 million related to the Company’s corporate headquarters lease as well as a small amount of restricted cash to guarantee rent payments in a foreign subsidiary.</t>
        </is>
      </c>
    </row>
    <row r="7">
      <c r="A7" s="4" t="inlineStr">
        <is>
          <t>Fair Value of Financial Instruments</t>
        </is>
      </c>
      <c r="B7" s="4" t="inlineStr">
        <is>
          <t>Fair Value of Financial Instrument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our own assumptions incorporated in valuation techniques used to determine fair value. These assumptions are required to be consistent with market participant assumptions that are reasonably available.</t>
        </is>
      </c>
    </row>
    <row r="8">
      <c r="A8" s="4" t="inlineStr">
        <is>
          <t>Concentration of Credit and Other Risks</t>
        </is>
      </c>
      <c r="B8" s="4" t="inlineStr">
        <is>
          <t>Concentration of Credit and Other Risks Financial instruments that potentially subject the Company to concentrations of credit risk consist of cash and cash equivalents and accounts receivable. The Company maintains its cash in bank deposit accounts that, at times, may exceed federally insured limits. There was no concentration of credit risk for customers as of December 31, 2021 and 2020 as no individual entity represented more than 10% of the balance in accounts receivable. Management considers concentration of credit risk to be minimal with respect to accounts receivable due to the positive historical collection experience of the Company and despite the geographic concentrations related to the Company’s customers. No customer represented more than 10% of revenue during the years ended December 31, 2021, 2020 and 2019. The Company does not experience concentration of credit risk in foreign countries as no foreign country represents more than 10% of the Company’s consolidated revenues or net assets. The Company’s revenue by geographic region based on the customer’s location is presented in Note 17 “Geographic Information”</t>
        </is>
      </c>
    </row>
    <row r="9">
      <c r="A9" s="4" t="inlineStr">
        <is>
          <t>Accounts Receivable and Allowance for Expected Credit Losses</t>
        </is>
      </c>
      <c r="B9" s="4" t="inlineStr">
        <is>
          <t>Accounts Receivable and Allowance for Expected Credit Losses The Company continuously assesses the collectability of outstanding customer invoices and in doing so, the Company assesses the need to maintain an allowance for expected credit losses resulting from the non-collection of customer receivables. The allowance for expected credit losses is a valuation account that is deducted from the financial asset’s amortized cost basis to present the net amount expected to be collected on contracts with customers. Accounts receivable and contract assets are written off when management believes non-collectability is confirmed. Recoveries of financial assets previously written off shall be recorded directly to earnings when received. Management estimates the allowance balance using relevant available information, from internal and external sources, relating to past events, current conditions and reasonable and supportable forecasts over a financial asset’s contractual term. The Company’s historical credit loss experience provides the basis for the estimation of expected credit losses. Adjustments to historical loss information are made from qualitative and quantitative factors if economic conditions at the reporting date reflect stronger or weaker economic performance than the historical data implies based on management’s expectations of economic conditions on certain indicators of the Company, industry and economy. We review factors such as past collection experience, age of the accounts receivable balance, significant trends in current balances, internal operations and macroeconomic conditions. The Company evaluates these economic conditions and makes adjustments to historical loss information for certain economic risk factors. In development of the expected credit loss model, we evaluated our financial assets with similar risk characteristics on a collective (pool) basis for their respective estimated and expected credit loss allowance. A financial asset will be measured individually only if it does not share similar risk characteristics with other financial assets. We believe that historical credit loss patterns by aging bucket and invoice type for accounts receivable are the most significant risk characteristics. Additionally, we analyze renewals and new business separately due to varying historical loss patterns. The Company expected credit loss is determined for the contractual life of the financial asset, for which accounts receivable and contract assets can be viewed as one financial asset. However, a low percentage of our contract assets do not convert to accounts receivable. Therefore, we consider all contract assets as a single pool. For periods prior to the adoption of Accounting Standards Codification (“ASC”) 326, Financial Instruments - Credit Losses ("ASC 326"), the Company determined that an allowance for doubtful accounts was not required for the periods presented.</t>
        </is>
      </c>
    </row>
    <row r="10">
      <c r="A10" s="4" t="inlineStr">
        <is>
          <t>Property and Equipment, Net</t>
        </is>
      </c>
      <c r="B10" s="4" t="inlineStr">
        <is>
          <t>Property and Equipment, Net Property and equipment, net, is stated at cost less accumulated depreciation. Depreciation is recorded using the straight-line method over the estimated useful lives of the respective assets, generally three years to five years. Leasehold improvements are depreciated over the shorter of the estimated useful life of the asset or the related lease term. Repairs and maintenance costs are expensed as incurred. Property and equipment is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if an impairment exists. If the asset is determined to be impaired, the impairment loss is measured based on the excess of the carrying value over the assets fair value. Assets to be disposed of are reported at the lower of carrying value or net realizable value.</t>
        </is>
      </c>
    </row>
    <row r="11">
      <c r="A11" s="4" t="inlineStr">
        <is>
          <t>Goodwill</t>
        </is>
      </c>
      <c r="B11" s="4" t="inlineStr">
        <is>
          <t>Goodwill Goodwill represents the excess of acquisition cost over the fair value of net tangible and identified net assets acquired. Goodwill is not amortized, but rather tested for impairment annually, or more often if and when events or circumstances indicate that the carrying value may not be recoverable. For purposes of assessing potential impairment, we estimate the fair value of the reporting unit, based on our market capitalization, and compare this amount to the carrying value of the reporting unit. If we determine that the carrying value of the reporting unit exceeds its fair value, an impairment charge would be required. We have determined that we operate as one reporting unit and may first assess qualitative factors to determine whether the existence of events or circumstances indicate impairment test on goodwill is required. Goodwill is tested on an annual basis as of October 31, or sooner if an indicator of impairment occurs. The Company internally monitors business and market conditions for evidence of triggering events.</t>
        </is>
      </c>
    </row>
    <row r="12">
      <c r="A12" s="4" t="inlineStr">
        <is>
          <t>Intangible Assets, Net</t>
        </is>
      </c>
      <c r="B12" s="4" t="inlineStr">
        <is>
          <t>Intangible Assets, Net Intangible assets are amortized on a straight-line basis over their estimated useful lives. The Company's intangible assets primarily consist of customer lists, developed technology, and trade names and marks. The Company periodically reviews the estimated remaining useful life of our intangible assets and whether events or changes in circumstances warrant a revision to the remaining period of amortization. Periodically, the Company evaluates the recoverability of its long-lived assets, including intangible assets, for possible impairment whenever events or circumstances indicate that the carrying amount of such assets may not be recoverable. Recoverability of these assets is measured by comparison of the carrying amount of each asset, or related asset group, to the future undiscounted cash flows the asset is expected to generate. If the undiscounted cash flows used in the test for recoverability are less than the carrying amount of these assets, the carrying amount of such assets is reduced to fair value.</t>
        </is>
      </c>
    </row>
    <row r="13">
      <c r="A13" s="4" t="inlineStr">
        <is>
          <t>Business Combinations</t>
        </is>
      </c>
      <c r="B13" s="4" t="inlineStr">
        <is>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may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is>
      </c>
    </row>
    <row r="14">
      <c r="A14" s="4" t="inlineStr">
        <is>
          <t>Software Development Costs and Capitalized Software and Cloud-computing Arrangements</t>
        </is>
      </c>
      <c r="B14" s="4" t="inlineStr">
        <is>
          <t>Software Development Costs Software development costs for products intended to be sold, leased or otherwise marketed are expensed as incurred until technological feasibility has been established, at which time such costs are capitalized until the product is available for general release to customers. Technological feasibility is established when a product design and working model have been completed and the completeness of the working model and its consistency with the product design have been confirmed by testing. To date, the establishment of technological feasibility of the Company’s products and general release of such software have substantially coincided. As a result, we have not capitalized any software development costs through December 31, 2021 and all such costs have been recorded as research and development expenses as incurred in the consolidated statements of operations. Capitalized Software and Cloud-computing Arrangements The Company evaluates whether the cloud-computing arrangement (“CCA”) includes a license to internal-use software. If the CCA includes a software license, the Company accounts for the software license as an intangible asset. Acquired software licenses are recognized and measured at cost, which includes the present value of the license obligation if the license is to be paid for over time. If the CCA does not include a software license, the Company accounts for the arrangement as a service contract (or hosting arrangement) and hosting costs are generally expensed as incurred. The Company evaluates upfront costs including implementation, set-up or other costs (collectively, implementation costs) for hosting arrangements under the internal-use software framework. Costs related to preliminary project activities and post implementation activities are expensed as incurred, whereas costs incurred in the development stage are generally capitalized. Capitalized implementation costs of $0.4 million are recorded in prepayments and other current assets and $0.2 million are recorded in other non-current assets and amortized over the expected term of the arrangement, which includes consideration of the non-cancellable contractual term and reasonably certain renewal options. During the year ended December 31, 2021, the Company’s capitalized implementation costs related to hosting arrangements were not material.</t>
        </is>
      </c>
    </row>
    <row r="15">
      <c r="A15" s="4" t="inlineStr">
        <is>
          <t>Comprehensive Income (Loss)</t>
        </is>
      </c>
      <c r="B15" s="4" t="inlineStr">
        <is>
          <t>Comprehensive Income (Loss) The Company has not entered into transactions that require presentation as other comprehensive income (loss). Total comprehensive income (loss) is equal to net income (loss) for all periods presented.</t>
        </is>
      </c>
    </row>
    <row r="16">
      <c r="A16" s="4" t="inlineStr">
        <is>
          <t>Revenue Recognition</t>
        </is>
      </c>
      <c r="B16" s="4" t="inlineStr">
        <is>
          <t>Revenue Recognition Revenue consists of fees for perpetual and term licenses for the Company’s software products, post-contract customer support (referred to as maintenance and support), software as a service (“SaaS”) subscriptions, other subscription services and professional services including training and other revenue. The following describes the nature of the Company’s primary types of revenues and the revenue recognition policies as they pertain to the types of transactions the Company enters into with its customers. License Revenue License revenue includes perpetual and term license fees which provide customers with the same functionality and differ mainly in the duration over which the customer benefits from the use of software. Both revenues from perpetual and term license performance obligations are generally recognized upfront at the point in time when the software license has been delivered. All perpetual license transactions generally include maintenance and support at no additional charge for the first year. We allocate a portion of the total contract value based on stand-alone selling price and recognize subscription revenue over the term. Subscription Revenue Our subscription revenue consists of (i) fees for access to, and related support for, our SaaS offerings, (ii) fees for ongoing maintenance and support of our licensed solutions and (iii) other subscription services, which includes our cloud managed services. We typically invoice subscription fees in advance in annual installments and recognize subscription revenue ratably over the term of the applicable agreement. Maintenance and support contracts generally have a term of one year and SaaS contracts usually have a term of one agreements are recognized ratably over the contract term beginning on the delivery date of each offering. Expenses related to our subscriptions are recognized as incurred. Unearned subscription revenue is included in deferred revenue. The Company’s subscription arrangements are generally non-cancelable and do not contain refund-type provisions. In instances that subscription arrangements are deemed cancellable, which is rare, the Company will adjust the transaction price and period for revenue recognition accordingly to be reflective of the contract term in accordance with ASC 606, Revenue from Contracts with Customers (“ASC 606”). Services and Other Revenue Services and other revenue consist primarily of fees from professional services provided to our customers and partners to configure and optimize the use of our solutions as well as training services related to the configuration and operation of our platform. The Company’s professional services contracts are either on a time-and-materials (input) or consumption-based (output) on a fixed fee or prepaid basis. For services that are contracted for at a fixed price, progress is generally measured based on hours incurred as a percentage of the total estimated hours required for complete satisfaction of the related performance obligations. For services that are contracted on a time-and-materials or prepaid basis, progress is generally based on actual hours expended. These input methods (e.g. hours incurred or expended) are considered a faithful depiction of our efforts to satisfy services contracts as they represent the performance obligation consumed by the customer and performed by the entity and therefore reflect the transfer of services to a customer under such contracts. Services revenues are generally recognized over time as the services are performed. Revenues for fixed price services and prepaids are generally recognized over time applying input methods to estimate progress to completion. Revenues for consumption-based services are generally recognized as the services are performed. Training revenues are recognized as the services are performed over time. Deferred Contract Acquisition Costs Sales commissions paid to our sales force and the related employer payroll taxes, collectively “deferred contract acquisition costs,” are considered incremental and recoverable costs of obtaining a contract with a customer. The Company capitalizes and amortizes incremental costs of obtaining a contract, such as certain sales commission costs and related payroll taxes, over the expected period of benefit provided. The Company typically pays sales commissions for both initial and follow-on sales of perpetual licenses, inclusive of initial maintenance and support, term licenses and SaaS subscriptions. Initial commissions are allocated to each performance obligation within the contract. The portion allocated to the perpetual license element is expensed at the time the license is delivered. Commissions allocated to the remaining elements are capitalized and amortized over an expected period of benefit. The Company has determined the expected period of benefit to be five years. In addition, the Company pays sales commissions for renewals of term licenses and subscription offerings at a lower rate as they are not commensurate with the initial contract term. These renewal commissions are amortized over each renewal’s benefit term. The Company does not pay sales commissions on renewals of maintenance and support agreements related to perpetual licenses. The portion of deferred contract acquisition costs that we anticipate will be recognized within twelve months is recorded as current deferred contract acquisition costs and the remaining portion is recorded as non-current deferred contract acquisition costs in the consolidated balance sheets. We determined the period of benefit by taking into consideration our customer contracts, customer turnover rates, the life of our technology and other factors. The Company applied the practical expedient to expense costs as incurred if the expected amortization period is one year or less. Amortization of deferred contract acquisition costs is included in sales and marketing expenses in the accompanying consolidated statements of operations. Contract Balances Deferred revenue We typically invoice our customers for subscription fees in advance on either an annual, two services starting in future periods are included in contract assets and deferred revenue, which are netted together resulting in either deferred revenue or a contract asset balance. The portion of deferred revenue that we anticipate will be recognized within twelve months is recorded as current deferred revenue and the remaining portion is recorded as non-current deferred revenue in the consolidated balance sheets. Contract assets Contract assets relate to the Company’s rights to consideration for performance obligations satisfied but not billed at the reporting date on contracts. Contract assets are transferred to accounts receivable when the rights become unconditional. Contract assets are included in prepayments and other current assets and other non-current assets in the consolidated balance sheets, net of an allowance for expected credit losses. Cost of Revenue Cost of License Revenue . Cost of license revenue consists of amortization expense for developed technology acquired and third-party royalties. Cost of Subscription Revenue . Cost of subscription revenue consists primarily of employee-based costs (which consists of salaries, benefits, bonuses and stock-based compensation and allocated overhead), costs of our customer support organization, contractor costs to supplement our staff levels, amortization expense and impairments charges for developed technology acquired and third-party cloud-based hosting costs. Cost of Services and Other Revenue . Cost of services and other revenue consists primarily of employee-based costs of our professional services and training organizations, travel-related costs and contractor costs to supplement our staff levels. Impairment of Intangible Assets . Impairment of intangible assets consists of impairments charges for developed technology acquired. This is a component of cost of subscription revenue that was broken out for financial statement purposes.</t>
        </is>
      </c>
    </row>
    <row r="17">
      <c r="A17" s="4" t="inlineStr">
        <is>
          <t>Research and Development Expenses</t>
        </is>
      </c>
      <c r="B17" s="4" t="inlineStr">
        <is>
          <t>Research and Development Expenses Research and development expenses consist primarily of employee-based costs, software and hosting arrangement expenses (which includes cloud-based hosting costs related to the development of our cloud-based solution), professional services expense and amortization expense for acquired intangible assets.</t>
        </is>
      </c>
    </row>
    <row r="18">
      <c r="A18" s="4" t="inlineStr">
        <is>
          <t>Advertising Expenses</t>
        </is>
      </c>
      <c r="B18" s="4" t="inlineStr">
        <is>
          <t>Advertising ExpensesAdvertising costs are expensed as incurred and are included in sales and marketing expense.</t>
        </is>
      </c>
    </row>
    <row r="19">
      <c r="A19" s="4" t="inlineStr">
        <is>
          <t>Stock-Based Compensation</t>
        </is>
      </c>
      <c r="B19" s="4" t="inlineStr">
        <is>
          <t>Stock-Based Compensation The Company measures stock-based compensation expense for equity instruments granted to employees and board members based upon the estimated fair value of the award at the date of grant adjusted for actual forfeitures. The Company estimates the fair value of stock options granted using the Black-Scholes option-pricing model, which requires us to estimate the expected term, fair value of common stock, expected volatility, risk-free interest rate, and dividend yield. The risk-free interest rate is based on the U.S. treasury yield curve for the term consistent with the life of the stock options as of the date of grant. The Company has elected to apply the “shortcut approach” in developing the estimate of expected term for “plain vanilla” stock options by using the mid-point between the vesting date and contractual termination date. The Company has not paid and does not anticipate paying cash dividends on its common stock in the foreseeable future; therefore, the expected dividend yield is assumed to be zero. During 2019, the Company began to determine volatility by introducing the Company’s own historical volatility measurements once two years of historical data became available in the public market. The Company used a blend of the Company’s volatility and industry peers to arrive at a volatility consistent with the life of the options. During 2021 and 2020, the Company continued to increase the weighting factor of the Company’s own volatility as additional time periods became available. Beginning from the fourth quarter of fiscal year 2021, the Company began to use its own sufficient historical trading prices to calculate the expected volatility and no longer places any weighting on industry peers. Stock-based compensation expense resulting from this valuation is recognized in the consolidated statements of operations on a straight-line basis over the period during which an employee provides the requisite service in exchange for the award. The Company analyzes the facts and circumstances of each equity instrument to determine if modification accounting is required. When a modification is triggered, the revised fair value is calculated, and additional stock-based compensation is recognized over the remaining service period of the modified instrument. Restricted stock units (“RSUs”) are generally subject to forfeiture if employment terminates prior to the vesting date. We expense the cost of the RSUs, which is determined to be the fair market value of the shares of common stock underlying the RSUs on the date of grant, ratably over the period during which the vesting restrictions lapse. In November 2017, the Company’s board of directors adopted the Employee Stock Purchase Plan (the “ESPP”). The ESPP became effective November of 2017, after the date our registration statement was declared effective by the SEC. The first offering period opened July 1, 2018 and permitted eligible employees to purchase shares by authorizing payroll deductions from 1% to 15% of employee’s eligible compensation during the offering period, which is generally six-months, with an annual cap of $25,000 in fair market value, determined at the grant date. Unless an employee has previously withdrawn from the offering, his or her accumulated payroll deductions will be used to purchase shares after the closing of the offering period at a price equal to 85% of the closing price of the shares at the opening or closing of the offering period, whichever is lower. ESPP purchase rights have an expected volatility consistent with our volatility estimates that are used to value our stock options. The expected term represents the period of time the ESPP purchase rights are expected to be outstanding and approximates the offering period. Stock-based compensation expense associated with ESPP purchase rights is recognized on a straight-line basis over the offering period.</t>
        </is>
      </c>
    </row>
    <row r="20">
      <c r="A20" s="4" t="inlineStr">
        <is>
          <t>Foreign Currency Translation</t>
        </is>
      </c>
      <c r="B20" s="4" t="inlineStr">
        <is>
          <t>Foreign Currency Translation The functional currency of our non-U.S. subsidiaries is the U.S. dollar; therefore, all gains and losses on currency transactions are expensed as incurred.</t>
        </is>
      </c>
    </row>
    <row r="21">
      <c r="A21" s="4" t="inlineStr">
        <is>
          <t>Income Taxes</t>
        </is>
      </c>
      <c r="B21" s="4" t="inlineStr">
        <is>
          <t>Income Taxes The Company uses the liability method of accounting for income taxes. Under this method, deferred tax assets and liabilities are recognized for expected future tax consequences of temporary differences between the carrying amounts and the tax bases of assets and liabilities. Valuation allowances are provided if it is more likely than not that some or all of the deferred tax assets will not be realized. The Company accounts for uncertainty of income taxes based on a “more-likely-than-not” threshold for the recognition and de-recognition of tax positions, which includes the accounting for interest and penalties relating to tax positions.</t>
        </is>
      </c>
    </row>
    <row r="22">
      <c r="A22" s="4" t="inlineStr">
        <is>
          <t>Convertible Senior Notes</t>
        </is>
      </c>
      <c r="B22" s="4" t="inlineStr">
        <is>
          <t>Convertible Senior Notes The Company accounts for the 0.125% Convertible Senior Notes due 2024 (the “Notes”; see Note 10) in accordance with FASB ASC Subtopic 470-20, Debt with Conversion and Other Options . Pursuant to ASC Subtopic 470-20, as amended by Accounting Standards Update (“ASU”) 2020-06, issuers of certain convertible debt instruments, such as the Notes, that have a net settlement feature and may be settled wholly or partially in cash upon conversion are required to be accounted for wholly as debt. See Recently Adopted Accounting Pronouncements below for a discussion on the adoption of ASU 2020-06. Prior to the adoption of ASU 2020-06, the Company separately accounted for the liability and equity components of the instrument. The carrying amount of the liability component of the instrument was computed by estimating the fair value of a similar liability without the conversion option. The amount of the equity component was then calculated by deducting the fair value of the liability component from the principal amount of the instrument. The difference between the principal amount and the liability component represents a debt discount that is amortized to interest expense over the respective terms of the Notes using an effective interest rate method.</t>
        </is>
      </c>
    </row>
    <row r="23">
      <c r="A23" s="4" t="inlineStr">
        <is>
          <t>Leases</t>
        </is>
      </c>
      <c r="B23" s="4" t="inlineStr">
        <is>
          <t>Leases The Company accounts for a contract as a lease when it has the right to control the asset for a period of time while obtaining substantially all of the assets’ economic benefits. The Company’s leases are primarily for office space. At the inception or modification of an arrangement, we determine whether the arrangement is or contains a lease based on the unique facts and circumstances present and if so, the classification of the lease. Right-of-use (“ROU”) assets and lease liabilities are recognized at the present value of future lease payments over the lease term. ROU assets represent the right to use an underlying asset for the lease term, and lease liabilities represent the obligation to make lease payments arising from the lease. The implicit rates within our operating leases are generally not determinable and therefore we use the incremental borrowing rate (“IBR”) at the lease commencement date to determine the present value of lease payments. The determination of our IBR requires judgment. We determine our IBR for each lease using our estimated borrowing rate, adjusted for various factors including level of collateralization and term to align with the terms of the lease. ROU assets include any upfront lease payments made and exclude lease incentives. The Company leases its facilities under non-cancelable operating lease agreements. We have lease agreements with lease and non-lease components which we account for as a single lease component. The Company’s non-lease components are primarily related to property taxes, insurance and maintenance costs, which are typically variable in nature, and are expensed in the period incurred. Certain of these facility leases contain predetermined fixed escalations of the minimum rentals, and the Company recognizes expense for these leases on a straight-line basis over the full term of the lease arrangement.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We elected the practical expedient to not recognize operating lease right-of-use assets and operating lease liabilities that arise from short-term leases with an initial term of 12 months or less and recognize the associated lease payments in the consolidated statements of operations on a straight-line basis over the lease term. The depreciable life of related leasehold improvements is based on the shorter of the estimated life of the asset or the lease term.</t>
        </is>
      </c>
    </row>
    <row r="24">
      <c r="A24" s="4" t="inlineStr">
        <is>
          <t>Net Income (Loss) Per Share</t>
        </is>
      </c>
      <c r="B24" s="4" t="inlineStr">
        <is>
          <t>Net Income (Loss) Per Share Basic net income (loss) per share attributable to common stockholders is calculated by dividing the net income (loss) attributable to common stockholders for the period, defined as net income (loss), by the weighted-average number of shares of common stock outstanding during the period, without consideration of potentially dilutive securities. Diluted earnings per share includes the dilutive effect of common stock equivalents and is calculated using the weighted-average number of common stock and the common stock equivalents outstanding during the reporting period. In periods when the Company recognizes a net loss, the Company excludes the impact of outstanding stock awards and shares related to the Notes from the diluted loss per share calculation as their inclusion would have an anti-dilutive effect.</t>
        </is>
      </c>
    </row>
    <row r="25">
      <c r="A25" s="4" t="inlineStr">
        <is>
          <t>Recently Adopted Accounting Pronouncements and Recently Issued Accounting Standards Not Yet Adopted</t>
        </is>
      </c>
      <c r="B25" s="4" t="inlineStr">
        <is>
          <t>Recently Adopted Accounting Pronouncements In August 2020, the Financial Accounting Standards Board (“FASB”) issued ASU 2020-06, Accounting for Convertible Instruments and Contracts in an Entity’s Own Equity , which simplifies the accounting for certain financial instruments with characteristics of liability and equity, including convertible instruments and contracts in an entity’s own equity. Among other changes, ASU 2020-06 removes from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as interest expense over the life of the instrument. Instead, entities will account for a convertible debt instrument wholly as debt unless (1) a convertible instrument contains features that require bifurcation as a derivative under ASC Topic 815, Derivatives and Hedging , or (2) a convertible debt instrument was issued at a substantial premium. Among other potential impacts, this change will reduce reported interest expense, increase reported net income, and result in a reclassification of certain conversion feature balance sheet amounts from stockholders’ equity to liabilities as it relates to the Notes. Additionally, ASU 2020-06 requires the application of the as if-converted method to calculate the impact of convertible instruments on diluted earnings per share. ASU 2020-06 is effective for fiscal years beginning after December 15, 2021, with early adoption permitted for fiscal years beginning after December 15, 2020, and can be adopted on either the fully retrospective or modified retrospective basis. The Company early adopted ASU 2020-06 effective January 1, 2021 using the modified retrospective approach, which requires a cumulative adjustment to be recorded to accumulated deficit. Adoption of ASU 2020-06 resulted in a material effect on the consolidated balance sheet as the Company no longer separately presents in equity an embedded conversion feature. The impact to the consolidated balance sheet was an increase of the Notes by $66.8 million, a decrease of our deferred tax liability by $4.6 million, a decrease of our additional paid in capital by $65.5 million and a decrease of our accumulated deficit by $3.4 million. Interest expense recognized was reduced by approximately $17.1 million as a result of accounting for the convertible debt instrument as a single liability measured at its amortized cost. This adoption did not have a material impact on the Company's consolidated statement of cash flows. The Company will prospectively utilize the as if-converted method to calculate the impact of convertible instruments on diluted earnings per share. Recently Issued Accounting Standards Not Yet Adopted In October 2021, the FASB issued ASU 2021-08, Accounting for Contract Assets and Contract Liabilities from Contracts with Customers, which requires application of ASC 606, Revenue from Contracts with Customers , to recognize and measure contract assets and liabilities from contracts with customers acquired in a business combination. ASU 2021-08 creates an exception to the general recognition and measurement principle in ASC 805, Business Combin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Timing of Transfer of Control and Cash Flows</t>
        </is>
      </c>
      <c r="B4" s="4" t="inlineStr">
        <is>
          <t>The following table presents the Company’s revenue by timing of revenue recognition during the reporting periods to understand the risks of timing of transfer of control and cash flows: Licenses SaaS (1) Maintenance and Support (1) Other Subscription Services (1) Total Subscription Services and Other (In thousands) Year Ended December 31, 2021 Revenue recognized at a point in time $ 113,004 $ — $ — $ — $ — $ — Revenue recognized over time — 112,720 153,621 6,856 273,197 52,753 Total revenue $ 113,004 $ 112,720 $ 153,621 $ 6,856 $ 273,197 $ 52,753 Year Ended December 31, 2020 Revenue recognized at a point in time $ 120,874 $ — $ — $ — $ — $ — Revenue recognized over time — 66,913 126,792 3,112 196,817 47,563 Total revenue $ 120,874 $ 66,913 $ 126,792 $ 3,112 $ 196,817 $ 47,563 Year Ended December 31, 2019 Revenue recognized at a point in time $ 102,800 $ — $ — $ — $ — $ — Revenue recognized over time — 42,432 100,435 523 143,390 42,325 Total revenue $ 102,800 $ 42,432 $ 100,435 $ 523 $ 143,390 $ 42,325 (1) Subscription revenue is further disaggregated into SaaS, Maintenance and Support and Other Subscription Services revenue in the table above.</t>
        </is>
      </c>
    </row>
    <row r="5">
      <c r="A5" s="4" t="inlineStr">
        <is>
          <t>Summary of Contract Balances</t>
        </is>
      </c>
      <c r="B5" s="4" t="inlineStr">
        <is>
          <t xml:space="preserve">A summary of the activity impacting our contract balances during the reporting periods is presented below: Contract Acquisition Costs Year Ended December 31, 2021 2020 (In thousands) Beginning Balance $ 54,102 $ 35,152 Additional deferred contract acquisition costs 60,799 32,634 Amortization of deferred contract acquisition costs (20,210) (13,684) Ending Balance $ 94,691 $ 54,102 There were no material impairments of deferred contract acquisition costs for the years ended December 31, 2021, 2020 and 2019. Deferred Revenue Year Ended December 31, 2021 2020 (In thousands) Beginning Balance $ 184,718 $ 152,033 Increase, net 59,412 32,685 Ending Balance $ 244,130 $ 184,7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Tables)</t>
        </is>
      </c>
      <c r="B1" s="2" t="inlineStr">
        <is>
          <t>12 Months Ended</t>
        </is>
      </c>
    </row>
    <row r="2">
      <c r="B2" s="2" t="inlineStr">
        <is>
          <t>Dec. 31, 2021</t>
        </is>
      </c>
    </row>
    <row r="3">
      <c r="A3" s="3" t="inlineStr">
        <is>
          <t>Credit Loss [Abstract]</t>
        </is>
      </c>
    </row>
    <row r="4">
      <c r="A4" s="4" t="inlineStr">
        <is>
          <t>Schedule of Changes in Allowance for Expected Credit Losses for Financial Assets Measured at Amortization Cost</t>
        </is>
      </c>
      <c r="B4" s="4" t="inlineStr">
        <is>
          <t xml:space="preserve">The following tables present the changes in the allowance for expected credit losses for financial assets measured at amortized cost: Accounts Receivable Year Ended December 31, 2021 2020 (In thousands) Beginning Balance $ 376 $ — Adoption of ASC 326 — 407 Provision for credit losses 1,095 757 Write-offs (907) (788) Ending Balance $ 564 $ 376 Contract Assets Year Ended December 31, 2021 2020 (In thousands) Beginning Balance $ 50 $ — Adoption of ASC 326 — 65 Provision for (reduction in) credit losses 2,336 (15) Write-offs — — Ending Balance $ 2,386 $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that are Measured at Fair Value on a Recurring Basis</t>
        </is>
      </c>
      <c r="B4" s="4" t="inlineStr">
        <is>
          <t xml:space="preserve">The following tables present information about the Company’s financial assets that are measured at fair value on a recurring basis: As of December 31, 2021 Level 1 Level 2 Level 3 Total (In thousands) Assets: Cash equivalents: Money market funds $ 24,996 — — $ 24,996 Total cash equivalents $ 24,996 — — $ 24,996 As of December 31, 2020 Level 1 Level 2 Level 3 Total (In thousands) Assets: Cash equivalents: Money market funds $ 511,229 — — $ 511,229 Total cash equivalents $ 511,229 — — $ 511,2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35445</v>
      </c>
      <c r="C3" s="7" t="n">
        <v>510289</v>
      </c>
    </row>
    <row r="4">
      <c r="A4" s="4" t="inlineStr">
        <is>
          <t>Restricted cash</t>
        </is>
      </c>
      <c r="B4" s="6" t="n">
        <v>6719</v>
      </c>
      <c r="C4" s="6" t="n">
        <v>6355</v>
      </c>
    </row>
    <row r="5">
      <c r="A5" s="4" t="inlineStr">
        <is>
          <t>Accounts receivable, net of allowance</t>
        </is>
      </c>
      <c r="B5" s="6" t="n">
        <v>147156</v>
      </c>
      <c r="C5" s="6" t="n">
        <v>112255</v>
      </c>
    </row>
    <row r="6">
      <c r="A6" s="4" t="inlineStr">
        <is>
          <t>Deferred contract acquisition costs</t>
        </is>
      </c>
      <c r="B6" s="6" t="n">
        <v>25966</v>
      </c>
      <c r="C6" s="6" t="n">
        <v>15592</v>
      </c>
    </row>
    <row r="7">
      <c r="A7" s="4" t="inlineStr">
        <is>
          <t>Prepayments and other current assets</t>
        </is>
      </c>
      <c r="B7" s="6" t="n">
        <v>49446</v>
      </c>
      <c r="C7" s="6" t="n">
        <v>25904</v>
      </c>
    </row>
    <row r="8">
      <c r="A8" s="4" t="inlineStr">
        <is>
          <t>Income taxes receivable</t>
        </is>
      </c>
      <c r="B8" s="6" t="n">
        <v>506</v>
      </c>
      <c r="C8" s="6" t="n">
        <v>123</v>
      </c>
    </row>
    <row r="9">
      <c r="A9" s="4" t="inlineStr">
        <is>
          <t>Total current assets</t>
        </is>
      </c>
      <c r="B9" s="6" t="n">
        <v>665238</v>
      </c>
      <c r="C9" s="6" t="n">
        <v>670518</v>
      </c>
    </row>
    <row r="10">
      <c r="A10" s="4" t="inlineStr">
        <is>
          <t>Deferred tax asset - non-current</t>
        </is>
      </c>
      <c r="B10" s="6" t="n">
        <v>4047</v>
      </c>
      <c r="C10" s="6" t="n">
        <v>0</v>
      </c>
    </row>
    <row r="11">
      <c r="A11" s="4" t="inlineStr">
        <is>
          <t>Property and equipment, net</t>
        </is>
      </c>
      <c r="B11" s="6" t="n">
        <v>17151</v>
      </c>
      <c r="C11" s="6" t="n">
        <v>19443</v>
      </c>
    </row>
    <row r="12">
      <c r="A12" s="4" t="inlineStr">
        <is>
          <t>Right-of-use assets, net</t>
        </is>
      </c>
      <c r="B12" s="6" t="n">
        <v>23806</v>
      </c>
      <c r="C12" s="6" t="n">
        <v>27048</v>
      </c>
    </row>
    <row r="13">
      <c r="A13" s="4" t="inlineStr">
        <is>
          <t>Deferred contract acquisition costs, non-current</t>
        </is>
      </c>
      <c r="B13" s="6" t="n">
        <v>68725</v>
      </c>
      <c r="C13" s="6" t="n">
        <v>38510</v>
      </c>
    </row>
    <row r="14">
      <c r="A14" s="4" t="inlineStr">
        <is>
          <t>Other non-current assets, net of allowance</t>
        </is>
      </c>
      <c r="B14" s="6" t="n">
        <v>17974</v>
      </c>
      <c r="C14" s="6" t="n">
        <v>15016</v>
      </c>
    </row>
    <row r="15">
      <c r="A15" s="4" t="inlineStr">
        <is>
          <t>Goodwill</t>
        </is>
      </c>
      <c r="B15" s="6" t="n">
        <v>289430</v>
      </c>
      <c r="C15" s="6" t="n">
        <v>241103</v>
      </c>
    </row>
    <row r="16">
      <c r="A16" s="4" t="inlineStr">
        <is>
          <t>Intangible assets, net</t>
        </is>
      </c>
      <c r="B16" s="6" t="n">
        <v>73469</v>
      </c>
      <c r="C16" s="6" t="n">
        <v>63962</v>
      </c>
    </row>
    <row r="17">
      <c r="A17" s="4" t="inlineStr">
        <is>
          <t>Total assets</t>
        </is>
      </c>
      <c r="B17" s="6" t="n">
        <v>1159840</v>
      </c>
      <c r="C17" s="6" t="n">
        <v>1075600</v>
      </c>
    </row>
    <row r="18">
      <c r="A18" s="3" t="inlineStr">
        <is>
          <t>Current liabilities</t>
        </is>
      </c>
    </row>
    <row r="19">
      <c r="A19" s="4" t="inlineStr">
        <is>
          <t>Accounts payable</t>
        </is>
      </c>
      <c r="B19" s="6" t="n">
        <v>6097</v>
      </c>
      <c r="C19" s="6" t="n">
        <v>4753</v>
      </c>
    </row>
    <row r="20">
      <c r="A20" s="4" t="inlineStr">
        <is>
          <t>Accrued expenses and other liabilities</t>
        </is>
      </c>
      <c r="B20" s="6" t="n">
        <v>89972</v>
      </c>
      <c r="C20" s="6" t="n">
        <v>59460</v>
      </c>
    </row>
    <row r="21">
      <c r="A21" s="4" t="inlineStr">
        <is>
          <t>Income taxes payable</t>
        </is>
      </c>
      <c r="B21" s="6" t="n">
        <v>1413</v>
      </c>
      <c r="C21" s="6" t="n">
        <v>978</v>
      </c>
    </row>
    <row r="22">
      <c r="A22" s="4" t="inlineStr">
        <is>
          <t>Convertible senior notes, net</t>
        </is>
      </c>
      <c r="B22" s="6" t="n">
        <v>385172</v>
      </c>
      <c r="C22" s="6" t="n">
        <v>326672</v>
      </c>
    </row>
    <row r="23">
      <c r="A23" s="4" t="inlineStr">
        <is>
          <t>Deferred revenue</t>
        </is>
      </c>
      <c r="B23" s="6" t="n">
        <v>218937</v>
      </c>
      <c r="C23" s="6" t="n">
        <v>165995</v>
      </c>
    </row>
    <row r="24">
      <c r="A24" s="4" t="inlineStr">
        <is>
          <t>Total current liabilities</t>
        </is>
      </c>
      <c r="B24" s="6" t="n">
        <v>701591</v>
      </c>
      <c r="C24" s="6" t="n">
        <v>557858</v>
      </c>
    </row>
    <row r="25">
      <c r="A25" s="4" t="inlineStr">
        <is>
          <t>Deferred tax liability - non-current</t>
        </is>
      </c>
      <c r="B25" s="6" t="n">
        <v>0</v>
      </c>
      <c r="C25" s="6" t="n">
        <v>1329</v>
      </c>
    </row>
    <row r="26">
      <c r="A26" s="4" t="inlineStr">
        <is>
          <t>Long-term operating lease liabilities</t>
        </is>
      </c>
      <c r="B26" s="6" t="n">
        <v>28817</v>
      </c>
      <c r="C26" s="6" t="n">
        <v>33080</v>
      </c>
    </row>
    <row r="27">
      <c r="A27" s="4" t="inlineStr">
        <is>
          <t>Deferred revenue - non-current</t>
        </is>
      </c>
      <c r="B27" s="6" t="n">
        <v>25193</v>
      </c>
      <c r="C27" s="6" t="n">
        <v>18723</v>
      </c>
    </row>
    <row r="28">
      <c r="A28" s="4" t="inlineStr">
        <is>
          <t>Total liabilities</t>
        </is>
      </c>
      <c r="B28" s="6" t="n">
        <v>755601</v>
      </c>
      <c r="C28" s="6" t="n">
        <v>610990</v>
      </c>
    </row>
    <row r="29">
      <c r="A29" s="4" t="inlineStr">
        <is>
          <t>Commitments and contingencies (Note 8)</t>
        </is>
      </c>
      <c r="B29" s="4" t="inlineStr">
        <is>
          <t xml:space="preserve"> </t>
        </is>
      </c>
      <c r="C29" s="4" t="inlineStr">
        <is>
          <t xml:space="preserve"> </t>
        </is>
      </c>
    </row>
    <row r="30">
      <c r="A30" s="3" t="inlineStr">
        <is>
          <t>Stockholders’ equity</t>
        </is>
      </c>
    </row>
    <row r="31">
      <c r="A31" s="4" t="inlineStr">
        <is>
          <t>Common stock, $0.0001 par value, authorized 300,000 shares, issued and outstanding 91,531 shares as of December 31, 2021 and 89,676 shares as of December 31, 2020</t>
        </is>
      </c>
      <c r="B31" s="6" t="n">
        <v>9</v>
      </c>
      <c r="C31" s="6" t="n">
        <v>9</v>
      </c>
    </row>
    <row r="32">
      <c r="A32" s="4" t="inlineStr">
        <is>
          <t>Preferred stock, $0.0001 par value, authorized 10,000 shares, no shares issued and outstanding as of December 31, 2021 and December 31, 2020</t>
        </is>
      </c>
      <c r="B32" s="6" t="n">
        <v>0</v>
      </c>
      <c r="C32" s="6" t="n">
        <v>0</v>
      </c>
    </row>
    <row r="33">
      <c r="A33" s="4" t="inlineStr">
        <is>
          <t>Additional paid in capital</t>
        </is>
      </c>
      <c r="B33" s="6" t="n">
        <v>481910</v>
      </c>
      <c r="C33" s="6" t="n">
        <v>484012</v>
      </c>
    </row>
    <row r="34">
      <c r="A34" s="4" t="inlineStr">
        <is>
          <t>Accumulated deficit</t>
        </is>
      </c>
      <c r="B34" s="6" t="n">
        <v>-77680</v>
      </c>
      <c r="C34" s="6" t="n">
        <v>-19411</v>
      </c>
    </row>
    <row r="35">
      <c r="A35" s="4" t="inlineStr">
        <is>
          <t>Total stockholders' equity</t>
        </is>
      </c>
      <c r="B35" s="6" t="n">
        <v>404239</v>
      </c>
      <c r="C35" s="6" t="n">
        <v>464610</v>
      </c>
    </row>
    <row r="36">
      <c r="A36" s="4" t="inlineStr">
        <is>
          <t>Total liabilities and stockholders’ equity</t>
        </is>
      </c>
      <c r="B36" s="7" t="n">
        <v>1159840</v>
      </c>
      <c r="C36" s="7" t="n">
        <v>1075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ummary of Final Purchase Price Allocation</t>
        </is>
      </c>
      <c r="B4" s="4" t="inlineStr">
        <is>
          <t xml:space="preserve">The following table summarizes the final purchase price allocation as of the date of acquisition: As of February 22, 2021 (In thousands) Cash and cash equivalents $ 1,143 Accounts receivable 146 Prepayments and other current assets 43 Property and equipment, net 17 Goodwill 32,425 Intangible assets 12,300 Accrued expenses and other liabilities (97) Deferred tax liability - non-current (1,409) Deferred revenue (536) Total fair value of assets acquired and liabilities assumed $ 44,032 The following table summarizes the final purchase price allocation as of the date of acquisition: As of March 15, 2021 (In thousands) Cash and cash equivalents $ 924 Accounts receivable 850 Prepayments and other current assets 59 Property and equipment, net 152 Right-of-use assets 223 Goodwill 15,902 Intangible assets 13,900 Accrued expenses and other liabilities (503) Deferred tax liability - non-current (1,314) Deferred revenue (1,200) Total fair value of assets acquired and liabilities assumed $ 28,993 The following table summarizes the final purchase price allocation as of the date of acquisition: As of October 15, 2019 (In thousands) Cash and cash equivalents $ — Prepayments and other current assets 34 Right-of-use assets 90 Goodwill 7,637 Intangible assets 9,760 Accounts payable (21) Accrued expenses and other liabilities (133) Deferred tax liability - non-current (861) Total fair value of assets acquired and liabilities assumed $ 16,506 The following table summarizes the final purchase price allocation as of the date of acquisition: As of October 15, 2019 (In thousands) Cash and cash equivalents $ 45 Accounts receivable 66 Prepayments and other current assets 103 Deferred tax asset - non-current 687 Right-of-use assets 175 Goodwill 14,107 Intangible assets 6,610 Accounts payable (256) Accrued expenses and other liabilities (185) Deferred revenue (466) Total fair value of assets acquired and liabilities assumed $ 20,886 </t>
        </is>
      </c>
    </row>
    <row r="5">
      <c r="A5" s="4" t="inlineStr">
        <is>
          <t>Summary of Estimated Fair Values and Useful Lives of Identifiable Intangible Assets Acquired</t>
        </is>
      </c>
      <c r="B5" s="4" t="inlineStr">
        <is>
          <t>The following table presents the estimated fair values and useful lives of the identifiable intangible assets acquired: Amount Estimated Useful Life (In thousands) (In years) Developed technology $ 9,500 5 Customer lists $ 2,800 3 The following table presents the estimated fair values and useful lives of the identifiable intangible assets acquired: Amount Estimated Useful Life (In thousands) (In years) Developed technology $ 10,000 5 Customer lists $ 3,900 3 The following table presents the estimated fair values and useful lives of the identifiable intangible assets acquired: Amount Estimated (In thousands) (In years) Developed technology $ 9,760 5 The fair value of developed technology was estimated using the replacement cost method (Level 3), which utilized assumptions for the cost to replace, such as the workforce, timing and resources required, as well as a theoretical developer’s profit margin and entrepreneurial incentive and opportunity cost. The following table presents the estimated fair values and useful lives of the identifiable intangible assets acquired: Amount Estimated Useful Life (In thousands) (In years) Developed technology $ 6,610 5 The fair value of developed technology was estimated using the replacement cost method (Level 3), which utilized assumptions for the cost to replace, such as the workforce, timing and resources required, as well as a theoretical developer’s profit margin and entrepreneurial incentive and opportunity co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ctivity</t>
        </is>
      </c>
      <c r="B4" s="4" t="inlineStr">
        <is>
          <t xml:space="preserve">The following table reflects goodwill activity for the year ended December 31, 2021: (In thousands) Balance, December 31, 2020 $ 241,103 Goodwill acquired 47,307 Measurement period adjustments 1,020 Balance, December 31, 2021 $ 289,430 </t>
        </is>
      </c>
    </row>
    <row r="5">
      <c r="A5" s="4" t="inlineStr">
        <is>
          <t>Schedule of Cost and Amortization of Intangible Assets</t>
        </is>
      </c>
      <c r="B5" s="4" t="inlineStr">
        <is>
          <t xml:space="preserve">Total cost and amortization of intangible assets comprised of the following: As of Weighted Average December 31, 2021 December 31, 2020 Intangible assets, net (In years) (In thousands) Customer lists 14.6 $ 49,200 $ 42,500 Developed technology 8.6 66,260 51,760 Trade names and trademarks 17 24,500 24,500 Other 4.8 2,976 3,746 Total intangible assets 142,936 122,506 Less: Accumulated amortization (69,467) (58,544) Total intangible assets, net $ 73,469 $ 63,962 </t>
        </is>
      </c>
    </row>
    <row r="6">
      <c r="A6" s="4" t="inlineStr">
        <is>
          <t>Summary of Amortization Expense Included in Consolidated Statements of Operations</t>
        </is>
      </c>
      <c r="B6" s="4" t="inlineStr">
        <is>
          <t xml:space="preserve">Amortization expense for the periods presented is as follows: Year Ended December 31, 2021 2020 2019 (In thousands) Cost of revenue - licenses $ 3,674 $ 4,031 $ 4,032 Cost of revenue - subscription 5,539 3,549 1,076 Research and development 674 703 647 Sales and marketing 6,101 4,274 4,273 Total amortization expense $ 15,988 $ 12,557 $ 10,028 </t>
        </is>
      </c>
    </row>
    <row r="7">
      <c r="A7" s="4" t="inlineStr">
        <is>
          <t>Schedule of Estimated Future Amortization Expense of Intangible Assets</t>
        </is>
      </c>
      <c r="B7" s="4" t="inlineStr">
        <is>
          <t xml:space="preserve">The total estimated future amortization expense of these intangible assets as of December 31, 2021 is as follows: Year Ending December 31, (In thousands) 2022 $ 16,719 2023 16,557 2024 12,674 2025 8,175 2026 4,968 Thereafter 14,376 Total amortization expense $ 73,4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Operating Lease Costs and Other Supplemental Cash Flow Information Related to Operating Leases</t>
        </is>
      </c>
      <c r="B4" s="4" t="inlineStr">
        <is>
          <t xml:space="preserve">Operating lease costs for the periods presented were as follows: Year Ended December 31, 2021 December 31, 2020 (In thousands) Lease cost Operating lease cost $ 5,097 $ 5,155 Variable lease cost 2,521 2,434 Short-term lease cost 782 395 Total lease cost $ 8,400 $ 7,984 Other supplemental cash flow information related to operating leases for the periods presented is as follows: Year Ended December 31, 2021 December 31, 2020 (In thousands) Cash paid for amounts included in the measurement of lease liabilities Operating cash flows from operating leases $ 6,199 $ 5,181 Right-of-use assets obtained in exchange for lease liabilities Operating leases $ 472 $ 106 </t>
        </is>
      </c>
    </row>
    <row r="5">
      <c r="A5" s="4" t="inlineStr">
        <is>
          <t>Summary of Future Minimum Lease Payments</t>
        </is>
      </c>
      <c r="B5" s="4" t="inlineStr">
        <is>
          <t xml:space="preserve">The undiscounted annual future minimum lease payments are summarized by year in the table below: Year Ending December 31, (In thousands) 2022 $ 6,128 2023 5,210 2024 5,033 2025 4,890 2026 5,036 Thereafter 12,357 Total minimum lease payments $ 38,654 Less: interest (5,042) Total present value of operating lease liabilities $ 33,6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vertible Senior Notes and Capped Call Transactions (Tables)</t>
        </is>
      </c>
      <c r="B1" s="2" t="inlineStr">
        <is>
          <t>12 Months Ended</t>
        </is>
      </c>
    </row>
    <row r="2">
      <c r="B2" s="2" t="inlineStr">
        <is>
          <t>Dec. 31, 2021</t>
        </is>
      </c>
    </row>
    <row r="3">
      <c r="A3" s="3" t="inlineStr">
        <is>
          <t>Debt Disclosure [Abstract]</t>
        </is>
      </c>
    </row>
    <row r="4">
      <c r="A4" s="4" t="inlineStr">
        <is>
          <t>Summary of Net Carrying Amount of Liability and Equity Components of Notes</t>
        </is>
      </c>
      <c r="B4" s="4" t="inlineStr">
        <is>
          <t>The net carrying amount of the liability and equity components of the Notes for the periods presented is as follows: As of December 31, 2021 December 31, 2020 (In thousands) Liability component Principal $ 389,840 $ 400,000 Unamortized discount (1) — (68,270) Unamortized issuance costs (1) (4,668) (5,058) Net carrying amount $ 385,172 $ 326,672 Equity component, net of issuance costs (1) $ — $ 86,764 (1) See Note 1 “Description of Business and Summary of Significant Accounting Policies” for more information regarding the effect of adoption of ASU 2020-06.</t>
        </is>
      </c>
    </row>
    <row r="5">
      <c r="A5" s="4" t="inlineStr">
        <is>
          <t>Summary of Interest Expense Recognized Related to Notes</t>
        </is>
      </c>
      <c r="B5" s="4" t="inlineStr">
        <is>
          <t>The interest expense recognized related to the Notes for the periods presented is as follows: Year Ended December 31, 2021 December 31, 2020 (In thousands) Contractual interest expense $ 484 $ 664 Amortization of debt discount (1) — 16,272 Amortization of debt issuance costs (2) 1,872 1,349 Total $ 2,356 $ 18,285 (1) See Note 1 “Description of Business and Summary of Significant Accounting Policies” for more information regarding the effect of adoption of ASU 2020-06. (2) Amortization of debt issuance costs includes the acceleration of unamortized debt issuance costs related to the partial conversion of the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Fair Value of Stock Options Estimated by Using Assumptions</t>
        </is>
      </c>
      <c r="B4" s="4" t="inlineStr">
        <is>
          <t>The fair value for the Company’s stock options granted and Employee Stock Purchase Plan ("ESPP") purchase rights, as discussed further below, during the periods presented were estimated at grant date using a Black-Scholes option-pricing model using the following weighted average assumptions: December 31, 2021 December 31, 2020 December 31, 2019 Stock Options Expected dividend rate —% —% —% Expected volatility 47.3%- 50.8% 50.0% - 56.2% 38.8% - 46.0% Risk-free interest rate 0.80% - 1.14% 0.36% - 1.53% 1.39% - 2.59% Expected term (in years) 6.25 6.25 6.25 ESPP Expected dividend rate —% —% —% Expected volatility 47.9% - 50.8% 48.1% - 56.2% 39.8% - 48.1% Risk-free interest rate 0.04% - 0.09% 0.10% - 1.57% 1.62% - 2.44% Expected term (in years) 0.50 0.50 0.42 0.50</t>
        </is>
      </c>
    </row>
    <row r="5">
      <c r="A5" s="4" t="inlineStr">
        <is>
          <t>Summary of Stock Option Activity</t>
        </is>
      </c>
      <c r="B5" s="4" t="inlineStr">
        <is>
          <t xml:space="preserve">Stock Options The following table summarizes stock option activity for the periods presented: Number Weighted Weighted Aggregate (In thousands) (Per share) (Years) (In thousands) Balances at December 31, 2018 2,817 $ 6.64 8.0 $ 47,589 Granted 1,068 $ 26.63 Exercised (730) $ 4.18 Forfeited (369) $ 16.31 Balances at December 31, 2019 2,786 $ 13.67 7.7 $ 31,489 Options vested and expected to vest at December 31, 2019 2,786 $ 13.67 7.7 $ 31,489 Options vested and exercisable at December 31, 2019 1,143 $ 6.17 6.4 $ 19,964 Balances at December 31, 2019 2,786 $ 13.67 7.7 $ 31,489 Granted 617 $ 25.30 Exercised (763) $ 7.82 Forfeited (236) $ 20.35 Balances at December 31, 2020 2,404 $ 17.85 7.7 $ 85,064 Options vested and expected to vest at December 31, 2020 2,404 $ 17.85 7.7 $ 85,064 Options vested and exercisable at December 31, 2020 1,064 $ 12.00 6.7 $ 43,889 Balance at December 31, 2020 2,404 $ 17.85 7.7 $ 85,064 Granted 304 $ 60.57 Exercised (609) $ 12.50 Forfeited (198) $ 26.39 Balances at December 31, 2021 1,901 $ 25.52 7.0 $ 46,895 Options vested and expected to vest at December 31, 2021 1,901 $ 25.52 7.0 $ 46,895 Options vested and exercisable at December 31, 2021 1,097 $ 16.70 6.2 $ 34,711 </t>
        </is>
      </c>
    </row>
    <row r="6">
      <c r="A6" s="4" t="inlineStr">
        <is>
          <t>Summary of Non-Vested Stock Options</t>
        </is>
      </c>
      <c r="B6" s="4" t="inlineStr">
        <is>
          <t xml:space="preserve">The following table summarizes the status of the Company’s non-vested stock options for the periods presented: Number of Weighted (In thousands) (Per share) Non-vested at December 31, 2018 1,728 $ 5.47 Granted 1,068 $ 11.36 Vested (781) $ 5.35 Forfeited (370) $ 7.60 Non-vested at December 31, 2019 1,645 $ 8.88 Granted 617 $ 13.44 Vested (686) $ 8.36 Forfeited (236) $ 9.44 Non-vested at December 31, 2020 1,340 $ 11.17 Granted 304 $ 29.51 Vested (642) $ 10.54 Forfeited (198) $ 12.90 Non-vested at December 31, 2021 804 $ 18.18 </t>
        </is>
      </c>
    </row>
    <row r="7">
      <c r="A7" s="4" t="inlineStr">
        <is>
          <t>Summary of Restricted Stock Unit Activity</t>
        </is>
      </c>
      <c r="B7" s="4" t="inlineStr">
        <is>
          <t xml:space="preserve">The following provides a summary of the RSU activity for the Company for the periods presented: Number of Weighted Weighted Aggregate (In thousands) (Per share) (Years) (In thousands) Balances at December 31, 2018 1,148 $ 15.40 1.8 $ 26,967 Granted 1,363 $ 27.22 Vested (336) $ 15.94 Forfeited (294) $ 20.47 Balances at December 31, 2019 1,881 $ 23.08 1.6 $ 44,386 Units expected to vest at December 31, 2019 1,881 $ 23.08 1.6 $ 44,386 Balances at December 31, 2019 1,881 $ 23.08 1.6 $ 44,386 Granted 2,113 $ 24.13 Vested (589) $ 22.26 Forfeited (270) $ 23.63 Balances at December 31, 2020 3,135 $ 23.90 1.4 $ 166,927 Units expected to vest at December 31, 2020 3,135 $ 23.90 1.4 $ 166,927 Balances at December 31, 2020 3,135 $ 23.90 1.4 $ 166,927 Granted 2,544 $ 53.47 Vested (1,467) $ 27.71 Forfeited (581) $ 35.84 Balances at December 31, 2021 3,631 $ 41.17 1.4 $ 175,508 Units expected to vest at December 31, 2021 3,631 $ 41.17 1.4 $ 175,508 </t>
        </is>
      </c>
    </row>
    <row r="8">
      <c r="A8" s="4" t="inlineStr">
        <is>
          <t>Summary of Stock-Based Compensation Expense By Underlying Equity Instrument</t>
        </is>
      </c>
      <c r="B8" s="4" t="inlineStr">
        <is>
          <t xml:space="preserve">A summary of the Company’s stock-based compensation expense, which includes stock options, incentive units, RSUs and the ESPP, is presented below: Year Ended December 31, 2021 2020 2019 (In thousands) Stock options $ 6,544 $ 5,725 $ 4,958 Incentive units — — 351 RSUs 41,690 20,819 11,213 ESPP 3,523 2,513 2,192 Total stock-based compensation expense $ 51,757 $ 29,057 $ 18,714 </t>
        </is>
      </c>
    </row>
    <row r="9">
      <c r="A9" s="4" t="inlineStr">
        <is>
          <t>Summary of Stock-Based Compensation Expense</t>
        </is>
      </c>
      <c r="B9" s="4" t="inlineStr">
        <is>
          <t xml:space="preserve">A summary of the Company’s stock-based compensation expense as recognized on the consolidated statements of operations is presented below: Year Ended December 31, 2021 2020 2019 (In thousands) Cost of revenue - subscription $ 3,688 $ 1,758 $ 1,142 Cost of revenue - services and other 3,733 1,963 1,379 Research and development 12,827 6,282 3,517 General and administrative 10,563 6,802 5,990 Sales and marketing 20,946 12,252 6,686 Total stock-based compensation expense $ 51,757 $ 29,057 $ 18,7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alance Sheet Related Items (Tables)</t>
        </is>
      </c>
      <c r="B1" s="2" t="inlineStr">
        <is>
          <t>12 Months Ended</t>
        </is>
      </c>
    </row>
    <row r="2">
      <c r="B2" s="2" t="inlineStr">
        <is>
          <t>Dec. 31, 2021</t>
        </is>
      </c>
    </row>
    <row r="3">
      <c r="A3" s="3" t="inlineStr">
        <is>
          <t>Balance Sheet Related Disclosures [Abstract]</t>
        </is>
      </c>
    </row>
    <row r="4">
      <c r="A4" s="4" t="inlineStr">
        <is>
          <t>Schedule of Cost and Accumulated Depreciation of Property and Equipment</t>
        </is>
      </c>
      <c r="B4" s="4" t="inlineStr">
        <is>
          <t xml:space="preserve">The cost and accumulated depreciation of property and equipment are as follows: As of December 31, 2021 2020 (In thousands) Computer equipment $ 15,431 $ 12,691 Furniture and fixtures 4,626 4,392 Leasehold improvements 14,948 14,761 Other 1,583 1,534 Total property and equipment $ 36,588 $ 33,378 Less: accumulated depreciation (19,437) (13,935) Total property and equipment, net $ 17,151 $ 19,443 </t>
        </is>
      </c>
    </row>
    <row r="5">
      <c r="A5" s="4" t="inlineStr">
        <is>
          <t>Schedule of Prepayments and Other Current Assets</t>
        </is>
      </c>
      <c r="B5" s="4" t="inlineStr">
        <is>
          <t xml:space="preserve">Prepayments and other current assets consisted of the following: As of December 31, 2021 2020 (In thousands) Contract assets 31,640 10,679 Prepaid expenses 13,746 12,411 Other 4,060 2,814 Total prepayments and other current assets $ 49,446 $ 25,904 </t>
        </is>
      </c>
    </row>
    <row r="6">
      <c r="A6" s="4" t="inlineStr">
        <is>
          <t>Schedule of Other Non-Current Assets</t>
        </is>
      </c>
      <c r="B6" s="4" t="inlineStr">
        <is>
          <t xml:space="preserve">Other non-current assets consisted of the following: As of December 31, 2021 2020 (In thousands) Contract assets 16,991 14,225 Prepaid expenses 597 132 Other 386 659 Total other non-current assets $ 17,974 $ 15,016 </t>
        </is>
      </c>
    </row>
    <row r="7">
      <c r="A7" s="4" t="inlineStr">
        <is>
          <t>Schedule of Accrued Expenses and Other Liabilities</t>
        </is>
      </c>
      <c r="B7" s="4" t="inlineStr">
        <is>
          <t xml:space="preserve">Accrued expenses and other liabilities consisted of the following: As of December 31, 2021 2020 (In thousands) Commissions $ 27,578 $ 15,169 Bonus 24,753 20,525 Operating lease liabilities - current 4,795 4,435 Payroll and related benefits 10,505 6,163 Indemnification holdbacks — 2,500 Other 22,341 10,668 Total accrued expenses and other liabilities $ 89,972 $ 59,4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nsolidated Loss Before Income Taxes</t>
        </is>
      </c>
      <c r="B4" s="4" t="inlineStr">
        <is>
          <t>The following table presents consolidated loss before income taxes: Year Ended December 31, 2021 2020 2019 (In thousands) Domestic $ (64,507) $ (15,159) $ (11,289) Foreign 3,059 (524) (1,799) Total loss before income taxes $ (61,448) $ (15,683) $ (13,088)</t>
        </is>
      </c>
    </row>
    <row r="5">
      <c r="A5" s="4" t="inlineStr">
        <is>
          <t>Summary of Provision Expense (Benefit) for Income Taxes</t>
        </is>
      </c>
      <c r="B5" s="4" t="inlineStr">
        <is>
          <t>The provision expense (benefit) for income taxes consisted of the following: Year Ended December 31, 2021 2020 2019 (In thousands) Current Federal $ — $ — $ — State 116 399 845 Foreign 3,417 1,999 1,820 Total current 3,533 2,398 2,665 Deferred Federal (2,488) (6,242) (5,731) State (932) (940) (1,354) Foreign 73 (136) (168) Total deferred (3,347) (7,318) (7,253) Provision expense (benefit) for income taxes $ 186 $ (4,920) $ (4,588)</t>
        </is>
      </c>
    </row>
    <row r="6">
      <c r="A6" s="4" t="inlineStr">
        <is>
          <t>Reconciliation of Significant Components of Deferred Tax Assets and Deferred Tax Liabilities</t>
        </is>
      </c>
      <c r="B6" s="4" t="inlineStr">
        <is>
          <t>Deferred income taxes reflect the net tax effects of temporary differences between the carrying amounts of assets and liabilities for financial reporting purposes and the amounts used for income tax purposes. Significant components of the Company’s deferred taxes are as follows: As of December 31, 2021 2020 (In thousands) Deferred tax assets: Research and development and other credits $ 18,099 $ 12,346 Net operating loss carryforward 39,998 10,370 Disallowed interest carryforward 2,262 — Deferred revenue 15,225 11,574 Stock compensation 5,687 4,959 Operating lease liabilities 8,102 9,170 Accrued expenses 5,684 5,094 Convertible debt premium 4,905 6,878 Other 209 187 Total deferred tax assets 100,171 60,578 Less valuation allowance for deferred tax assets (47,321) (7,435) Net deferred tax asset 52,850 53,143 Deferred tax liabilities: Depreciable and amortizable assets (3,096) (3,471) Operating lease ROU assets (5,723) (6,601) Prepaid expenses (23,120) (13,331) Convertible senior notes — (16,405) Intangibles (16,864) (14,664) Total deferred tax liabilities (48,803) (54,472) Net deferred tax asset (liability) $ 4,047 $ (1,329)</t>
        </is>
      </c>
    </row>
    <row r="7">
      <c r="A7" s="4" t="inlineStr">
        <is>
          <t>Reconciliation of Federal Income Tax Rate and Effective Income Tax Rate</t>
        </is>
      </c>
      <c r="B7" s="4" t="inlineStr">
        <is>
          <t>The following table reconciles the Company’s effective tax rate to the federal statutory tax rate: Year Ended December 31, 2021 2020 2019 U.S. federal taxes at statutory rate 21.0 % 21.0 % 21.0 % State taxes, net of federal benefit 5.0 5.4 4.1 Foreign tax rate differentials (0.4) (1.0) (0.8) Foreign tax on earnings (1.7) (4.4) (5.2) Research and development credits 7.8 19.4 14.4 Nondeductible officer compensation (3.5) (0.5) (0.9) Stock-based compensation 13.6 11.5 16.9 Change in valuation allowance (38.7) (16.3) (11.3) Other (3.4) (3.7) (3.1) Total (0.3) % 31.4 % 35.1 %</t>
        </is>
      </c>
    </row>
    <row r="8">
      <c r="A8" s="4" t="inlineStr">
        <is>
          <t>Reconciliation of Unrecognized Tax Benefits</t>
        </is>
      </c>
      <c r="B8" s="4" t="inlineStr">
        <is>
          <t xml:space="preserve">The reconciliation of unrecognized tax benefits is as follows: Year Ended Year Ended December 31, 2021 2020 2019 (In thousands) Beginning Balance $ 2,506 $ 2,307 $ 2,287 Additions based on tax positions related to prior year — 31 — Reductions based on tax positions related to prior year (1,078) (229) (204) Additions based on tax positions related to current year 1,025 397 224 Ending Balance $ 2,453 $ 2,506 $ 2,3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Calculation of Basic and Diluted Net Loss Per Share</t>
        </is>
      </c>
      <c r="B4" s="4" t="inlineStr">
        <is>
          <t>The following table sets forth the calculation of basic and diluted net loss per share for the periods presented: Year Ended December 31, 2021 2020 2019 (In thousands, except per share data) Numerator Net loss $ (61,634) $ (10,763) $ (8,500) Net loss available to common stockholders $ (61,634) $ (10,763) $ (8,500) Denominator Weighted average shares outstanding Basic 92,664 90,512 88,907 Diluted 92,664 90,512 88,907 Net loss attributable to common stockholders per share Basic $ (0.67) $ (0.12) $ (0.10) Diluted $ (0.67) $ (0.12) $ (0.10)</t>
        </is>
      </c>
    </row>
    <row r="5">
      <c r="A5" s="4" t="inlineStr">
        <is>
          <t>Schedule​ of Antidilutive ​Securities ​Excluded ​From ​Computation of Earnings ​Per ​Share</t>
        </is>
      </c>
      <c r="B5" s="4" t="inlineStr">
        <is>
          <t xml:space="preserve">The following weighted average outstanding shares of common stock equivalents were excluded from the computation of the diluted net loss per share attributable to common stockholders for the periods presented because their effect would have been anti-dilutive: Year Ended December 31, 2021 2020 2019 (In thousands) Stock options to purchase common stock 2,245 2,738 3,037 RSUs issued and outstanding 3,536 3,027 1,899 ESPP 84 115 15 Convertible senior notes 10,182 1,311 — Total 16,047 7,191 4,9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Summary of Consolidated Total Revenue by Geography</t>
        </is>
      </c>
      <c r="B4" s="4" t="inlineStr">
        <is>
          <t>The following is a summary of consolidated revenues within geographic areas for the periods presented: Year Ended December 31, 2021 2020 2019 (In thousands) United States $ 302,524 $ 263,332 $ 204,500 EMEA (1) 80,838 62,249 54,315 Rest of the World (1) 55,592 39,673 29,700 Total revenue $ 438,954 $ 365,254 $ 288,515 (1) No single country outside of the United states represented more than 10% of our reven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45" customWidth="1" min="5" max="5"/>
    <col width="14" customWidth="1" min="6" max="6"/>
  </cols>
  <sheetData>
    <row r="1">
      <c r="A1" s="1" t="inlineStr">
        <is>
          <t>Description of Business and Summary of Significant Accounting Policies - Additional Information (Details)</t>
        </is>
      </c>
      <c r="B1" s="2" t="inlineStr">
        <is>
          <t>Dec. 31, 2020USD ($)</t>
        </is>
      </c>
      <c r="C1" s="2" t="inlineStr">
        <is>
          <t>Dec. 31, 2021USD ($)unit</t>
        </is>
      </c>
      <c r="D1" s="2" t="inlineStr">
        <is>
          <t>Dec. 31, 2020USD ($)</t>
        </is>
      </c>
      <c r="E1" s="2" t="inlineStr">
        <is>
          <t>Dec. 31, 2019USD ($)</t>
        </is>
      </c>
      <c r="F1" s="2" t="inlineStr">
        <is>
          <t>Sep. 30, 2019</t>
        </is>
      </c>
    </row>
    <row r="2">
      <c r="A2" s="3" t="inlineStr">
        <is>
          <t>Organization, Consolidation and Presentation of Financial Statements [Abstract]</t>
        </is>
      </c>
    </row>
    <row r="3">
      <c r="A3" s="4" t="inlineStr">
        <is>
          <t>Date of incorporation</t>
        </is>
      </c>
      <c r="C3" s="4" t="inlineStr">
        <is>
          <t>Aug. 8,
		2014</t>
        </is>
      </c>
    </row>
    <row r="4">
      <c r="A4" s="3" t="inlineStr">
        <is>
          <t>Summary Of Significant Accounting Policies [Line Items]</t>
        </is>
      </c>
    </row>
    <row r="5">
      <c r="A5" s="4" t="inlineStr">
        <is>
          <t>Letter of credit</t>
        </is>
      </c>
      <c r="C5" s="7" t="n">
        <v>6000000</v>
      </c>
    </row>
    <row r="6">
      <c r="A6" s="4" t="inlineStr">
        <is>
          <t>Number of reporting units | unit</t>
        </is>
      </c>
      <c r="C6" s="6" t="n">
        <v>1</v>
      </c>
    </row>
    <row r="7">
      <c r="A7" s="4" t="inlineStr">
        <is>
          <t>Capitalized contract costs, expected period of benefit</t>
        </is>
      </c>
      <c r="C7" s="4" t="inlineStr">
        <is>
          <t>5 years</t>
        </is>
      </c>
    </row>
    <row r="8">
      <c r="A8" s="4" t="inlineStr">
        <is>
          <t>Advertising expenses</t>
        </is>
      </c>
      <c r="C8" s="7" t="n">
        <v>11200000</v>
      </c>
      <c r="D8" s="7" t="n">
        <v>10700000</v>
      </c>
      <c r="E8" s="7" t="n">
        <v>11300000</v>
      </c>
    </row>
    <row r="9">
      <c r="A9" s="4" t="inlineStr">
        <is>
          <t>Percentage of closing price of shares used to purchase shares</t>
        </is>
      </c>
      <c r="C9" s="4" t="inlineStr">
        <is>
          <t>85.00%</t>
        </is>
      </c>
    </row>
    <row r="10">
      <c r="A10" s="4" t="inlineStr">
        <is>
          <t>Accounting Standards Update [Extensible List]</t>
        </is>
      </c>
      <c r="E10" s="4" t="inlineStr">
        <is>
          <t>Accounting Standards Update 2016-13 [Member]</t>
        </is>
      </c>
    </row>
    <row r="11">
      <c r="A11" s="4" t="inlineStr">
        <is>
          <t>Convertible senior notes, net</t>
        </is>
      </c>
      <c r="B11" s="7" t="n">
        <v>326672000</v>
      </c>
      <c r="C11" s="7" t="n">
        <v>385172000</v>
      </c>
      <c r="D11" s="7" t="n">
        <v>326672000</v>
      </c>
    </row>
    <row r="12">
      <c r="A12" s="4" t="inlineStr">
        <is>
          <t>Deferred tax liability - non-current</t>
        </is>
      </c>
      <c r="B12" s="6" t="n">
        <v>1329000</v>
      </c>
      <c r="C12" s="6" t="n">
        <v>0</v>
      </c>
      <c r="D12" s="6" t="n">
        <v>1329000</v>
      </c>
    </row>
    <row r="13">
      <c r="A13" s="4" t="inlineStr">
        <is>
          <t>Additional paid in capital</t>
        </is>
      </c>
      <c r="B13" s="6" t="n">
        <v>484012000</v>
      </c>
      <c r="C13" s="6" t="n">
        <v>481910000</v>
      </c>
      <c r="D13" s="6" t="n">
        <v>484012000</v>
      </c>
    </row>
    <row r="14">
      <c r="A14" s="4" t="inlineStr">
        <is>
          <t>Accumulated deficit</t>
        </is>
      </c>
      <c r="B14" s="6" t="n">
        <v>19411000</v>
      </c>
      <c r="C14" s="6" t="n">
        <v>77680000</v>
      </c>
      <c r="D14" s="6" t="n">
        <v>19411000</v>
      </c>
    </row>
    <row r="15">
      <c r="A15" s="4" t="inlineStr">
        <is>
          <t>Interest expense</t>
        </is>
      </c>
      <c r="C15" s="6" t="n">
        <v>2680000</v>
      </c>
      <c r="D15" s="6" t="n">
        <v>18612000</v>
      </c>
      <c r="E15" s="7" t="n">
        <v>5041000</v>
      </c>
    </row>
    <row r="16">
      <c r="A16" s="4" t="inlineStr">
        <is>
          <t>Convertible Senior Notes due 2024</t>
        </is>
      </c>
    </row>
    <row r="17">
      <c r="A17" s="3" t="inlineStr">
        <is>
          <t>Summary Of Significant Accounting Policies [Line Items]</t>
        </is>
      </c>
    </row>
    <row r="18">
      <c r="A18" s="4" t="inlineStr">
        <is>
          <t>Debt instrument interest rate (as a percent)</t>
        </is>
      </c>
      <c r="F18" s="4" t="inlineStr">
        <is>
          <t>0.125%</t>
        </is>
      </c>
    </row>
    <row r="19">
      <c r="A19" s="4" t="inlineStr">
        <is>
          <t>Convertible senior notes, net</t>
        </is>
      </c>
      <c r="B19" s="6" t="n">
        <v>326672000</v>
      </c>
      <c r="C19" s="6" t="n">
        <v>385172000</v>
      </c>
      <c r="D19" s="6" t="n">
        <v>326672000</v>
      </c>
    </row>
    <row r="20">
      <c r="A20" s="4" t="inlineStr">
        <is>
          <t>Prepaid Expenses and Other Current Assets</t>
        </is>
      </c>
    </row>
    <row r="21">
      <c r="A21" s="3" t="inlineStr">
        <is>
          <t>Summary Of Significant Accounting Policies [Line Items]</t>
        </is>
      </c>
    </row>
    <row r="22">
      <c r="A22" s="4" t="inlineStr">
        <is>
          <t>Capitalized implementation costs</t>
        </is>
      </c>
      <c r="C22" s="6" t="n">
        <v>400000</v>
      </c>
    </row>
    <row r="23">
      <c r="A23" s="4" t="inlineStr">
        <is>
          <t>Other Noncurrent Assets</t>
        </is>
      </c>
    </row>
    <row r="24">
      <c r="A24" s="3" t="inlineStr">
        <is>
          <t>Summary Of Significant Accounting Policies [Line Items]</t>
        </is>
      </c>
    </row>
    <row r="25">
      <c r="A25" s="4" t="inlineStr">
        <is>
          <t>Capitalized implementation costs</t>
        </is>
      </c>
      <c r="C25" s="7" t="n">
        <v>200000</v>
      </c>
    </row>
    <row r="26">
      <c r="A26" s="4" t="inlineStr">
        <is>
          <t>Maintenance</t>
        </is>
      </c>
    </row>
    <row r="27">
      <c r="A27" s="3" t="inlineStr">
        <is>
          <t>Summary Of Significant Accounting Policies [Line Items]</t>
        </is>
      </c>
    </row>
    <row r="28">
      <c r="A28" s="4" t="inlineStr">
        <is>
          <t>Term of revenue contracts</t>
        </is>
      </c>
      <c r="C28" s="4" t="inlineStr">
        <is>
          <t>1 year</t>
        </is>
      </c>
    </row>
    <row r="29">
      <c r="A29" s="4" t="inlineStr">
        <is>
          <t>Cumulative Effect, Period of Adoption, Adjustment</t>
        </is>
      </c>
    </row>
    <row r="30">
      <c r="A30" s="3" t="inlineStr">
        <is>
          <t>Summary Of Significant Accounting Policies [Line Items]</t>
        </is>
      </c>
    </row>
    <row r="31">
      <c r="A31" s="4" t="inlineStr">
        <is>
          <t>Convertible senior notes, net</t>
        </is>
      </c>
      <c r="B31" s="6" t="n">
        <v>66800000</v>
      </c>
      <c r="D31" s="6" t="n">
        <v>66800000</v>
      </c>
    </row>
    <row r="32">
      <c r="A32" s="4" t="inlineStr">
        <is>
          <t>Deferred tax liability - non-current</t>
        </is>
      </c>
      <c r="B32" s="6" t="n">
        <v>-4600000</v>
      </c>
      <c r="D32" s="6" t="n">
        <v>-4600000</v>
      </c>
    </row>
    <row r="33">
      <c r="A33" s="4" t="inlineStr">
        <is>
          <t>Additional paid in capital</t>
        </is>
      </c>
      <c r="B33" s="6" t="n">
        <v>-65500000</v>
      </c>
      <c r="D33" s="6" t="n">
        <v>-65500000</v>
      </c>
    </row>
    <row r="34">
      <c r="A34" s="4" t="inlineStr">
        <is>
          <t>Accumulated deficit</t>
        </is>
      </c>
      <c r="B34" s="6" t="n">
        <v>-3400000</v>
      </c>
      <c r="D34" s="7" t="n">
        <v>-3400000</v>
      </c>
    </row>
    <row r="35">
      <c r="A35" s="4" t="inlineStr">
        <is>
          <t>Interest expense</t>
        </is>
      </c>
      <c r="B35" s="7" t="n">
        <v>17100000</v>
      </c>
    </row>
    <row r="36">
      <c r="A36" s="4" t="inlineStr">
        <is>
          <t>ESPP</t>
        </is>
      </c>
    </row>
    <row r="37">
      <c r="A37" s="3" t="inlineStr">
        <is>
          <t>Summary Of Significant Accounting Policies [Line Items]</t>
        </is>
      </c>
    </row>
    <row r="38">
      <c r="A38" s="4" t="inlineStr">
        <is>
          <t>Maximum stock value of shares purchased by employees</t>
        </is>
      </c>
      <c r="C38" s="7" t="n">
        <v>25000</v>
      </c>
    </row>
    <row r="39">
      <c r="A39" s="4" t="inlineStr">
        <is>
          <t>Minimum</t>
        </is>
      </c>
    </row>
    <row r="40">
      <c r="A40" s="3" t="inlineStr">
        <is>
          <t>Summary Of Significant Accounting Policies [Line Items]</t>
        </is>
      </c>
    </row>
    <row r="41">
      <c r="A41" s="4" t="inlineStr">
        <is>
          <t>Property and equipment, useful life</t>
        </is>
      </c>
      <c r="C41" s="4" t="inlineStr">
        <is>
          <t>3 years</t>
        </is>
      </c>
    </row>
    <row r="42">
      <c r="A42" s="4" t="inlineStr">
        <is>
          <t>Minimum | Subscription SaaS</t>
        </is>
      </c>
    </row>
    <row r="43">
      <c r="A43" s="3" t="inlineStr">
        <is>
          <t>Summary Of Significant Accounting Policies [Line Items]</t>
        </is>
      </c>
    </row>
    <row r="44">
      <c r="A44" s="4" t="inlineStr">
        <is>
          <t>Term of revenue contracts</t>
        </is>
      </c>
      <c r="C44" s="4" t="inlineStr">
        <is>
          <t>1 year</t>
        </is>
      </c>
    </row>
    <row r="45">
      <c r="A45" s="4" t="inlineStr">
        <is>
          <t>Customer invoice period</t>
        </is>
      </c>
      <c r="C45" s="4" t="inlineStr">
        <is>
          <t>2 years</t>
        </is>
      </c>
    </row>
    <row r="46">
      <c r="A46" s="4" t="inlineStr">
        <is>
          <t>Minimum | ESPP</t>
        </is>
      </c>
    </row>
    <row r="47">
      <c r="A47" s="3" t="inlineStr">
        <is>
          <t>Summary Of Significant Accounting Policies [Line Items]</t>
        </is>
      </c>
    </row>
    <row r="48">
      <c r="A48" s="4" t="inlineStr">
        <is>
          <t>Percentage of employee compensation for employee payroll deduction</t>
        </is>
      </c>
      <c r="C48" s="4" t="inlineStr">
        <is>
          <t>1.00%</t>
        </is>
      </c>
    </row>
    <row r="49">
      <c r="A49" s="4" t="inlineStr">
        <is>
          <t>Maximum</t>
        </is>
      </c>
    </row>
    <row r="50">
      <c r="A50" s="3" t="inlineStr">
        <is>
          <t>Summary Of Significant Accounting Policies [Line Items]</t>
        </is>
      </c>
    </row>
    <row r="51">
      <c r="A51" s="4" t="inlineStr">
        <is>
          <t>Property and equipment, useful life</t>
        </is>
      </c>
      <c r="C51" s="4" t="inlineStr">
        <is>
          <t>5 years</t>
        </is>
      </c>
    </row>
    <row r="52">
      <c r="A52" s="4" t="inlineStr">
        <is>
          <t>Maximum | Subscription SaaS</t>
        </is>
      </c>
    </row>
    <row r="53">
      <c r="A53" s="3" t="inlineStr">
        <is>
          <t>Summary Of Significant Accounting Policies [Line Items]</t>
        </is>
      </c>
    </row>
    <row r="54">
      <c r="A54" s="4" t="inlineStr">
        <is>
          <t>Term of revenue contracts</t>
        </is>
      </c>
      <c r="C54" s="4" t="inlineStr">
        <is>
          <t>3 years</t>
        </is>
      </c>
    </row>
    <row r="55">
      <c r="A55" s="4" t="inlineStr">
        <is>
          <t>Customer invoice period</t>
        </is>
      </c>
      <c r="C55" s="4" t="inlineStr">
        <is>
          <t>3 years</t>
        </is>
      </c>
    </row>
    <row r="56">
      <c r="A56" s="4" t="inlineStr">
        <is>
          <t>Maximum | ESPP</t>
        </is>
      </c>
    </row>
    <row r="57">
      <c r="A57" s="3" t="inlineStr">
        <is>
          <t>Summary Of Significant Accounting Policies [Line Items]</t>
        </is>
      </c>
    </row>
    <row r="58">
      <c r="A58" s="4" t="inlineStr">
        <is>
          <t>Percentage of employee compensation for employee payroll deduction</t>
        </is>
      </c>
      <c r="C58" s="4" t="inlineStr">
        <is>
          <t>1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0.0001</v>
      </c>
      <c r="C3" s="8" t="n">
        <v>0.0001</v>
      </c>
    </row>
    <row r="4">
      <c r="A4" s="4" t="inlineStr">
        <is>
          <t>Common stock, shares authorized (in shares)</t>
        </is>
      </c>
      <c r="B4" s="6" t="n">
        <v>300000000</v>
      </c>
      <c r="C4" s="6" t="n">
        <v>300000000</v>
      </c>
    </row>
    <row r="5">
      <c r="A5" s="4" t="inlineStr">
        <is>
          <t>Common stock, shares issued (in shares)</t>
        </is>
      </c>
      <c r="B5" s="6" t="n">
        <v>93764000</v>
      </c>
      <c r="C5" s="6" t="n">
        <v>91386000</v>
      </c>
    </row>
    <row r="6">
      <c r="A6" s="4" t="inlineStr">
        <is>
          <t>Common stock, shares outstanding (in shares)</t>
        </is>
      </c>
      <c r="B6" s="6" t="n">
        <v>93764000</v>
      </c>
      <c r="C6" s="6" t="n">
        <v>91386000</v>
      </c>
    </row>
    <row r="7">
      <c r="A7" s="4" t="inlineStr">
        <is>
          <t>Preferred stock, par value (in dollars per share)</t>
        </is>
      </c>
      <c r="B7" s="8" t="n">
        <v>0.0001</v>
      </c>
      <c r="C7" s="8" t="n">
        <v>0.0001</v>
      </c>
    </row>
    <row r="8">
      <c r="A8" s="4" t="inlineStr">
        <is>
          <t>Preferred stock, shares authorized (in shares)</t>
        </is>
      </c>
      <c r="B8" s="6" t="n">
        <v>10000000</v>
      </c>
      <c r="C8" s="6" t="n">
        <v>10000000</v>
      </c>
    </row>
    <row r="9">
      <c r="A9" s="4" t="inlineStr">
        <is>
          <t>Preferred stock, shares issued (in shares)</t>
        </is>
      </c>
      <c r="B9" s="6" t="n">
        <v>0</v>
      </c>
      <c r="C9" s="6" t="n">
        <v>0</v>
      </c>
    </row>
    <row r="10">
      <c r="A10" s="4" t="inlineStr">
        <is>
          <t>Preferred stock, shares outstanding (in shares)</t>
        </is>
      </c>
      <c r="B10" s="6" t="n">
        <v>0</v>
      </c>
      <c r="C1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Timing of Transfer of Control and Cash Flow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438954</v>
      </c>
      <c r="C4" s="7" t="n">
        <v>365254</v>
      </c>
      <c r="D4" s="7" t="n">
        <v>288515</v>
      </c>
    </row>
    <row r="5">
      <c r="A5" s="4" t="inlineStr">
        <is>
          <t>Licenses</t>
        </is>
      </c>
    </row>
    <row r="6">
      <c r="A6" s="3" t="inlineStr">
        <is>
          <t>Disaggregation of Revenue [Line Items]</t>
        </is>
      </c>
    </row>
    <row r="7">
      <c r="A7" s="4" t="inlineStr">
        <is>
          <t>Total revenue</t>
        </is>
      </c>
      <c r="B7" s="6" t="n">
        <v>113004</v>
      </c>
      <c r="C7" s="6" t="n">
        <v>120874</v>
      </c>
      <c r="D7" s="6" t="n">
        <v>102800</v>
      </c>
    </row>
    <row r="8">
      <c r="A8" s="4" t="inlineStr">
        <is>
          <t>Total Subscription</t>
        </is>
      </c>
    </row>
    <row r="9">
      <c r="A9" s="3" t="inlineStr">
        <is>
          <t>Disaggregation of Revenue [Line Items]</t>
        </is>
      </c>
    </row>
    <row r="10">
      <c r="A10" s="4" t="inlineStr">
        <is>
          <t>Total revenue</t>
        </is>
      </c>
      <c r="B10" s="6" t="n">
        <v>273197</v>
      </c>
      <c r="C10" s="6" t="n">
        <v>196817</v>
      </c>
      <c r="D10" s="6" t="n">
        <v>143390</v>
      </c>
    </row>
    <row r="11">
      <c r="A11" s="4" t="inlineStr">
        <is>
          <t>Subscription SaaS</t>
        </is>
      </c>
    </row>
    <row r="12">
      <c r="A12" s="3" t="inlineStr">
        <is>
          <t>Disaggregation of Revenue [Line Items]</t>
        </is>
      </c>
    </row>
    <row r="13">
      <c r="A13" s="4" t="inlineStr">
        <is>
          <t>Total revenue</t>
        </is>
      </c>
      <c r="B13" s="6" t="n">
        <v>112720</v>
      </c>
      <c r="C13" s="6" t="n">
        <v>66913</v>
      </c>
      <c r="D13" s="6" t="n">
        <v>42432</v>
      </c>
    </row>
    <row r="14">
      <c r="A14" s="4" t="inlineStr">
        <is>
          <t>Maintenance</t>
        </is>
      </c>
    </row>
    <row r="15">
      <c r="A15" s="3" t="inlineStr">
        <is>
          <t>Disaggregation of Revenue [Line Items]</t>
        </is>
      </c>
    </row>
    <row r="16">
      <c r="A16" s="4" t="inlineStr">
        <is>
          <t>Total revenue</t>
        </is>
      </c>
      <c r="B16" s="6" t="n">
        <v>153621</v>
      </c>
      <c r="C16" s="6" t="n">
        <v>126792</v>
      </c>
      <c r="D16" s="6" t="n">
        <v>100435</v>
      </c>
    </row>
    <row r="17">
      <c r="A17" s="4" t="inlineStr">
        <is>
          <t>Other Subscription Services</t>
        </is>
      </c>
    </row>
    <row r="18">
      <c r="A18" s="3" t="inlineStr">
        <is>
          <t>Disaggregation of Revenue [Line Items]</t>
        </is>
      </c>
    </row>
    <row r="19">
      <c r="A19" s="4" t="inlineStr">
        <is>
          <t>Total revenue</t>
        </is>
      </c>
      <c r="B19" s="6" t="n">
        <v>6856</v>
      </c>
      <c r="C19" s="6" t="n">
        <v>3112</v>
      </c>
      <c r="D19" s="6" t="n">
        <v>523</v>
      </c>
    </row>
    <row r="20">
      <c r="A20" s="4" t="inlineStr">
        <is>
          <t>Services and other</t>
        </is>
      </c>
    </row>
    <row r="21">
      <c r="A21" s="3" t="inlineStr">
        <is>
          <t>Disaggregation of Revenue [Line Items]</t>
        </is>
      </c>
    </row>
    <row r="22">
      <c r="A22" s="4" t="inlineStr">
        <is>
          <t>Total revenue</t>
        </is>
      </c>
      <c r="B22" s="6" t="n">
        <v>52753</v>
      </c>
      <c r="C22" s="6" t="n">
        <v>47563</v>
      </c>
      <c r="D22" s="6" t="n">
        <v>42325</v>
      </c>
    </row>
    <row r="23">
      <c r="A23" s="4" t="inlineStr">
        <is>
          <t>Revenue recognized at a point in time | Licenses</t>
        </is>
      </c>
    </row>
    <row r="24">
      <c r="A24" s="3" t="inlineStr">
        <is>
          <t>Disaggregation of Revenue [Line Items]</t>
        </is>
      </c>
    </row>
    <row r="25">
      <c r="A25" s="4" t="inlineStr">
        <is>
          <t>Total revenue</t>
        </is>
      </c>
      <c r="B25" s="6" t="n">
        <v>113004</v>
      </c>
      <c r="C25" s="6" t="n">
        <v>120874</v>
      </c>
      <c r="D25" s="6" t="n">
        <v>102800</v>
      </c>
    </row>
    <row r="26">
      <c r="A26" s="4" t="inlineStr">
        <is>
          <t>Revenue recognized over time | Total Subscription</t>
        </is>
      </c>
    </row>
    <row r="27">
      <c r="A27" s="3" t="inlineStr">
        <is>
          <t>Disaggregation of Revenue [Line Items]</t>
        </is>
      </c>
    </row>
    <row r="28">
      <c r="A28" s="4" t="inlineStr">
        <is>
          <t>Total revenue</t>
        </is>
      </c>
      <c r="B28" s="6" t="n">
        <v>273197</v>
      </c>
      <c r="C28" s="6" t="n">
        <v>196817</v>
      </c>
      <c r="D28" s="6" t="n">
        <v>143390</v>
      </c>
    </row>
    <row r="29">
      <c r="A29" s="4" t="inlineStr">
        <is>
          <t>Revenue recognized over time | Subscription SaaS</t>
        </is>
      </c>
    </row>
    <row r="30">
      <c r="A30" s="3" t="inlineStr">
        <is>
          <t>Disaggregation of Revenue [Line Items]</t>
        </is>
      </c>
    </row>
    <row r="31">
      <c r="A31" s="4" t="inlineStr">
        <is>
          <t>Total revenue</t>
        </is>
      </c>
      <c r="B31" s="6" t="n">
        <v>112720</v>
      </c>
      <c r="C31" s="6" t="n">
        <v>66913</v>
      </c>
      <c r="D31" s="6" t="n">
        <v>42432</v>
      </c>
    </row>
    <row r="32">
      <c r="A32" s="4" t="inlineStr">
        <is>
          <t>Revenue recognized over time | Maintenance</t>
        </is>
      </c>
    </row>
    <row r="33">
      <c r="A33" s="3" t="inlineStr">
        <is>
          <t>Disaggregation of Revenue [Line Items]</t>
        </is>
      </c>
    </row>
    <row r="34">
      <c r="A34" s="4" t="inlineStr">
        <is>
          <t>Total revenue</t>
        </is>
      </c>
      <c r="B34" s="6" t="n">
        <v>153621</v>
      </c>
      <c r="C34" s="6" t="n">
        <v>126792</v>
      </c>
      <c r="D34" s="6" t="n">
        <v>100435</v>
      </c>
    </row>
    <row r="35">
      <c r="A35" s="4" t="inlineStr">
        <is>
          <t>Revenue recognized over time | Other Subscription Services</t>
        </is>
      </c>
    </row>
    <row r="36">
      <c r="A36" s="3" t="inlineStr">
        <is>
          <t>Disaggregation of Revenue [Line Items]</t>
        </is>
      </c>
    </row>
    <row r="37">
      <c r="A37" s="4" t="inlineStr">
        <is>
          <t>Total revenue</t>
        </is>
      </c>
      <c r="B37" s="6" t="n">
        <v>6856</v>
      </c>
      <c r="C37" s="6" t="n">
        <v>3112</v>
      </c>
      <c r="D37" s="6" t="n">
        <v>523</v>
      </c>
    </row>
    <row r="38">
      <c r="A38" s="4" t="inlineStr">
        <is>
          <t>Revenue recognized over time | Services and other</t>
        </is>
      </c>
    </row>
    <row r="39">
      <c r="A39" s="3" t="inlineStr">
        <is>
          <t>Disaggregation of Revenue [Line Items]</t>
        </is>
      </c>
    </row>
    <row r="40">
      <c r="A40" s="4" t="inlineStr">
        <is>
          <t>Total revenue</t>
        </is>
      </c>
      <c r="B40" s="7" t="n">
        <v>52753</v>
      </c>
      <c r="C40" s="7" t="n">
        <v>47563</v>
      </c>
      <c r="D40" s="7" t="n">
        <v>4232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Activity Impacting Contract Balances (Details) - USD ($) $ in Thousands</t>
        </is>
      </c>
      <c r="B1" s="2" t="inlineStr">
        <is>
          <t>12 Months Ended</t>
        </is>
      </c>
    </row>
    <row r="2">
      <c r="B2" s="2" t="inlineStr">
        <is>
          <t>Dec. 31, 2021</t>
        </is>
      </c>
      <c r="C2" s="2" t="inlineStr">
        <is>
          <t>Dec. 31, 2020</t>
        </is>
      </c>
    </row>
    <row r="3">
      <c r="A3" s="3" t="inlineStr">
        <is>
          <t>Capitalized Contract Cost [Roll Forward]</t>
        </is>
      </c>
    </row>
    <row r="4">
      <c r="A4" s="4" t="inlineStr">
        <is>
          <t>Beginning Balance</t>
        </is>
      </c>
      <c r="B4" s="7" t="n">
        <v>54102</v>
      </c>
      <c r="C4" s="7" t="n">
        <v>35152</v>
      </c>
    </row>
    <row r="5">
      <c r="A5" s="4" t="inlineStr">
        <is>
          <t>Additional deferred contract acquisition costs</t>
        </is>
      </c>
      <c r="B5" s="6" t="n">
        <v>60799</v>
      </c>
      <c r="C5" s="6" t="n">
        <v>32634</v>
      </c>
    </row>
    <row r="6">
      <c r="A6" s="4" t="inlineStr">
        <is>
          <t>Amortization of deferred contract acquisition costs</t>
        </is>
      </c>
      <c r="B6" s="6" t="n">
        <v>-20210</v>
      </c>
      <c r="C6" s="6" t="n">
        <v>-13684</v>
      </c>
    </row>
    <row r="7">
      <c r="A7" s="4" t="inlineStr">
        <is>
          <t>Ending Balance</t>
        </is>
      </c>
      <c r="B7" s="7" t="n">
        <v>94691</v>
      </c>
      <c r="C7" s="7" t="n">
        <v>541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6" customWidth="1" min="4" max="4"/>
  </cols>
  <sheetData>
    <row r="1">
      <c r="A1" s="1" t="inlineStr">
        <is>
          <t>Revenue Recognition - Additional Information (Details) - USD ($)</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Impairment of intangible assets</t>
        </is>
      </c>
      <c r="B4" s="7" t="n">
        <v>0</v>
      </c>
      <c r="C4" s="7" t="n">
        <v>0</v>
      </c>
      <c r="D4" s="7" t="n">
        <v>0</v>
      </c>
    </row>
    <row r="5">
      <c r="A5" s="4" t="inlineStr">
        <is>
          <t>Revenue recognized that was previously deferred</t>
        </is>
      </c>
      <c r="B5" s="6" t="n">
        <v>203400000</v>
      </c>
      <c r="C5" s="6" t="n">
        <v>147500000</v>
      </c>
      <c r="D5" s="7" t="n">
        <v>113000000</v>
      </c>
    </row>
    <row r="6">
      <c r="A6" s="4" t="inlineStr">
        <is>
          <t>Contract asset, reclassified to receivable</t>
        </is>
      </c>
      <c r="B6" s="7" t="n">
        <v>20200000</v>
      </c>
      <c r="C6" s="7" t="n">
        <v>62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Contract Balances With Deferred Revenue, Current and Noncurrent (Details) - USD ($) $ in Thousands</t>
        </is>
      </c>
      <c r="B1" s="2" t="inlineStr">
        <is>
          <t>12 Months Ended</t>
        </is>
      </c>
    </row>
    <row r="2">
      <c r="B2" s="2" t="inlineStr">
        <is>
          <t>Dec. 31, 2021</t>
        </is>
      </c>
      <c r="C2" s="2" t="inlineStr">
        <is>
          <t>Dec. 31, 2020</t>
        </is>
      </c>
    </row>
    <row r="3">
      <c r="A3" s="3" t="inlineStr">
        <is>
          <t>Contract With Customer, Liability [Roll Forward]</t>
        </is>
      </c>
    </row>
    <row r="4">
      <c r="A4" s="4" t="inlineStr">
        <is>
          <t>Deferred revenue, beginning balance</t>
        </is>
      </c>
      <c r="B4" s="7" t="n">
        <v>184718</v>
      </c>
      <c r="C4" s="7" t="n">
        <v>152033</v>
      </c>
    </row>
    <row r="5">
      <c r="A5" s="4" t="inlineStr">
        <is>
          <t>Increase, net</t>
        </is>
      </c>
      <c r="B5" s="6" t="n">
        <v>59412</v>
      </c>
      <c r="C5" s="6" t="n">
        <v>32685</v>
      </c>
    </row>
    <row r="6">
      <c r="A6" s="4" t="inlineStr">
        <is>
          <t>Deferred revenue, ending balance</t>
        </is>
      </c>
      <c r="B6" s="7" t="n">
        <v>244130</v>
      </c>
      <c r="C6" s="7" t="n">
        <v>1847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venue Remaining Performance (Details) $ in Millions</t>
        </is>
      </c>
      <c r="B1" s="2" t="inlineStr">
        <is>
          <t>Dec. 31, 2021USD ($)</t>
        </is>
      </c>
    </row>
    <row r="2">
      <c r="A2" s="3" t="inlineStr">
        <is>
          <t>Revenue, Remaining Performance Obligation, Expected Timing of Satisfaction [Line Items]</t>
        </is>
      </c>
    </row>
    <row r="3">
      <c r="A3" s="4" t="inlineStr">
        <is>
          <t>Revenue, remaining performance obligation, amount</t>
        </is>
      </c>
      <c r="B3" s="5" t="n">
        <v>559.9</v>
      </c>
    </row>
    <row r="4">
      <c r="A4" s="4" t="inlineStr">
        <is>
          <t>Current unbilled accounts receivable</t>
        </is>
      </c>
      <c r="B4" s="10" t="n">
        <v>80.8</v>
      </c>
    </row>
    <row r="5">
      <c r="A5" s="4" t="inlineStr">
        <is>
          <t>Noncurrent unbilled accounts receivable</t>
        </is>
      </c>
      <c r="B5" s="10" t="n">
        <v>234.8</v>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remaining performance obligation, amount</t>
        </is>
      </c>
      <c r="B8" s="5" t="n">
        <v>299.7</v>
      </c>
    </row>
    <row r="9">
      <c r="A9" s="4" t="inlineStr">
        <is>
          <t>Revenue, remaining performance obligation, expected timing of satisfaction, period</t>
        </is>
      </c>
      <c r="B9" s="4" t="inlineStr">
        <is>
          <t>12 months</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venue, remaining performance obligation, expected timing of satisfaction, period</t>
        </is>
      </c>
      <c r="B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Expected Credit Losses - Changes in Allowance for Expected Credit Losses for Financial Assets Measured at Amortization Cost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Provision for credit losses</t>
        </is>
      </c>
      <c r="B4" s="7" t="n">
        <v>3015</v>
      </c>
      <c r="C4" s="7" t="n">
        <v>586</v>
      </c>
      <c r="D4" s="7" t="n">
        <v>178</v>
      </c>
    </row>
    <row r="5">
      <c r="A5" s="4" t="inlineStr">
        <is>
          <t>Accounts Receivable</t>
        </is>
      </c>
    </row>
    <row r="6">
      <c r="A6" s="3" t="inlineStr">
        <is>
          <t>Accounts Receivable, Allowance for Credit Loss [Roll Forward]</t>
        </is>
      </c>
    </row>
    <row r="7">
      <c r="A7" s="4" t="inlineStr">
        <is>
          <t>Beginning Balance</t>
        </is>
      </c>
      <c r="B7" s="6" t="n">
        <v>376</v>
      </c>
      <c r="C7" s="6" t="n">
        <v>0</v>
      </c>
    </row>
    <row r="8">
      <c r="A8" s="4" t="inlineStr">
        <is>
          <t>Provision for credit losses</t>
        </is>
      </c>
      <c r="B8" s="6" t="n">
        <v>1095</v>
      </c>
      <c r="C8" s="6" t="n">
        <v>757</v>
      </c>
    </row>
    <row r="9">
      <c r="A9" s="4" t="inlineStr">
        <is>
          <t>Write-offs</t>
        </is>
      </c>
      <c r="B9" s="6" t="n">
        <v>-907</v>
      </c>
      <c r="C9" s="6" t="n">
        <v>-788</v>
      </c>
    </row>
    <row r="10">
      <c r="A10" s="4" t="inlineStr">
        <is>
          <t>Ending Balance</t>
        </is>
      </c>
      <c r="B10" s="6" t="n">
        <v>564</v>
      </c>
      <c r="C10" s="6" t="n">
        <v>376</v>
      </c>
      <c r="D10" s="6" t="n">
        <v>0</v>
      </c>
    </row>
    <row r="11">
      <c r="A11" s="4" t="inlineStr">
        <is>
          <t>Contract Assets</t>
        </is>
      </c>
    </row>
    <row r="12">
      <c r="A12" s="3" t="inlineStr">
        <is>
          <t>Contract with Customer, Asset, Allowance for Credit Loss [Roll Forward]</t>
        </is>
      </c>
    </row>
    <row r="13">
      <c r="A13" s="4" t="inlineStr">
        <is>
          <t>Beginning Balance</t>
        </is>
      </c>
      <c r="B13" s="6" t="n">
        <v>50</v>
      </c>
      <c r="C13" s="6" t="n">
        <v>0</v>
      </c>
    </row>
    <row r="14">
      <c r="A14" s="4" t="inlineStr">
        <is>
          <t>Provision for (reduction in) credit losses</t>
        </is>
      </c>
      <c r="B14" s="6" t="n">
        <v>2336</v>
      </c>
      <c r="C14" s="6" t="n">
        <v>-15</v>
      </c>
    </row>
    <row r="15">
      <c r="A15" s="4" t="inlineStr">
        <is>
          <t>Write-offs</t>
        </is>
      </c>
      <c r="B15" s="6" t="n">
        <v>0</v>
      </c>
      <c r="C15" s="6" t="n">
        <v>0</v>
      </c>
    </row>
    <row r="16">
      <c r="A16" s="4" t="inlineStr">
        <is>
          <t>Ending Balance</t>
        </is>
      </c>
      <c r="B16" s="6" t="n">
        <v>2386</v>
      </c>
      <c r="C16" s="6" t="n">
        <v>50</v>
      </c>
      <c r="D16" s="6" t="n">
        <v>0</v>
      </c>
    </row>
    <row r="17">
      <c r="A17" s="4" t="inlineStr">
        <is>
          <t>Cumulative Effect, Period of Adoption, Adjustment | Accounts Receivable</t>
        </is>
      </c>
    </row>
    <row r="18">
      <c r="A18" s="3" t="inlineStr">
        <is>
          <t>Accounts Receivable, Allowance for Credit Loss [Roll Forward]</t>
        </is>
      </c>
    </row>
    <row r="19">
      <c r="A19" s="4" t="inlineStr">
        <is>
          <t>Beginning Balance</t>
        </is>
      </c>
      <c r="B19" s="6" t="n">
        <v>0</v>
      </c>
      <c r="C19" s="6" t="n">
        <v>407</v>
      </c>
    </row>
    <row r="20">
      <c r="A20" s="4" t="inlineStr">
        <is>
          <t>Ending Balance</t>
        </is>
      </c>
      <c r="C20" s="6" t="n">
        <v>0</v>
      </c>
      <c r="D20" s="6" t="n">
        <v>407</v>
      </c>
    </row>
    <row r="21">
      <c r="A21" s="4" t="inlineStr">
        <is>
          <t>Cumulative Effect, Period of Adoption, Adjustment | Contract Assets</t>
        </is>
      </c>
    </row>
    <row r="22">
      <c r="A22" s="3" t="inlineStr">
        <is>
          <t>Contract with Customer, Asset, Allowance for Credit Loss [Roll Forward]</t>
        </is>
      </c>
    </row>
    <row r="23">
      <c r="A23" s="4" t="inlineStr">
        <is>
          <t>Beginning Balance</t>
        </is>
      </c>
      <c r="B23" s="7" t="n">
        <v>0</v>
      </c>
      <c r="C23" s="6" t="n">
        <v>65</v>
      </c>
    </row>
    <row r="24">
      <c r="A24" s="4" t="inlineStr">
        <is>
          <t>Ending Balance</t>
        </is>
      </c>
      <c r="C24" s="7" t="n">
        <v>0</v>
      </c>
      <c r="D24" s="7" t="n">
        <v>6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Expected Credit Losses - Narrative (Details) - USD ($) $ in Thousands</t>
        </is>
      </c>
      <c r="B1" s="2" t="inlineStr">
        <is>
          <t>12 Months Ended</t>
        </is>
      </c>
    </row>
    <row r="2">
      <c r="B2" s="2" t="inlineStr">
        <is>
          <t>Dec. 31, 2021</t>
        </is>
      </c>
      <c r="C2" s="2" t="inlineStr">
        <is>
          <t>Dec. 31, 2020</t>
        </is>
      </c>
      <c r="D2" s="2" t="inlineStr">
        <is>
          <t>Dec. 31, 2019</t>
        </is>
      </c>
    </row>
    <row r="3">
      <c r="A3" s="3" t="inlineStr">
        <is>
          <t>Credit Loss [Abstract]</t>
        </is>
      </c>
    </row>
    <row r="4">
      <c r="A4" s="4" t="inlineStr">
        <is>
          <t>Recoveries of financial assets</t>
        </is>
      </c>
      <c r="B4" s="7" t="n">
        <v>400</v>
      </c>
      <c r="C4" s="7" t="n">
        <v>200</v>
      </c>
    </row>
    <row r="5">
      <c r="A5" s="4" t="inlineStr">
        <is>
          <t>Provision for credit losses</t>
        </is>
      </c>
      <c r="B5" s="7" t="n">
        <v>3015</v>
      </c>
      <c r="C5" s="7" t="n">
        <v>586</v>
      </c>
      <c r="D5" s="7" t="n">
        <v>17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Assets:</t>
        </is>
      </c>
    </row>
    <row r="3">
      <c r="A3" s="4" t="inlineStr">
        <is>
          <t>Total cash equivalents</t>
        </is>
      </c>
      <c r="B3" s="7" t="n">
        <v>24996</v>
      </c>
      <c r="C3" s="7" t="n">
        <v>511229</v>
      </c>
    </row>
    <row r="4">
      <c r="A4" s="4" t="inlineStr">
        <is>
          <t>Level 1</t>
        </is>
      </c>
    </row>
    <row r="5">
      <c r="A5" s="3" t="inlineStr">
        <is>
          <t>Assets:</t>
        </is>
      </c>
    </row>
    <row r="6">
      <c r="A6" s="4" t="inlineStr">
        <is>
          <t>Total cash equivalents</t>
        </is>
      </c>
      <c r="B6" s="6" t="n">
        <v>24996</v>
      </c>
      <c r="C6" s="6" t="n">
        <v>511229</v>
      </c>
    </row>
    <row r="7">
      <c r="A7" s="4" t="inlineStr">
        <is>
          <t>Level 2</t>
        </is>
      </c>
    </row>
    <row r="8">
      <c r="A8" s="3" t="inlineStr">
        <is>
          <t>Assets:</t>
        </is>
      </c>
    </row>
    <row r="9">
      <c r="A9" s="4" t="inlineStr">
        <is>
          <t>Total cash equivalents</t>
        </is>
      </c>
      <c r="B9" s="6" t="n">
        <v>0</v>
      </c>
      <c r="C9" s="6" t="n">
        <v>0</v>
      </c>
    </row>
    <row r="10">
      <c r="A10" s="4" t="inlineStr">
        <is>
          <t>Level 3</t>
        </is>
      </c>
    </row>
    <row r="11">
      <c r="A11" s="3" t="inlineStr">
        <is>
          <t>Assets:</t>
        </is>
      </c>
    </row>
    <row r="12">
      <c r="A12" s="4" t="inlineStr">
        <is>
          <t>Total cash equivalents</t>
        </is>
      </c>
      <c r="B12" s="7" t="n">
        <v>0</v>
      </c>
      <c r="C12"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Additional Information (Details) - USD ($) $ in Thousands</t>
        </is>
      </c>
      <c r="B1" s="2" t="inlineStr">
        <is>
          <t>Mar. 15, 2021</t>
        </is>
      </c>
      <c r="C1" s="2" t="inlineStr">
        <is>
          <t>Feb. 22, 2021</t>
        </is>
      </c>
      <c r="D1" s="2" t="inlineStr">
        <is>
          <t>Oct. 15, 2019</t>
        </is>
      </c>
      <c r="E1" s="2" t="inlineStr">
        <is>
          <t>Dec. 31, 2021</t>
        </is>
      </c>
      <c r="F1" s="2" t="inlineStr">
        <is>
          <t>Dec. 31, 2020</t>
        </is>
      </c>
      <c r="G1" s="2" t="inlineStr">
        <is>
          <t>Dec. 31, 2019</t>
        </is>
      </c>
    </row>
    <row r="2">
      <c r="A2" s="3" t="inlineStr">
        <is>
          <t>Business Acquisition [Line Items]</t>
        </is>
      </c>
    </row>
    <row r="3">
      <c r="A3" s="4" t="inlineStr">
        <is>
          <t>Business combination, consideration paid</t>
        </is>
      </c>
      <c r="E3" s="7" t="n">
        <v>70960</v>
      </c>
      <c r="F3" s="7" t="n">
        <v>0</v>
      </c>
      <c r="G3" s="7" t="n">
        <v>32393</v>
      </c>
    </row>
    <row r="4">
      <c r="A4" s="4" t="inlineStr">
        <is>
          <t>Business combination, contingent consideration, liability, current</t>
        </is>
      </c>
      <c r="E4" s="6" t="n">
        <v>0</v>
      </c>
      <c r="F4" s="6" t="n">
        <v>2500</v>
      </c>
    </row>
    <row r="5">
      <c r="A5" s="4" t="inlineStr">
        <is>
          <t>Business combination, acquisition related costs</t>
        </is>
      </c>
      <c r="E5" s="6" t="n">
        <v>2200</v>
      </c>
      <c r="F5" s="6" t="n">
        <v>1000</v>
      </c>
    </row>
    <row r="6">
      <c r="A6" s="4" t="inlineStr">
        <is>
          <t>Intello</t>
        </is>
      </c>
    </row>
    <row r="7">
      <c r="A7" s="3" t="inlineStr">
        <is>
          <t>Business Acquisition [Line Items]</t>
        </is>
      </c>
    </row>
    <row r="8">
      <c r="A8" s="4" t="inlineStr">
        <is>
          <t>Business combination, consideration paid</t>
        </is>
      </c>
      <c r="C8" s="7" t="n">
        <v>42900</v>
      </c>
    </row>
    <row r="9">
      <c r="A9" s="4" t="inlineStr">
        <is>
          <t>ERP Maestro</t>
        </is>
      </c>
    </row>
    <row r="10">
      <c r="A10" s="3" t="inlineStr">
        <is>
          <t>Business Acquisition [Line Items]</t>
        </is>
      </c>
    </row>
    <row r="11">
      <c r="A11" s="4" t="inlineStr">
        <is>
          <t>Business combination, consideration paid</t>
        </is>
      </c>
      <c r="B11" s="7" t="n">
        <v>28100</v>
      </c>
    </row>
    <row r="12">
      <c r="A12" s="4" t="inlineStr">
        <is>
          <t>Orkus</t>
        </is>
      </c>
    </row>
    <row r="13">
      <c r="A13" s="3" t="inlineStr">
        <is>
          <t>Business Acquisition [Line Items]</t>
        </is>
      </c>
    </row>
    <row r="14">
      <c r="A14" s="4" t="inlineStr">
        <is>
          <t>Percentage of equity interest acquired</t>
        </is>
      </c>
      <c r="D14" s="4" t="inlineStr">
        <is>
          <t>100.00%</t>
        </is>
      </c>
    </row>
    <row r="15">
      <c r="A15" s="4" t="inlineStr">
        <is>
          <t>Aggregate consideration paid</t>
        </is>
      </c>
      <c r="D15" s="7" t="n">
        <v>16500</v>
      </c>
    </row>
    <row r="16">
      <c r="A16" s="4" t="inlineStr">
        <is>
          <t>Business combination, holdback amount</t>
        </is>
      </c>
      <c r="D16" s="7" t="n">
        <v>2000</v>
      </c>
    </row>
    <row r="17">
      <c r="A17" s="4" t="inlineStr">
        <is>
          <t>Orkus | Minimum</t>
        </is>
      </c>
    </row>
    <row r="18">
      <c r="A18" s="3" t="inlineStr">
        <is>
          <t>Business Acquisition [Line Items]</t>
        </is>
      </c>
    </row>
    <row r="19">
      <c r="A19" s="4" t="inlineStr">
        <is>
          <t>Business combination, indemnification period</t>
        </is>
      </c>
      <c r="D19" s="4" t="inlineStr">
        <is>
          <t>12 months</t>
        </is>
      </c>
    </row>
    <row r="20">
      <c r="A20" s="4" t="inlineStr">
        <is>
          <t>Orkus | Maximum</t>
        </is>
      </c>
    </row>
    <row r="21">
      <c r="A21" s="3" t="inlineStr">
        <is>
          <t>Business Acquisition [Line Items]</t>
        </is>
      </c>
    </row>
    <row r="22">
      <c r="A22" s="4" t="inlineStr">
        <is>
          <t>Business combination, indemnification period</t>
        </is>
      </c>
      <c r="D22" s="4" t="inlineStr">
        <is>
          <t>24 months</t>
        </is>
      </c>
    </row>
    <row r="23">
      <c r="A23" s="4" t="inlineStr">
        <is>
          <t>Orkus | Accrued Expenses and Other Liabilities</t>
        </is>
      </c>
    </row>
    <row r="24">
      <c r="A24" s="3" t="inlineStr">
        <is>
          <t>Business Acquisition [Line Items]</t>
        </is>
      </c>
    </row>
    <row r="25">
      <c r="A25" s="4" t="inlineStr">
        <is>
          <t>Business combination, contingent consideration, liability, current</t>
        </is>
      </c>
      <c r="E25" s="6" t="n">
        <v>1000</v>
      </c>
      <c r="F25" s="6" t="n">
        <v>1000</v>
      </c>
    </row>
    <row r="26">
      <c r="A26" s="4" t="inlineStr">
        <is>
          <t>Overwatch.ID</t>
        </is>
      </c>
    </row>
    <row r="27">
      <c r="A27" s="3" t="inlineStr">
        <is>
          <t>Business Acquisition [Line Items]</t>
        </is>
      </c>
    </row>
    <row r="28">
      <c r="A28" s="4" t="inlineStr">
        <is>
          <t>Percentage of equity interest acquired</t>
        </is>
      </c>
      <c r="D28" s="4" t="inlineStr">
        <is>
          <t>100.00%</t>
        </is>
      </c>
    </row>
    <row r="29">
      <c r="A29" s="4" t="inlineStr">
        <is>
          <t>Aggregate consideration paid</t>
        </is>
      </c>
      <c r="D29" s="7" t="n">
        <v>20900</v>
      </c>
    </row>
    <row r="30">
      <c r="A30" s="4" t="inlineStr">
        <is>
          <t>Business combination, holdback amount</t>
        </is>
      </c>
      <c r="D30" s="7" t="n">
        <v>3000</v>
      </c>
    </row>
    <row r="31">
      <c r="A31" s="4" t="inlineStr">
        <is>
          <t>Overwatch.ID | Minimum</t>
        </is>
      </c>
    </row>
    <row r="32">
      <c r="A32" s="3" t="inlineStr">
        <is>
          <t>Business Acquisition [Line Items]</t>
        </is>
      </c>
    </row>
    <row r="33">
      <c r="A33" s="4" t="inlineStr">
        <is>
          <t>Business combination, indemnification period</t>
        </is>
      </c>
      <c r="D33" s="4" t="inlineStr">
        <is>
          <t>12 months</t>
        </is>
      </c>
    </row>
    <row r="34">
      <c r="A34" s="4" t="inlineStr">
        <is>
          <t>Overwatch.ID | Maximum</t>
        </is>
      </c>
    </row>
    <row r="35">
      <c r="A35" s="3" t="inlineStr">
        <is>
          <t>Business Acquisition [Line Items]</t>
        </is>
      </c>
    </row>
    <row r="36">
      <c r="A36" s="4" t="inlineStr">
        <is>
          <t>Business combination, indemnification period</t>
        </is>
      </c>
      <c r="D36" s="4" t="inlineStr">
        <is>
          <t>18 months</t>
        </is>
      </c>
    </row>
    <row r="37">
      <c r="A37" s="4" t="inlineStr">
        <is>
          <t>Overwatch.ID | Accrued Expenses and Other Liabilities</t>
        </is>
      </c>
    </row>
    <row r="38">
      <c r="A38" s="3" t="inlineStr">
        <is>
          <t>Business Acquisition [Line Items]</t>
        </is>
      </c>
    </row>
    <row r="39">
      <c r="A39" s="4" t="inlineStr">
        <is>
          <t>Business combination, contingent consideration, liability, current</t>
        </is>
      </c>
      <c r="E39" s="7" t="n">
        <v>1500</v>
      </c>
      <c r="F39" s="7" t="n">
        <v>1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Preliminary Purchase Price Allocation (Details) - USD ($) $ in Thousands</t>
        </is>
      </c>
      <c r="B1" s="2" t="inlineStr">
        <is>
          <t>Dec. 31, 2021</t>
        </is>
      </c>
      <c r="C1" s="2" t="inlineStr">
        <is>
          <t>Mar. 15, 2021</t>
        </is>
      </c>
      <c r="D1" s="2" t="inlineStr">
        <is>
          <t>Feb. 22, 2021</t>
        </is>
      </c>
      <c r="E1" s="2" t="inlineStr">
        <is>
          <t>Dec. 31, 2020</t>
        </is>
      </c>
      <c r="F1" s="2" t="inlineStr">
        <is>
          <t>Oct. 15, 2019</t>
        </is>
      </c>
    </row>
    <row r="2">
      <c r="A2" s="3" t="inlineStr">
        <is>
          <t>Business Acquisition [Line Items]</t>
        </is>
      </c>
    </row>
    <row r="3">
      <c r="A3" s="4" t="inlineStr">
        <is>
          <t>Goodwill</t>
        </is>
      </c>
      <c r="B3" s="7" t="n">
        <v>289430</v>
      </c>
      <c r="E3" s="7" t="n">
        <v>241103</v>
      </c>
    </row>
    <row r="4">
      <c r="A4" s="4" t="inlineStr">
        <is>
          <t>Intello</t>
        </is>
      </c>
    </row>
    <row r="5">
      <c r="A5" s="3" t="inlineStr">
        <is>
          <t>Business Acquisition [Line Items]</t>
        </is>
      </c>
    </row>
    <row r="6">
      <c r="A6" s="4" t="inlineStr">
        <is>
          <t>Cash and cash equivalents</t>
        </is>
      </c>
      <c r="D6" s="7" t="n">
        <v>1143</v>
      </c>
    </row>
    <row r="7">
      <c r="A7" s="4" t="inlineStr">
        <is>
          <t>Accounts receivable</t>
        </is>
      </c>
      <c r="D7" s="6" t="n">
        <v>146</v>
      </c>
    </row>
    <row r="8">
      <c r="A8" s="4" t="inlineStr">
        <is>
          <t>Prepayments and other current assets</t>
        </is>
      </c>
      <c r="D8" s="6" t="n">
        <v>43</v>
      </c>
    </row>
    <row r="9">
      <c r="A9" s="4" t="inlineStr">
        <is>
          <t>Property and equipment, net</t>
        </is>
      </c>
      <c r="D9" s="6" t="n">
        <v>17</v>
      </c>
    </row>
    <row r="10">
      <c r="A10" s="4" t="inlineStr">
        <is>
          <t>Goodwill</t>
        </is>
      </c>
      <c r="D10" s="6" t="n">
        <v>32425</v>
      </c>
    </row>
    <row r="11">
      <c r="A11" s="4" t="inlineStr">
        <is>
          <t>Intangible assets</t>
        </is>
      </c>
      <c r="D11" s="6" t="n">
        <v>12300</v>
      </c>
    </row>
    <row r="12">
      <c r="A12" s="4" t="inlineStr">
        <is>
          <t>Accrued expenses and other liabilities</t>
        </is>
      </c>
      <c r="D12" s="6" t="n">
        <v>-97</v>
      </c>
    </row>
    <row r="13">
      <c r="A13" s="4" t="inlineStr">
        <is>
          <t>Deferred tax liability - non-current</t>
        </is>
      </c>
      <c r="D13" s="6" t="n">
        <v>-1409</v>
      </c>
    </row>
    <row r="14">
      <c r="A14" s="4" t="inlineStr">
        <is>
          <t>Deferred revenue</t>
        </is>
      </c>
      <c r="D14" s="6" t="n">
        <v>-536</v>
      </c>
    </row>
    <row r="15">
      <c r="A15" s="4" t="inlineStr">
        <is>
          <t>Total fair value of assets acquired and liabilities assumed</t>
        </is>
      </c>
      <c r="D15" s="7" t="n">
        <v>44032</v>
      </c>
    </row>
    <row r="16">
      <c r="A16" s="4" t="inlineStr">
        <is>
          <t>ERP Maestro</t>
        </is>
      </c>
    </row>
    <row r="17">
      <c r="A17" s="3" t="inlineStr">
        <is>
          <t>Business Acquisition [Line Items]</t>
        </is>
      </c>
    </row>
    <row r="18">
      <c r="A18" s="4" t="inlineStr">
        <is>
          <t>Cash and cash equivalents</t>
        </is>
      </c>
      <c r="C18" s="7" t="n">
        <v>924</v>
      </c>
    </row>
    <row r="19">
      <c r="A19" s="4" t="inlineStr">
        <is>
          <t>Accounts receivable</t>
        </is>
      </c>
      <c r="C19" s="6" t="n">
        <v>850</v>
      </c>
    </row>
    <row r="20">
      <c r="A20" s="4" t="inlineStr">
        <is>
          <t>Prepayments and other current assets</t>
        </is>
      </c>
      <c r="C20" s="6" t="n">
        <v>59</v>
      </c>
    </row>
    <row r="21">
      <c r="A21" s="4" t="inlineStr">
        <is>
          <t>Property and equipment, net</t>
        </is>
      </c>
      <c r="C21" s="6" t="n">
        <v>152</v>
      </c>
    </row>
    <row r="22">
      <c r="A22" s="4" t="inlineStr">
        <is>
          <t>Right-of-use assets</t>
        </is>
      </c>
      <c r="C22" s="6" t="n">
        <v>223</v>
      </c>
    </row>
    <row r="23">
      <c r="A23" s="4" t="inlineStr">
        <is>
          <t>Goodwill</t>
        </is>
      </c>
      <c r="C23" s="6" t="n">
        <v>15902</v>
      </c>
    </row>
    <row r="24">
      <c r="A24" s="4" t="inlineStr">
        <is>
          <t>Intangible assets</t>
        </is>
      </c>
      <c r="C24" s="6" t="n">
        <v>13900</v>
      </c>
    </row>
    <row r="25">
      <c r="A25" s="4" t="inlineStr">
        <is>
          <t>Accrued expenses and other liabilities</t>
        </is>
      </c>
      <c r="C25" s="6" t="n">
        <v>-503</v>
      </c>
    </row>
    <row r="26">
      <c r="A26" s="4" t="inlineStr">
        <is>
          <t>Deferred tax liability - non-current</t>
        </is>
      </c>
      <c r="C26" s="6" t="n">
        <v>-1314</v>
      </c>
    </row>
    <row r="27">
      <c r="A27" s="4" t="inlineStr">
        <is>
          <t>Deferred revenue</t>
        </is>
      </c>
      <c r="C27" s="6" t="n">
        <v>-1200</v>
      </c>
    </row>
    <row r="28">
      <c r="A28" s="4" t="inlineStr">
        <is>
          <t>Total fair value of assets acquired and liabilities assumed</t>
        </is>
      </c>
      <c r="C28" s="7" t="n">
        <v>28993</v>
      </c>
    </row>
    <row r="29">
      <c r="A29" s="4" t="inlineStr">
        <is>
          <t>Orkus</t>
        </is>
      </c>
    </row>
    <row r="30">
      <c r="A30" s="3" t="inlineStr">
        <is>
          <t>Business Acquisition [Line Items]</t>
        </is>
      </c>
    </row>
    <row r="31">
      <c r="A31" s="4" t="inlineStr">
        <is>
          <t>Cash and cash equivalents</t>
        </is>
      </c>
      <c r="F31" s="7" t="n">
        <v>0</v>
      </c>
    </row>
    <row r="32">
      <c r="A32" s="4" t="inlineStr">
        <is>
          <t>Prepayments and other current assets</t>
        </is>
      </c>
      <c r="F32" s="6" t="n">
        <v>34</v>
      </c>
    </row>
    <row r="33">
      <c r="A33" s="4" t="inlineStr">
        <is>
          <t>Right-of-use assets</t>
        </is>
      </c>
      <c r="F33" s="6" t="n">
        <v>90</v>
      </c>
    </row>
    <row r="34">
      <c r="A34" s="4" t="inlineStr">
        <is>
          <t>Goodwill</t>
        </is>
      </c>
      <c r="F34" s="6" t="n">
        <v>7637</v>
      </c>
    </row>
    <row r="35">
      <c r="A35" s="4" t="inlineStr">
        <is>
          <t>Intangible assets</t>
        </is>
      </c>
      <c r="F35" s="6" t="n">
        <v>9760</v>
      </c>
    </row>
    <row r="36">
      <c r="A36" s="4" t="inlineStr">
        <is>
          <t>Accounts payable</t>
        </is>
      </c>
      <c r="F36" s="6" t="n">
        <v>-21</v>
      </c>
    </row>
    <row r="37">
      <c r="A37" s="4" t="inlineStr">
        <is>
          <t>Accrued expenses and other liabilities</t>
        </is>
      </c>
      <c r="F37" s="6" t="n">
        <v>-133</v>
      </c>
    </row>
    <row r="38">
      <c r="A38" s="4" t="inlineStr">
        <is>
          <t>Deferred tax liability - non-current</t>
        </is>
      </c>
      <c r="F38" s="6" t="n">
        <v>-861</v>
      </c>
    </row>
    <row r="39">
      <c r="A39" s="4" t="inlineStr">
        <is>
          <t>Total fair value of assets acquired and liabilities assumed</t>
        </is>
      </c>
      <c r="F39" s="6" t="n">
        <v>16506</v>
      </c>
    </row>
    <row r="40">
      <c r="A40" s="4" t="inlineStr">
        <is>
          <t>Overwatch.ID</t>
        </is>
      </c>
    </row>
    <row r="41">
      <c r="A41" s="3" t="inlineStr">
        <is>
          <t>Business Acquisition [Line Items]</t>
        </is>
      </c>
    </row>
    <row r="42">
      <c r="A42" s="4" t="inlineStr">
        <is>
          <t>Cash and cash equivalents</t>
        </is>
      </c>
      <c r="F42" s="6" t="n">
        <v>45</v>
      </c>
    </row>
    <row r="43">
      <c r="A43" s="4" t="inlineStr">
        <is>
          <t>Accounts receivable</t>
        </is>
      </c>
      <c r="F43" s="6" t="n">
        <v>66</v>
      </c>
    </row>
    <row r="44">
      <c r="A44" s="4" t="inlineStr">
        <is>
          <t>Prepayments and other current assets</t>
        </is>
      </c>
      <c r="F44" s="6" t="n">
        <v>103</v>
      </c>
    </row>
    <row r="45">
      <c r="A45" s="4" t="inlineStr">
        <is>
          <t>Deferred tax asset - non-current</t>
        </is>
      </c>
      <c r="F45" s="6" t="n">
        <v>687</v>
      </c>
    </row>
    <row r="46">
      <c r="A46" s="4" t="inlineStr">
        <is>
          <t>Right-of-use assets</t>
        </is>
      </c>
      <c r="F46" s="6" t="n">
        <v>175</v>
      </c>
    </row>
    <row r="47">
      <c r="A47" s="4" t="inlineStr">
        <is>
          <t>Goodwill</t>
        </is>
      </c>
      <c r="F47" s="6" t="n">
        <v>14107</v>
      </c>
    </row>
    <row r="48">
      <c r="A48" s="4" t="inlineStr">
        <is>
          <t>Intangible assets</t>
        </is>
      </c>
      <c r="F48" s="6" t="n">
        <v>6610</v>
      </c>
    </row>
    <row r="49">
      <c r="A49" s="4" t="inlineStr">
        <is>
          <t>Accounts payable</t>
        </is>
      </c>
      <c r="F49" s="6" t="n">
        <v>-256</v>
      </c>
    </row>
    <row r="50">
      <c r="A50" s="4" t="inlineStr">
        <is>
          <t>Accrued expenses and other liabilities</t>
        </is>
      </c>
      <c r="F50" s="6" t="n">
        <v>-185</v>
      </c>
    </row>
    <row r="51">
      <c r="A51" s="4" t="inlineStr">
        <is>
          <t>Deferred revenue</t>
        </is>
      </c>
      <c r="F51" s="6" t="n">
        <v>-466</v>
      </c>
    </row>
    <row r="52">
      <c r="A52" s="4" t="inlineStr">
        <is>
          <t>Total fair value of assets acquired and liabilities assumed</t>
        </is>
      </c>
      <c r="F52" s="7" t="n">
        <v>208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438954</v>
      </c>
      <c r="C4" s="7" t="n">
        <v>365254</v>
      </c>
      <c r="D4" s="7" t="n">
        <v>288515</v>
      </c>
    </row>
    <row r="5">
      <c r="A5" s="3" t="inlineStr">
        <is>
          <t>Cost of revenue</t>
        </is>
      </c>
    </row>
    <row r="6">
      <c r="A6" s="4" t="inlineStr">
        <is>
          <t>Impairment of intangible assets</t>
        </is>
      </c>
      <c r="B6" s="6" t="n">
        <v>744</v>
      </c>
      <c r="C6" s="6" t="n">
        <v>5119</v>
      </c>
      <c r="D6" s="6" t="n">
        <v>0</v>
      </c>
    </row>
    <row r="7">
      <c r="A7" s="4" t="inlineStr">
        <is>
          <t>Total cost of revenue</t>
        </is>
      </c>
      <c r="B7" s="6" t="n">
        <v>115232</v>
      </c>
      <c r="C7" s="6" t="n">
        <v>85747</v>
      </c>
      <c r="D7" s="6" t="n">
        <v>65475</v>
      </c>
    </row>
    <row r="8">
      <c r="A8" s="4" t="inlineStr">
        <is>
          <t>Gross profit</t>
        </is>
      </c>
      <c r="B8" s="6" t="n">
        <v>323722</v>
      </c>
      <c r="C8" s="6" t="n">
        <v>279507</v>
      </c>
      <c r="D8" s="6" t="n">
        <v>223040</v>
      </c>
    </row>
    <row r="9">
      <c r="A9" s="3" t="inlineStr">
        <is>
          <t>Operating expenses</t>
        </is>
      </c>
    </row>
    <row r="10">
      <c r="A10" s="4" t="inlineStr">
        <is>
          <t>Research and development</t>
        </is>
      </c>
      <c r="B10" s="6" t="n">
        <v>98255</v>
      </c>
      <c r="C10" s="6" t="n">
        <v>71191</v>
      </c>
      <c r="D10" s="6" t="n">
        <v>56120</v>
      </c>
    </row>
    <row r="11">
      <c r="A11" s="4" t="inlineStr">
        <is>
          <t>General and administrative</t>
        </is>
      </c>
      <c r="B11" s="6" t="n">
        <v>48979</v>
      </c>
      <c r="C11" s="6" t="n">
        <v>37783</v>
      </c>
      <c r="D11" s="6" t="n">
        <v>39816</v>
      </c>
    </row>
    <row r="12">
      <c r="A12" s="4" t="inlineStr">
        <is>
          <t>Sales and marketing</t>
        </is>
      </c>
      <c r="B12" s="6" t="n">
        <v>235564</v>
      </c>
      <c r="C12" s="6" t="n">
        <v>169656</v>
      </c>
      <c r="D12" s="6" t="n">
        <v>136537</v>
      </c>
    </row>
    <row r="13">
      <c r="A13" s="4" t="inlineStr">
        <is>
          <t>Total operating expenses</t>
        </is>
      </c>
      <c r="B13" s="6" t="n">
        <v>382798</v>
      </c>
      <c r="C13" s="6" t="n">
        <v>278630</v>
      </c>
      <c r="D13" s="6" t="n">
        <v>232473</v>
      </c>
    </row>
    <row r="14">
      <c r="A14" s="4" t="inlineStr">
        <is>
          <t>Income (loss) from operations</t>
        </is>
      </c>
      <c r="B14" s="6" t="n">
        <v>-59076</v>
      </c>
      <c r="C14" s="6" t="n">
        <v>877</v>
      </c>
      <c r="D14" s="6" t="n">
        <v>-9433</v>
      </c>
    </row>
    <row r="15">
      <c r="A15" s="3" t="inlineStr">
        <is>
          <t>Other income (expense), net</t>
        </is>
      </c>
    </row>
    <row r="16">
      <c r="A16" s="4" t="inlineStr">
        <is>
          <t>Interest income</t>
        </is>
      </c>
      <c r="B16" s="6" t="n">
        <v>775</v>
      </c>
      <c r="C16" s="6" t="n">
        <v>2019</v>
      </c>
      <c r="D16" s="6" t="n">
        <v>2468</v>
      </c>
    </row>
    <row r="17">
      <c r="A17" s="4" t="inlineStr">
        <is>
          <t>Interest expense</t>
        </is>
      </c>
      <c r="B17" s="6" t="n">
        <v>-2680</v>
      </c>
      <c r="C17" s="6" t="n">
        <v>-18612</v>
      </c>
      <c r="D17" s="6" t="n">
        <v>-5041</v>
      </c>
    </row>
    <row r="18">
      <c r="A18" s="4" t="inlineStr">
        <is>
          <t>Other income (expense), net</t>
        </is>
      </c>
      <c r="B18" s="6" t="n">
        <v>-467</v>
      </c>
      <c r="C18" s="6" t="n">
        <v>33</v>
      </c>
      <c r="D18" s="6" t="n">
        <v>-1082</v>
      </c>
    </row>
    <row r="19">
      <c r="A19" s="4" t="inlineStr">
        <is>
          <t>Total other expense, net</t>
        </is>
      </c>
      <c r="B19" s="6" t="n">
        <v>-2372</v>
      </c>
      <c r="C19" s="6" t="n">
        <v>-16560</v>
      </c>
      <c r="D19" s="6" t="n">
        <v>-3655</v>
      </c>
    </row>
    <row r="20">
      <c r="A20" s="4" t="inlineStr">
        <is>
          <t>Loss before income taxes</t>
        </is>
      </c>
      <c r="B20" s="6" t="n">
        <v>-61448</v>
      </c>
      <c r="C20" s="6" t="n">
        <v>-15683</v>
      </c>
      <c r="D20" s="6" t="n">
        <v>-13088</v>
      </c>
    </row>
    <row r="21">
      <c r="A21" s="4" t="inlineStr">
        <is>
          <t>Income tax (expense) benefit</t>
        </is>
      </c>
      <c r="B21" s="6" t="n">
        <v>-186</v>
      </c>
      <c r="C21" s="6" t="n">
        <v>4920</v>
      </c>
      <c r="D21" s="6" t="n">
        <v>4588</v>
      </c>
    </row>
    <row r="22">
      <c r="A22" s="4" t="inlineStr">
        <is>
          <t>Net loss</t>
        </is>
      </c>
      <c r="B22" s="6" t="n">
        <v>-61634</v>
      </c>
      <c r="C22" s="6" t="n">
        <v>-10763</v>
      </c>
      <c r="D22" s="6" t="n">
        <v>-8500</v>
      </c>
    </row>
    <row r="23">
      <c r="A23" s="4" t="inlineStr">
        <is>
          <t>Net loss available to common stockholders</t>
        </is>
      </c>
      <c r="B23" s="7" t="n">
        <v>-61634</v>
      </c>
      <c r="C23" s="7" t="n">
        <v>-10763</v>
      </c>
      <c r="D23" s="7" t="n">
        <v>-8500</v>
      </c>
    </row>
    <row r="24">
      <c r="A24" s="3" t="inlineStr">
        <is>
          <t>Net loss per share</t>
        </is>
      </c>
    </row>
    <row r="25">
      <c r="A25" s="4" t="inlineStr">
        <is>
          <t>Basic (in dollars per share)</t>
        </is>
      </c>
      <c r="B25" s="9" t="n">
        <v>-0.67</v>
      </c>
      <c r="C25" s="9" t="n">
        <v>-0.12</v>
      </c>
      <c r="D25" s="9" t="n">
        <v>-0.1</v>
      </c>
    </row>
    <row r="26">
      <c r="A26" s="4" t="inlineStr">
        <is>
          <t>Diluted (in dollars per share)</t>
        </is>
      </c>
      <c r="B26" s="9" t="n">
        <v>-0.67</v>
      </c>
      <c r="C26" s="9" t="n">
        <v>-0.12</v>
      </c>
      <c r="D26" s="9" t="n">
        <v>-0.1</v>
      </c>
    </row>
    <row r="27">
      <c r="A27" s="3" t="inlineStr">
        <is>
          <t>Weighted average shares outstanding</t>
        </is>
      </c>
    </row>
    <row r="28">
      <c r="A28" s="4" t="inlineStr">
        <is>
          <t>Basic (in shares)</t>
        </is>
      </c>
      <c r="B28" s="6" t="n">
        <v>92664</v>
      </c>
      <c r="C28" s="6" t="n">
        <v>90512</v>
      </c>
      <c r="D28" s="6" t="n">
        <v>88907</v>
      </c>
    </row>
    <row r="29">
      <c r="A29" s="4" t="inlineStr">
        <is>
          <t>Diluted (in shares)</t>
        </is>
      </c>
      <c r="B29" s="6" t="n">
        <v>92664</v>
      </c>
      <c r="C29" s="6" t="n">
        <v>90512</v>
      </c>
      <c r="D29" s="6" t="n">
        <v>88907</v>
      </c>
    </row>
    <row r="30">
      <c r="A30" s="4" t="inlineStr">
        <is>
          <t>Licenses</t>
        </is>
      </c>
    </row>
    <row r="31">
      <c r="A31" s="3" t="inlineStr">
        <is>
          <t>Revenue</t>
        </is>
      </c>
    </row>
    <row r="32">
      <c r="A32" s="4" t="inlineStr">
        <is>
          <t>Total revenue</t>
        </is>
      </c>
      <c r="B32" s="7" t="n">
        <v>113004</v>
      </c>
      <c r="C32" s="7" t="n">
        <v>120874</v>
      </c>
      <c r="D32" s="7" t="n">
        <v>102800</v>
      </c>
    </row>
    <row r="33">
      <c r="A33" s="3" t="inlineStr">
        <is>
          <t>Cost of revenue</t>
        </is>
      </c>
    </row>
    <row r="34">
      <c r="A34" s="4" t="inlineStr">
        <is>
          <t>Cost of revenue</t>
        </is>
      </c>
      <c r="B34" s="6" t="n">
        <v>5212</v>
      </c>
      <c r="C34" s="6" t="n">
        <v>4467</v>
      </c>
      <c r="D34" s="6" t="n">
        <v>4239</v>
      </c>
    </row>
    <row r="35">
      <c r="A35" s="4" t="inlineStr">
        <is>
          <t>Subscription</t>
        </is>
      </c>
    </row>
    <row r="36">
      <c r="A36" s="3" t="inlineStr">
        <is>
          <t>Revenue</t>
        </is>
      </c>
    </row>
    <row r="37">
      <c r="A37" s="4" t="inlineStr">
        <is>
          <t>Total revenue</t>
        </is>
      </c>
      <c r="B37" s="6" t="n">
        <v>273197</v>
      </c>
      <c r="C37" s="6" t="n">
        <v>196817</v>
      </c>
      <c r="D37" s="6" t="n">
        <v>143390</v>
      </c>
    </row>
    <row r="38">
      <c r="A38" s="3" t="inlineStr">
        <is>
          <t>Cost of revenue</t>
        </is>
      </c>
    </row>
    <row r="39">
      <c r="A39" s="4" t="inlineStr">
        <is>
          <t>Cost of revenue</t>
        </is>
      </c>
      <c r="B39" s="6" t="n">
        <v>58790</v>
      </c>
      <c r="C39" s="6" t="n">
        <v>37644</v>
      </c>
      <c r="D39" s="6" t="n">
        <v>26877</v>
      </c>
    </row>
    <row r="40">
      <c r="A40" s="4" t="inlineStr">
        <is>
          <t>Services and other</t>
        </is>
      </c>
    </row>
    <row r="41">
      <c r="A41" s="3" t="inlineStr">
        <is>
          <t>Revenue</t>
        </is>
      </c>
    </row>
    <row r="42">
      <c r="A42" s="4" t="inlineStr">
        <is>
          <t>Total revenue</t>
        </is>
      </c>
      <c r="B42" s="6" t="n">
        <v>52753</v>
      </c>
      <c r="C42" s="6" t="n">
        <v>47563</v>
      </c>
      <c r="D42" s="6" t="n">
        <v>42325</v>
      </c>
    </row>
    <row r="43">
      <c r="A43" s="3" t="inlineStr">
        <is>
          <t>Cost of revenue</t>
        </is>
      </c>
    </row>
    <row r="44">
      <c r="A44" s="4" t="inlineStr">
        <is>
          <t>Cost of revenue</t>
        </is>
      </c>
      <c r="B44" s="7" t="n">
        <v>50486</v>
      </c>
      <c r="C44" s="7" t="n">
        <v>38517</v>
      </c>
      <c r="D44" s="7" t="n">
        <v>343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Estimated Fair Values and Useful Lives of Identifiable Intangible Assets Acquired (Details) - USD ($) $ in Thousands</t>
        </is>
      </c>
      <c r="B1" s="2" t="inlineStr">
        <is>
          <t>Mar. 15, 2021</t>
        </is>
      </c>
      <c r="C1" s="2" t="inlineStr">
        <is>
          <t>Feb. 22, 2021</t>
        </is>
      </c>
      <c r="D1" s="2" t="inlineStr">
        <is>
          <t>Oct. 15, 2019</t>
        </is>
      </c>
    </row>
    <row r="2">
      <c r="A2" s="4" t="inlineStr">
        <is>
          <t>Intello</t>
        </is>
      </c>
    </row>
    <row r="3">
      <c r="A3" s="3" t="inlineStr">
        <is>
          <t>Acquired Finite-Lived Intangible Assets [Line Items]</t>
        </is>
      </c>
    </row>
    <row r="4">
      <c r="A4" s="4" t="inlineStr">
        <is>
          <t>Intangible assets</t>
        </is>
      </c>
      <c r="C4" s="7" t="n">
        <v>12300</v>
      </c>
    </row>
    <row r="5">
      <c r="A5" s="4" t="inlineStr">
        <is>
          <t>Intello | Developed technology</t>
        </is>
      </c>
    </row>
    <row r="6">
      <c r="A6" s="3" t="inlineStr">
        <is>
          <t>Acquired Finite-Lived Intangible Assets [Line Items]</t>
        </is>
      </c>
    </row>
    <row r="7">
      <c r="A7" s="4" t="inlineStr">
        <is>
          <t>Intangible assets</t>
        </is>
      </c>
      <c r="C7" s="7" t="n">
        <v>9500</v>
      </c>
    </row>
    <row r="8">
      <c r="A8" s="4" t="inlineStr">
        <is>
          <t>Estimated Useful Life</t>
        </is>
      </c>
      <c r="C8" s="4" t="inlineStr">
        <is>
          <t>5 years</t>
        </is>
      </c>
    </row>
    <row r="9">
      <c r="A9" s="4" t="inlineStr">
        <is>
          <t>Intello | Customer lists</t>
        </is>
      </c>
    </row>
    <row r="10">
      <c r="A10" s="3" t="inlineStr">
        <is>
          <t>Acquired Finite-Lived Intangible Assets [Line Items]</t>
        </is>
      </c>
    </row>
    <row r="11">
      <c r="A11" s="4" t="inlineStr">
        <is>
          <t>Intangible assets</t>
        </is>
      </c>
      <c r="C11" s="7" t="n">
        <v>2800</v>
      </c>
    </row>
    <row r="12">
      <c r="A12" s="4" t="inlineStr">
        <is>
          <t>Estimated Useful Life</t>
        </is>
      </c>
      <c r="C12" s="4" t="inlineStr">
        <is>
          <t>3 years</t>
        </is>
      </c>
    </row>
    <row r="13">
      <c r="A13" s="4" t="inlineStr">
        <is>
          <t>ERP Maestro</t>
        </is>
      </c>
    </row>
    <row r="14">
      <c r="A14" s="3" t="inlineStr">
        <is>
          <t>Acquired Finite-Lived Intangible Assets [Line Items]</t>
        </is>
      </c>
    </row>
    <row r="15">
      <c r="A15" s="4" t="inlineStr">
        <is>
          <t>Intangible assets</t>
        </is>
      </c>
      <c r="B15" s="7" t="n">
        <v>13900</v>
      </c>
    </row>
    <row r="16">
      <c r="A16" s="4" t="inlineStr">
        <is>
          <t>ERP Maestro | Developed technology</t>
        </is>
      </c>
    </row>
    <row r="17">
      <c r="A17" s="3" t="inlineStr">
        <is>
          <t>Acquired Finite-Lived Intangible Assets [Line Items]</t>
        </is>
      </c>
    </row>
    <row r="18">
      <c r="A18" s="4" t="inlineStr">
        <is>
          <t>Intangible assets</t>
        </is>
      </c>
      <c r="B18" s="7" t="n">
        <v>10000</v>
      </c>
    </row>
    <row r="19">
      <c r="A19" s="4" t="inlineStr">
        <is>
          <t>Estimated Useful Life</t>
        </is>
      </c>
      <c r="B19" s="4" t="inlineStr">
        <is>
          <t>5 years</t>
        </is>
      </c>
    </row>
    <row r="20">
      <c r="A20" s="4" t="inlineStr">
        <is>
          <t>ERP Maestro | Customer lists</t>
        </is>
      </c>
    </row>
    <row r="21">
      <c r="A21" s="3" t="inlineStr">
        <is>
          <t>Acquired Finite-Lived Intangible Assets [Line Items]</t>
        </is>
      </c>
    </row>
    <row r="22">
      <c r="A22" s="4" t="inlineStr">
        <is>
          <t>Intangible assets</t>
        </is>
      </c>
      <c r="B22" s="7" t="n">
        <v>3900</v>
      </c>
    </row>
    <row r="23">
      <c r="A23" s="4" t="inlineStr">
        <is>
          <t>Estimated Useful Life</t>
        </is>
      </c>
      <c r="B23" s="4" t="inlineStr">
        <is>
          <t>3 years</t>
        </is>
      </c>
    </row>
    <row r="24">
      <c r="A24" s="4" t="inlineStr">
        <is>
          <t>Orkus</t>
        </is>
      </c>
    </row>
    <row r="25">
      <c r="A25" s="3" t="inlineStr">
        <is>
          <t>Acquired Finite-Lived Intangible Assets [Line Items]</t>
        </is>
      </c>
    </row>
    <row r="26">
      <c r="A26" s="4" t="inlineStr">
        <is>
          <t>Intangible assets</t>
        </is>
      </c>
      <c r="D26" s="7" t="n">
        <v>9760</v>
      </c>
    </row>
    <row r="27">
      <c r="A27" s="4" t="inlineStr">
        <is>
          <t>Orkus | Developed technology</t>
        </is>
      </c>
    </row>
    <row r="28">
      <c r="A28" s="3" t="inlineStr">
        <is>
          <t>Acquired Finite-Lived Intangible Assets [Line Items]</t>
        </is>
      </c>
    </row>
    <row r="29">
      <c r="A29" s="4" t="inlineStr">
        <is>
          <t>Intangible assets</t>
        </is>
      </c>
      <c r="D29" s="7" t="n">
        <v>9760</v>
      </c>
    </row>
    <row r="30">
      <c r="A30" s="4" t="inlineStr">
        <is>
          <t>Estimated Useful Life</t>
        </is>
      </c>
      <c r="D30" s="4" t="inlineStr">
        <is>
          <t>5 years</t>
        </is>
      </c>
    </row>
    <row r="31">
      <c r="A31" s="4" t="inlineStr">
        <is>
          <t>Overwatch.ID</t>
        </is>
      </c>
    </row>
    <row r="32">
      <c r="A32" s="3" t="inlineStr">
        <is>
          <t>Acquired Finite-Lived Intangible Assets [Line Items]</t>
        </is>
      </c>
    </row>
    <row r="33">
      <c r="A33" s="4" t="inlineStr">
        <is>
          <t>Intangible assets</t>
        </is>
      </c>
      <c r="D33" s="7" t="n">
        <v>6610</v>
      </c>
    </row>
    <row r="34">
      <c r="A34" s="4" t="inlineStr">
        <is>
          <t>Overwatch.ID | Developed technology</t>
        </is>
      </c>
    </row>
    <row r="35">
      <c r="A35" s="3" t="inlineStr">
        <is>
          <t>Acquired Finite-Lived Intangible Assets [Line Items]</t>
        </is>
      </c>
    </row>
    <row r="36">
      <c r="A36" s="4" t="inlineStr">
        <is>
          <t>Intangible assets</t>
        </is>
      </c>
      <c r="D36" s="7" t="n">
        <v>6610</v>
      </c>
    </row>
    <row r="37">
      <c r="A37" s="4" t="inlineStr">
        <is>
          <t>Estimated Useful Life</t>
        </is>
      </c>
      <c r="D37"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Goodwill Activity (Details) $ in Thousands</t>
        </is>
      </c>
      <c r="B1" s="2" t="inlineStr">
        <is>
          <t>12 Months Ended</t>
        </is>
      </c>
    </row>
    <row r="2">
      <c r="B2" s="2" t="inlineStr">
        <is>
          <t>Dec. 31, 2021USD ($)</t>
        </is>
      </c>
    </row>
    <row r="3">
      <c r="A3" s="3" t="inlineStr">
        <is>
          <t>Goodwill [Roll Forward]</t>
        </is>
      </c>
    </row>
    <row r="4">
      <c r="A4" s="4" t="inlineStr">
        <is>
          <t>Goodwill, beginning balance</t>
        </is>
      </c>
      <c r="B4" s="7" t="n">
        <v>241103</v>
      </c>
    </row>
    <row r="5">
      <c r="A5" s="4" t="inlineStr">
        <is>
          <t>Goodwill acquired</t>
        </is>
      </c>
      <c r="B5" s="6" t="n">
        <v>47307</v>
      </c>
    </row>
    <row r="6">
      <c r="A6" s="4" t="inlineStr">
        <is>
          <t>Measurement period adjustments</t>
        </is>
      </c>
      <c r="B6" s="6" t="n">
        <v>1020</v>
      </c>
    </row>
    <row r="7">
      <c r="A7" s="4" t="inlineStr">
        <is>
          <t>Goodwill, ending balance</t>
        </is>
      </c>
      <c r="B7" s="7" t="n">
        <v>28943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mpairment of goodwill</t>
        </is>
      </c>
      <c r="B4" s="7" t="n">
        <v>0</v>
      </c>
      <c r="C4" s="7" t="n">
        <v>0</v>
      </c>
      <c r="D4" s="7" t="n">
        <v>0</v>
      </c>
    </row>
    <row r="5">
      <c r="A5" s="4" t="inlineStr">
        <is>
          <t>Impairment of intangible assets</t>
        </is>
      </c>
      <c r="B5" s="7" t="n">
        <v>744000</v>
      </c>
      <c r="C5" s="7" t="n">
        <v>5119000</v>
      </c>
      <c r="D5"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Cost and Amortization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s, gross</t>
        </is>
      </c>
      <c r="B4" s="7" t="n">
        <v>142936</v>
      </c>
      <c r="C4" s="7" t="n">
        <v>122506</v>
      </c>
    </row>
    <row r="5">
      <c r="A5" s="4" t="inlineStr">
        <is>
          <t>Less: Accumulated amortization</t>
        </is>
      </c>
      <c r="B5" s="6" t="n">
        <v>-69467</v>
      </c>
      <c r="C5" s="6" t="n">
        <v>-58544</v>
      </c>
    </row>
    <row r="6">
      <c r="A6" s="4" t="inlineStr">
        <is>
          <t>Total intangible assets, net</t>
        </is>
      </c>
      <c r="B6" s="7" t="n">
        <v>73469</v>
      </c>
      <c r="C6" s="6" t="n">
        <v>63962</v>
      </c>
    </row>
    <row r="7">
      <c r="A7" s="4" t="inlineStr">
        <is>
          <t>Customer lists</t>
        </is>
      </c>
    </row>
    <row r="8">
      <c r="A8" s="3" t="inlineStr">
        <is>
          <t>Finite-Lived Intangible Assets [Line Items]</t>
        </is>
      </c>
    </row>
    <row r="9">
      <c r="A9" s="4" t="inlineStr">
        <is>
          <t>Weighted Average Useful Life</t>
        </is>
      </c>
      <c r="B9" s="4" t="inlineStr">
        <is>
          <t>14 years 7 months 6 days</t>
        </is>
      </c>
    </row>
    <row r="10">
      <c r="A10" s="4" t="inlineStr">
        <is>
          <t>Intangible assets, gross</t>
        </is>
      </c>
      <c r="B10" s="7" t="n">
        <v>49200</v>
      </c>
      <c r="C10" s="6" t="n">
        <v>42500</v>
      </c>
    </row>
    <row r="11">
      <c r="A11" s="4" t="inlineStr">
        <is>
          <t>Developed technology</t>
        </is>
      </c>
    </row>
    <row r="12">
      <c r="A12" s="3" t="inlineStr">
        <is>
          <t>Finite-Lived Intangible Assets [Line Items]</t>
        </is>
      </c>
    </row>
    <row r="13">
      <c r="A13" s="4" t="inlineStr">
        <is>
          <t>Weighted Average Useful Life</t>
        </is>
      </c>
      <c r="B13" s="4" t="inlineStr">
        <is>
          <t>8 years 7 months 6 days</t>
        </is>
      </c>
    </row>
    <row r="14">
      <c r="A14" s="4" t="inlineStr">
        <is>
          <t>Intangible assets, gross</t>
        </is>
      </c>
      <c r="B14" s="7" t="n">
        <v>66260</v>
      </c>
      <c r="C14" s="6" t="n">
        <v>51760</v>
      </c>
    </row>
    <row r="15">
      <c r="A15" s="4" t="inlineStr">
        <is>
          <t>Trade names and trademarks</t>
        </is>
      </c>
    </row>
    <row r="16">
      <c r="A16" s="3" t="inlineStr">
        <is>
          <t>Finite-Lived Intangible Assets [Line Items]</t>
        </is>
      </c>
    </row>
    <row r="17">
      <c r="A17" s="4" t="inlineStr">
        <is>
          <t>Weighted Average Useful Life</t>
        </is>
      </c>
      <c r="B17" s="4" t="inlineStr">
        <is>
          <t>17 years</t>
        </is>
      </c>
    </row>
    <row r="18">
      <c r="A18" s="4" t="inlineStr">
        <is>
          <t>Intangible assets, gross</t>
        </is>
      </c>
      <c r="B18" s="7" t="n">
        <v>24500</v>
      </c>
      <c r="C18" s="6" t="n">
        <v>24500</v>
      </c>
    </row>
    <row r="19">
      <c r="A19" s="4" t="inlineStr">
        <is>
          <t>Other</t>
        </is>
      </c>
    </row>
    <row r="20">
      <c r="A20" s="3" t="inlineStr">
        <is>
          <t>Finite-Lived Intangible Assets [Line Items]</t>
        </is>
      </c>
    </row>
    <row r="21">
      <c r="A21" s="4" t="inlineStr">
        <is>
          <t>Weighted Average Useful Life</t>
        </is>
      </c>
      <c r="B21" s="4" t="inlineStr">
        <is>
          <t>4 years 9 months 18 days</t>
        </is>
      </c>
    </row>
    <row r="22">
      <c r="A22" s="4" t="inlineStr">
        <is>
          <t>Intangible assets, gross</t>
        </is>
      </c>
      <c r="B22" s="7" t="n">
        <v>2976</v>
      </c>
      <c r="C22" s="7" t="n">
        <v>37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Amortization Expense Included in Consolidat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Total amortization of acquired intangibles</t>
        </is>
      </c>
      <c r="B4" s="7" t="n">
        <v>15988</v>
      </c>
      <c r="C4" s="7" t="n">
        <v>12557</v>
      </c>
      <c r="D4" s="7" t="n">
        <v>10028</v>
      </c>
    </row>
    <row r="5">
      <c r="A5" s="4" t="inlineStr">
        <is>
          <t>Research and development</t>
        </is>
      </c>
    </row>
    <row r="6">
      <c r="A6" s="3" t="inlineStr">
        <is>
          <t>Finite-Lived Intangible Assets [Line Items]</t>
        </is>
      </c>
    </row>
    <row r="7">
      <c r="A7" s="4" t="inlineStr">
        <is>
          <t>Total amortization of acquired intangibles</t>
        </is>
      </c>
      <c r="B7" s="6" t="n">
        <v>674</v>
      </c>
      <c r="C7" s="6" t="n">
        <v>703</v>
      </c>
      <c r="D7" s="6" t="n">
        <v>647</v>
      </c>
    </row>
    <row r="8">
      <c r="A8" s="4" t="inlineStr">
        <is>
          <t>Sales and marketing</t>
        </is>
      </c>
    </row>
    <row r="9">
      <c r="A9" s="3" t="inlineStr">
        <is>
          <t>Finite-Lived Intangible Assets [Line Items]</t>
        </is>
      </c>
    </row>
    <row r="10">
      <c r="A10" s="4" t="inlineStr">
        <is>
          <t>Total amortization of acquired intangibles</t>
        </is>
      </c>
      <c r="B10" s="6" t="n">
        <v>6101</v>
      </c>
      <c r="C10" s="6" t="n">
        <v>4274</v>
      </c>
      <c r="D10" s="6" t="n">
        <v>4273</v>
      </c>
    </row>
    <row r="11">
      <c r="A11" s="4" t="inlineStr">
        <is>
          <t>Cost of revenue - licenses</t>
        </is>
      </c>
    </row>
    <row r="12">
      <c r="A12" s="3" t="inlineStr">
        <is>
          <t>Finite-Lived Intangible Assets [Line Items]</t>
        </is>
      </c>
    </row>
    <row r="13">
      <c r="A13" s="4" t="inlineStr">
        <is>
          <t>Total amortization of acquired intangibles</t>
        </is>
      </c>
      <c r="B13" s="6" t="n">
        <v>3674</v>
      </c>
      <c r="C13" s="6" t="n">
        <v>4031</v>
      </c>
      <c r="D13" s="6" t="n">
        <v>4032</v>
      </c>
    </row>
    <row r="14">
      <c r="A14" s="4" t="inlineStr">
        <is>
          <t>Cost of revenue - subscription</t>
        </is>
      </c>
    </row>
    <row r="15">
      <c r="A15" s="3" t="inlineStr">
        <is>
          <t>Finite-Lived Intangible Assets [Line Items]</t>
        </is>
      </c>
    </row>
    <row r="16">
      <c r="A16" s="4" t="inlineStr">
        <is>
          <t>Total amortization of acquired intangibles</t>
        </is>
      </c>
      <c r="B16" s="7" t="n">
        <v>5539</v>
      </c>
      <c r="C16" s="7" t="n">
        <v>3549</v>
      </c>
      <c r="D16" s="7" t="n">
        <v>107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7" t="n">
        <v>16719</v>
      </c>
    </row>
    <row r="4">
      <c r="A4" s="4" t="inlineStr">
        <is>
          <t>2023</t>
        </is>
      </c>
      <c r="B4" s="6" t="n">
        <v>16557</v>
      </c>
    </row>
    <row r="5">
      <c r="A5" s="4" t="inlineStr">
        <is>
          <t>2024</t>
        </is>
      </c>
      <c r="B5" s="6" t="n">
        <v>12674</v>
      </c>
    </row>
    <row r="6">
      <c r="A6" s="4" t="inlineStr">
        <is>
          <t>2025</t>
        </is>
      </c>
      <c r="B6" s="6" t="n">
        <v>8175</v>
      </c>
    </row>
    <row r="7">
      <c r="A7" s="4" t="inlineStr">
        <is>
          <t>2026</t>
        </is>
      </c>
      <c r="B7" s="6" t="n">
        <v>4968</v>
      </c>
    </row>
    <row r="8">
      <c r="A8" s="4" t="inlineStr">
        <is>
          <t>Thereafter</t>
        </is>
      </c>
      <c r="B8" s="6" t="n">
        <v>14376</v>
      </c>
    </row>
    <row r="9">
      <c r="A9" s="4" t="inlineStr">
        <is>
          <t>Total intangible assets, net</t>
        </is>
      </c>
      <c r="B9" s="7" t="n">
        <v>73469</v>
      </c>
      <c r="C9" s="7" t="n">
        <v>639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26" customWidth="1" min="2" max="2"/>
    <col width="14" customWidth="1" min="3" max="3"/>
  </cols>
  <sheetData>
    <row r="1">
      <c r="A1" s="1" t="inlineStr">
        <is>
          <t>Leases - Additional Information (Details) - USD ($)</t>
        </is>
      </c>
      <c r="B1" s="2" t="inlineStr">
        <is>
          <t>Dec. 31, 2021</t>
        </is>
      </c>
      <c r="C1" s="2" t="inlineStr">
        <is>
          <t>Dec. 31, 2020</t>
        </is>
      </c>
    </row>
    <row r="2">
      <c r="A2" s="3" t="inlineStr">
        <is>
          <t>Lessee, Lease, Description [Line Items]</t>
        </is>
      </c>
    </row>
    <row r="3">
      <c r="A3" s="4" t="inlineStr">
        <is>
          <t>Financing leases</t>
        </is>
      </c>
      <c r="B3" s="7" t="n">
        <v>0</v>
      </c>
      <c r="C3" s="7" t="n">
        <v>0</v>
      </c>
    </row>
    <row r="4">
      <c r="A4" s="4" t="inlineStr">
        <is>
          <t>Weighted-average discount rate - operating leases</t>
        </is>
      </c>
      <c r="B4" s="4" t="inlineStr">
        <is>
          <t>4.14%</t>
        </is>
      </c>
    </row>
    <row r="5">
      <c r="A5" s="4" t="inlineStr">
        <is>
          <t>Operating lease, weighted average remaining lease term</t>
        </is>
      </c>
      <c r="B5" s="4" t="inlineStr">
        <is>
          <t>6 years 10 months 24 days</t>
        </is>
      </c>
    </row>
    <row r="6">
      <c r="A6" s="4" t="inlineStr">
        <is>
          <t>Minimum</t>
        </is>
      </c>
    </row>
    <row r="7">
      <c r="A7" s="3" t="inlineStr">
        <is>
          <t>Lessee, Lease, Description [Line Items]</t>
        </is>
      </c>
    </row>
    <row r="8">
      <c r="A8" s="4" t="inlineStr">
        <is>
          <t>Remaining lease terms</t>
        </is>
      </c>
      <c r="B8" s="4" t="inlineStr">
        <is>
          <t>1 year</t>
        </is>
      </c>
    </row>
    <row r="9">
      <c r="A9" s="4" t="inlineStr">
        <is>
          <t>Maximum</t>
        </is>
      </c>
    </row>
    <row r="10">
      <c r="A10" s="3" t="inlineStr">
        <is>
          <t>Lessee, Lease, Description [Line Items]</t>
        </is>
      </c>
    </row>
    <row r="11">
      <c r="A11" s="4" t="inlineStr">
        <is>
          <t>Remaining lease terms</t>
        </is>
      </c>
      <c r="B11" s="4" t="inlineStr">
        <is>
          <t>8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ummary of Operating Lease Costs (Details) - USD ($) $ in Thousands</t>
        </is>
      </c>
      <c r="B1" s="2" t="inlineStr">
        <is>
          <t>12 Months Ended</t>
        </is>
      </c>
    </row>
    <row r="2">
      <c r="B2" s="2" t="inlineStr">
        <is>
          <t>Dec. 31, 2021</t>
        </is>
      </c>
      <c r="C2" s="2" t="inlineStr">
        <is>
          <t>Dec. 31, 2020</t>
        </is>
      </c>
    </row>
    <row r="3">
      <c r="A3" s="3" t="inlineStr">
        <is>
          <t>Lease cost</t>
        </is>
      </c>
    </row>
    <row r="4">
      <c r="A4" s="4" t="inlineStr">
        <is>
          <t>Operating lease cost</t>
        </is>
      </c>
      <c r="B4" s="7" t="n">
        <v>5097</v>
      </c>
      <c r="C4" s="7" t="n">
        <v>5155</v>
      </c>
    </row>
    <row r="5">
      <c r="A5" s="4" t="inlineStr">
        <is>
          <t>Variable lease cost</t>
        </is>
      </c>
      <c r="B5" s="6" t="n">
        <v>2521</v>
      </c>
      <c r="C5" s="6" t="n">
        <v>2434</v>
      </c>
    </row>
    <row r="6">
      <c r="A6" s="4" t="inlineStr">
        <is>
          <t>Short-term lease cost</t>
        </is>
      </c>
      <c r="B6" s="6" t="n">
        <v>782</v>
      </c>
      <c r="C6" s="6" t="n">
        <v>395</v>
      </c>
    </row>
    <row r="7">
      <c r="A7" s="4" t="inlineStr">
        <is>
          <t>Total lease cost</t>
        </is>
      </c>
      <c r="B7" s="7" t="n">
        <v>8400</v>
      </c>
      <c r="C7" s="7" t="n">
        <v>79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Operating Lease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6199</v>
      </c>
      <c r="C4" s="7" t="n">
        <v>5181</v>
      </c>
    </row>
    <row r="5">
      <c r="A5" s="3" t="inlineStr">
        <is>
          <t>Right-of-use assets obtained in exchange for lease liabilities</t>
        </is>
      </c>
    </row>
    <row r="6">
      <c r="A6" s="4" t="inlineStr">
        <is>
          <t>Operating leases</t>
        </is>
      </c>
      <c r="B6" s="7" t="n">
        <v>472</v>
      </c>
      <c r="C6" s="7" t="n">
        <v>1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Leases - Summary of Future Minimum Lease Payments (Details) $ in Thousands</t>
        </is>
      </c>
      <c r="B1" s="2" t="inlineStr">
        <is>
          <t>Dec. 31, 2021USD ($)</t>
        </is>
      </c>
    </row>
    <row r="2">
      <c r="A2" s="3" t="inlineStr">
        <is>
          <t>Leases [Abstract]</t>
        </is>
      </c>
    </row>
    <row r="3">
      <c r="A3" s="4" t="inlineStr">
        <is>
          <t>2022</t>
        </is>
      </c>
      <c r="B3" s="7" t="n">
        <v>6128</v>
      </c>
    </row>
    <row r="4">
      <c r="A4" s="4" t="inlineStr">
        <is>
          <t>2023</t>
        </is>
      </c>
      <c r="B4" s="6" t="n">
        <v>5210</v>
      </c>
    </row>
    <row r="5">
      <c r="A5" s="4" t="inlineStr">
        <is>
          <t>2024</t>
        </is>
      </c>
      <c r="B5" s="6" t="n">
        <v>5033</v>
      </c>
    </row>
    <row r="6">
      <c r="A6" s="4" t="inlineStr">
        <is>
          <t>2025</t>
        </is>
      </c>
      <c r="B6" s="6" t="n">
        <v>4890</v>
      </c>
    </row>
    <row r="7">
      <c r="A7" s="4" t="inlineStr">
        <is>
          <t>2026</t>
        </is>
      </c>
      <c r="B7" s="6" t="n">
        <v>5036</v>
      </c>
    </row>
    <row r="8">
      <c r="A8" s="4" t="inlineStr">
        <is>
          <t>Thereafter</t>
        </is>
      </c>
      <c r="B8" s="6" t="n">
        <v>12357</v>
      </c>
    </row>
    <row r="9">
      <c r="A9" s="4" t="inlineStr">
        <is>
          <t>Total minimum lease payments</t>
        </is>
      </c>
      <c r="B9" s="6" t="n">
        <v>38654</v>
      </c>
    </row>
    <row r="10">
      <c r="A10" s="4" t="inlineStr">
        <is>
          <t>Less: interest</t>
        </is>
      </c>
      <c r="B10" s="6" t="n">
        <v>-5042</v>
      </c>
    </row>
    <row r="11">
      <c r="A11" s="4" t="inlineStr">
        <is>
          <t>Total present value of operating lease liabilities</t>
        </is>
      </c>
      <c r="B11" s="7" t="n">
        <v>336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6" customWidth="1" min="6" max="6"/>
    <col width="40" customWidth="1" min="7" max="7"/>
    <col width="80" customWidth="1" min="8" max="8"/>
  </cols>
  <sheetData>
    <row r="1">
      <c r="A1" s="1" t="inlineStr">
        <is>
          <t>CONSOLIDATED STATEMENTS STOCKHOLDERS' EQUITY - USD ($) shares in Thousands, $ in Thousands</t>
        </is>
      </c>
      <c r="B1" s="2" t="inlineStr">
        <is>
          <t>Total</t>
        </is>
      </c>
      <c r="C1" s="2" t="inlineStr">
        <is>
          <t>Cumulative Effect, Period of Adoption, Adjustment</t>
        </is>
      </c>
      <c r="D1" s="2" t="inlineStr">
        <is>
          <t>Common Stock</t>
        </is>
      </c>
      <c r="E1" s="2" t="inlineStr">
        <is>
          <t>Additional paid in capital</t>
        </is>
      </c>
      <c r="F1" s="2" t="inlineStr">
        <is>
          <t>Additional paid in capitalCumulative Effect, Period of Adoption, Adjustment</t>
        </is>
      </c>
      <c r="G1" s="2" t="inlineStr">
        <is>
          <t>Retained earnings (accumulated deficit)</t>
        </is>
      </c>
      <c r="H1" s="2" t="inlineStr">
        <is>
          <t>Retained earnings (accumulated deficit)Cumulative Effect, Period of Adoption, Adjustment</t>
        </is>
      </c>
    </row>
    <row r="2">
      <c r="A2" s="4" t="inlineStr">
        <is>
          <t>Stockholders' equity, beginning balance at Dec. 31, 2018</t>
        </is>
      </c>
      <c r="B2" s="7" t="n">
        <v>377693</v>
      </c>
      <c r="D2" s="7" t="n">
        <v>9</v>
      </c>
      <c r="E2" s="7" t="n">
        <v>377473</v>
      </c>
      <c r="G2" s="7" t="n">
        <v>211</v>
      </c>
    </row>
    <row r="3">
      <c r="A3" s="4" t="inlineStr">
        <is>
          <t>Stockholders' equity, beginning balance (in shares) at Dec. 31, 2018</t>
        </is>
      </c>
      <c r="D3" s="6" t="n">
        <v>87512</v>
      </c>
    </row>
    <row r="4">
      <c r="A4" s="3" t="inlineStr">
        <is>
          <t>Increase (Decrease) in Stockholders' Equity [Roll Forward]</t>
        </is>
      </c>
    </row>
    <row r="5">
      <c r="A5" s="4" t="inlineStr">
        <is>
          <t>Exercise of stock options</t>
        </is>
      </c>
      <c r="B5" s="7" t="n">
        <v>3053</v>
      </c>
      <c r="E5" s="6" t="n">
        <v>3053</v>
      </c>
    </row>
    <row r="6">
      <c r="A6" s="4" t="inlineStr">
        <is>
          <t>Exercise of stock options (in shares)</t>
        </is>
      </c>
      <c r="B6" s="6" t="n">
        <v>730</v>
      </c>
      <c r="D6" s="6" t="n">
        <v>730</v>
      </c>
    </row>
    <row r="7">
      <c r="A7" s="4" t="inlineStr">
        <is>
          <t>Restricted stock units vested, net of tax settlement</t>
        </is>
      </c>
      <c r="B7" s="7" t="n">
        <v>-351</v>
      </c>
      <c r="E7" s="6" t="n">
        <v>-351</v>
      </c>
    </row>
    <row r="8">
      <c r="A8" s="4" t="inlineStr">
        <is>
          <t>Restricted stock units vested, net of tax settlement (in shares)</t>
        </is>
      </c>
      <c r="D8" s="6" t="n">
        <v>322</v>
      </c>
    </row>
    <row r="9">
      <c r="A9" s="4" t="inlineStr">
        <is>
          <t>Stock-based compensation expense</t>
        </is>
      </c>
      <c r="B9" s="6" t="n">
        <v>18714</v>
      </c>
      <c r="E9" s="6" t="n">
        <v>18714</v>
      </c>
    </row>
    <row r="10">
      <c r="A10" s="4" t="inlineStr">
        <is>
          <t>Incentive units vested</t>
        </is>
      </c>
      <c r="B10" s="6" t="n">
        <v>37</v>
      </c>
      <c r="E10" s="6" t="n">
        <v>37</v>
      </c>
    </row>
    <row r="11">
      <c r="A11" s="4" t="inlineStr">
        <is>
          <t>Incentive units vested (in shares)</t>
        </is>
      </c>
      <c r="D11" s="6" t="n">
        <v>724</v>
      </c>
    </row>
    <row r="12">
      <c r="A12" s="4" t="inlineStr">
        <is>
          <t>Common stock issued under employee stock purchase plan</t>
        </is>
      </c>
      <c r="B12" s="6" t="n">
        <v>5649</v>
      </c>
      <c r="E12" s="6" t="n">
        <v>5649</v>
      </c>
    </row>
    <row r="13">
      <c r="A13" s="4" t="inlineStr">
        <is>
          <t>Common stock issued under employee stock purchase plan (in shares)</t>
        </is>
      </c>
      <c r="D13" s="6" t="n">
        <v>388</v>
      </c>
    </row>
    <row r="14">
      <c r="A14" s="4" t="inlineStr">
        <is>
          <t>Equity component of convertible senior notes, net of issuance costs</t>
        </is>
      </c>
      <c r="B14" s="6" t="n">
        <v>86764</v>
      </c>
      <c r="E14" s="6" t="n">
        <v>86764</v>
      </c>
    </row>
    <row r="15">
      <c r="A15" s="4" t="inlineStr">
        <is>
          <t>Purchase of capped calls</t>
        </is>
      </c>
      <c r="B15" s="6" t="n">
        <v>-37080</v>
      </c>
      <c r="E15" s="6" t="n">
        <v>-37080</v>
      </c>
    </row>
    <row r="16">
      <c r="A16" s="4" t="inlineStr">
        <is>
          <t>Deferred tax liability related to issuance of convertible senior notes and capped calls</t>
        </is>
      </c>
      <c r="B16" s="6" t="n">
        <v>-11852</v>
      </c>
      <c r="E16" s="6" t="n">
        <v>-11852</v>
      </c>
    </row>
    <row r="17">
      <c r="A17" s="4" t="inlineStr">
        <is>
          <t>Net loss</t>
        </is>
      </c>
      <c r="B17" s="6" t="n">
        <v>-8500</v>
      </c>
      <c r="G17" s="6" t="n">
        <v>-8500</v>
      </c>
    </row>
    <row r="18">
      <c r="A18" s="4" t="inlineStr">
        <is>
          <t>Stockholders' equity, ending balance at Dec. 31, 2019</t>
        </is>
      </c>
      <c r="B18" s="7" t="n">
        <v>434127</v>
      </c>
      <c r="C18" s="7" t="n">
        <v>-359</v>
      </c>
      <c r="D18" s="7" t="n">
        <v>9</v>
      </c>
      <c r="E18" s="6" t="n">
        <v>442407</v>
      </c>
      <c r="G18" s="6" t="n">
        <v>-8289</v>
      </c>
      <c r="H18" s="7" t="n">
        <v>-359</v>
      </c>
    </row>
    <row r="19">
      <c r="A19" s="4" t="inlineStr">
        <is>
          <t>Stockholders' equity, ending balance (in shares) at Dec. 31, 2019</t>
        </is>
      </c>
      <c r="D19" s="6" t="n">
        <v>89676</v>
      </c>
    </row>
    <row r="20">
      <c r="A20" s="3" t="inlineStr">
        <is>
          <t>Increase (Decrease) in Stockholders' Equity [Roll Forward]</t>
        </is>
      </c>
    </row>
    <row r="21">
      <c r="A21" s="4" t="inlineStr">
        <is>
          <t>Accounting Standards Update [Extensible List]</t>
        </is>
      </c>
      <c r="B21" s="4" t="inlineStr">
        <is>
          <t>Accounting Standards Update 2016-13 [Member]</t>
        </is>
      </c>
    </row>
    <row r="22">
      <c r="A22" s="4" t="inlineStr">
        <is>
          <t>Exercise of stock options</t>
        </is>
      </c>
      <c r="B22" s="7" t="n">
        <v>5967</v>
      </c>
      <c r="E22" s="6" t="n">
        <v>5967</v>
      </c>
    </row>
    <row r="23">
      <c r="A23" s="4" t="inlineStr">
        <is>
          <t>Exercise of stock options (in shares)</t>
        </is>
      </c>
      <c r="B23" s="6" t="n">
        <v>763</v>
      </c>
      <c r="D23" s="6" t="n">
        <v>763</v>
      </c>
    </row>
    <row r="24">
      <c r="A24" s="4" t="inlineStr">
        <is>
          <t>Restricted stock units vested, net of tax settlement</t>
        </is>
      </c>
      <c r="B24" s="7" t="n">
        <v>-797</v>
      </c>
      <c r="E24" s="6" t="n">
        <v>-797</v>
      </c>
    </row>
    <row r="25">
      <c r="A25" s="4" t="inlineStr">
        <is>
          <t>Restricted stock units vested, net of tax settlement (in shares)</t>
        </is>
      </c>
      <c r="D25" s="6" t="n">
        <v>566</v>
      </c>
    </row>
    <row r="26">
      <c r="A26" s="4" t="inlineStr">
        <is>
          <t>Stock-based compensation expense</t>
        </is>
      </c>
      <c r="B26" s="6" t="n">
        <v>29057</v>
      </c>
      <c r="E26" s="6" t="n">
        <v>29057</v>
      </c>
    </row>
    <row r="27">
      <c r="A27" s="4" t="inlineStr">
        <is>
          <t>Common stock issued under employee stock purchase plan</t>
        </is>
      </c>
      <c r="B27" s="6" t="n">
        <v>7378</v>
      </c>
      <c r="E27" s="6" t="n">
        <v>7378</v>
      </c>
    </row>
    <row r="28">
      <c r="A28" s="4" t="inlineStr">
        <is>
          <t>Common stock issued under employee stock purchase plan (in shares)</t>
        </is>
      </c>
      <c r="D28" s="6" t="n">
        <v>381</v>
      </c>
    </row>
    <row r="29">
      <c r="A29" s="4" t="inlineStr">
        <is>
          <t>Net loss</t>
        </is>
      </c>
      <c r="B29" s="6" t="n">
        <v>-10763</v>
      </c>
      <c r="G29" s="6" t="n">
        <v>-10763</v>
      </c>
    </row>
    <row r="30">
      <c r="A30" s="4" t="inlineStr">
        <is>
          <t>Stockholders' equity, ending balance at Dec. 31, 2020</t>
        </is>
      </c>
      <c r="B30" s="7" t="n">
        <v>464610</v>
      </c>
      <c r="C30" s="7" t="n">
        <v>-62152</v>
      </c>
      <c r="D30" s="7" t="n">
        <v>9</v>
      </c>
      <c r="E30" s="6" t="n">
        <v>484012</v>
      </c>
      <c r="F30" s="7" t="n">
        <v>-65517</v>
      </c>
      <c r="G30" s="6" t="n">
        <v>-19411</v>
      </c>
      <c r="H30" s="7" t="n">
        <v>3365</v>
      </c>
    </row>
    <row r="31">
      <c r="A31" s="4" t="inlineStr">
        <is>
          <t>Stockholders' equity, ending balance (in shares) at Dec. 31, 2020</t>
        </is>
      </c>
      <c r="D31" s="6" t="n">
        <v>91386</v>
      </c>
    </row>
    <row r="32">
      <c r="A32" s="3" t="inlineStr">
        <is>
          <t>Increase (Decrease) in Stockholders' Equity [Roll Forward]</t>
        </is>
      </c>
    </row>
    <row r="33">
      <c r="A33" s="4" t="inlineStr">
        <is>
          <t>Accounting Standards Update [Extensible List]</t>
        </is>
      </c>
    </row>
    <row r="34">
      <c r="A34" s="4" t="inlineStr">
        <is>
          <t>Exercise of stock options</t>
        </is>
      </c>
      <c r="B34" s="7" t="n">
        <v>7615</v>
      </c>
      <c r="E34" s="6" t="n">
        <v>7615</v>
      </c>
    </row>
    <row r="35">
      <c r="A35" s="4" t="inlineStr">
        <is>
          <t>Exercise of stock options (in shares)</t>
        </is>
      </c>
      <c r="B35" s="6" t="n">
        <v>609</v>
      </c>
      <c r="D35" s="6" t="n">
        <v>609</v>
      </c>
    </row>
    <row r="36">
      <c r="A36" s="4" t="inlineStr">
        <is>
          <t>Restricted stock units vested, net of tax settlement</t>
        </is>
      </c>
      <c r="B36" s="7" t="n">
        <v>-6056</v>
      </c>
      <c r="E36" s="6" t="n">
        <v>-6056</v>
      </c>
    </row>
    <row r="37">
      <c r="A37" s="4" t="inlineStr">
        <is>
          <t>Restricted stock units vested, net of tax settlement (in shares)</t>
        </is>
      </c>
      <c r="D37" s="6" t="n">
        <v>1347</v>
      </c>
    </row>
    <row r="38">
      <c r="A38" s="4" t="inlineStr">
        <is>
          <t>Stock-based compensation expense</t>
        </is>
      </c>
      <c r="B38" s="6" t="n">
        <v>51757</v>
      </c>
      <c r="E38" s="6" t="n">
        <v>51757</v>
      </c>
    </row>
    <row r="39">
      <c r="A39" s="4" t="inlineStr">
        <is>
          <t>Common stock issued under employee stock purchase plan</t>
        </is>
      </c>
      <c r="B39" s="6" t="n">
        <v>10099</v>
      </c>
      <c r="E39" s="6" t="n">
        <v>10099</v>
      </c>
    </row>
    <row r="40">
      <c r="A40" s="4" t="inlineStr">
        <is>
          <t>Common stock issued under employee stock purchase plan (in shares)</t>
        </is>
      </c>
      <c r="D40" s="6" t="n">
        <v>277</v>
      </c>
    </row>
    <row r="41">
      <c r="A41" s="4" t="inlineStr">
        <is>
          <t>Partial conversion of convertible senior notes (in shares)</t>
        </is>
      </c>
      <c r="D41" s="6" t="n">
        <v>182</v>
      </c>
    </row>
    <row r="42">
      <c r="A42" s="4" t="inlineStr">
        <is>
          <t>Settlement of capped calls related to partial conversion of convertible senior notes (in shares)</t>
        </is>
      </c>
      <c r="D42" s="6" t="n">
        <v>-37</v>
      </c>
    </row>
    <row r="43">
      <c r="A43" s="4" t="inlineStr">
        <is>
          <t>Net loss</t>
        </is>
      </c>
      <c r="B43" s="6" t="n">
        <v>-61634</v>
      </c>
      <c r="G43" s="6" t="n">
        <v>-61634</v>
      </c>
    </row>
    <row r="44">
      <c r="A44" s="4" t="inlineStr">
        <is>
          <t>Stockholders' equity, ending balance at Dec. 31, 2021</t>
        </is>
      </c>
      <c r="B44" s="7" t="n">
        <v>404239</v>
      </c>
      <c r="D44" s="7" t="n">
        <v>9</v>
      </c>
      <c r="E44" s="7" t="n">
        <v>481910</v>
      </c>
      <c r="G44" s="7" t="n">
        <v>-77680</v>
      </c>
    </row>
    <row r="45">
      <c r="A45" s="4" t="inlineStr">
        <is>
          <t>Stockholders' equity, ending balance (in shares) at Dec. 31, 2021</t>
        </is>
      </c>
      <c r="D45" s="6" t="n">
        <v>937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 and Contingencies (Details) $ in Millions</t>
        </is>
      </c>
      <c r="B1" s="2" t="inlineStr">
        <is>
          <t>Dec. 31, 2021USD ($)</t>
        </is>
      </c>
    </row>
    <row r="2">
      <c r="A2" s="3" t="inlineStr">
        <is>
          <t>Commitments and Contingencies Disclosure [Abstract]</t>
        </is>
      </c>
    </row>
    <row r="3">
      <c r="A3" s="4" t="inlineStr">
        <is>
          <t>Contractual commitments</t>
        </is>
      </c>
      <c r="B3" s="5" t="n">
        <v>18.2</v>
      </c>
    </row>
    <row r="4">
      <c r="A4" s="4" t="inlineStr">
        <is>
          <t>Contractual commitments due within the next 12 months</t>
        </is>
      </c>
      <c r="B4" s="5" t="n">
        <v>1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redit Agreement (Details)</t>
        </is>
      </c>
      <c r="B1" s="2" t="inlineStr">
        <is>
          <t>12 Months Ended</t>
        </is>
      </c>
    </row>
    <row r="2">
      <c r="B2" s="2" t="inlineStr">
        <is>
          <t>Dec. 31, 2021USD ($)</t>
        </is>
      </c>
      <c r="C2" s="2" t="inlineStr">
        <is>
          <t>Dec. 31, 2020USD ($)</t>
        </is>
      </c>
      <c r="D2" s="2" t="inlineStr">
        <is>
          <t>Dec. 31, 2019USD ($)</t>
        </is>
      </c>
      <c r="E2" s="2" t="inlineStr">
        <is>
          <t>Sep. 30, 2019USD ($)</t>
        </is>
      </c>
      <c r="F2" s="2" t="inlineStr">
        <is>
          <t>Mar. 11, 2019USD ($)</t>
        </is>
      </c>
    </row>
    <row r="3">
      <c r="A3" s="3" t="inlineStr">
        <is>
          <t>Line of Credit Facility [Line Items]</t>
        </is>
      </c>
    </row>
    <row r="4">
      <c r="A4" s="4" t="inlineStr">
        <is>
          <t>Amortization of debt issuance costs</t>
        </is>
      </c>
      <c r="B4" s="7" t="n">
        <v>200000</v>
      </c>
      <c r="C4" s="7" t="n">
        <v>200000</v>
      </c>
      <c r="D4" s="7" t="n">
        <v>100000</v>
      </c>
    </row>
    <row r="5">
      <c r="A5" s="4" t="inlineStr">
        <is>
          <t>Revolving Line of Credit | Line of Credit</t>
        </is>
      </c>
    </row>
    <row r="6">
      <c r="A6" s="3" t="inlineStr">
        <is>
          <t>Line of Credit Facility [Line Items]</t>
        </is>
      </c>
    </row>
    <row r="7">
      <c r="A7" s="4" t="inlineStr">
        <is>
          <t>Line of credit maximum borrowing capacity</t>
        </is>
      </c>
      <c r="E7" s="7" t="n">
        <v>75000000</v>
      </c>
      <c r="F7" s="7" t="n">
        <v>150000000</v>
      </c>
    </row>
    <row r="8">
      <c r="A8" s="4" t="inlineStr">
        <is>
          <t>Senior secured net leverage ratio</t>
        </is>
      </c>
      <c r="B8" s="11" t="n">
        <v>3.5</v>
      </c>
    </row>
    <row r="9">
      <c r="A9" s="4" t="inlineStr">
        <is>
          <t>Line of credit outstanding balance</t>
        </is>
      </c>
      <c r="B9" s="7" t="n">
        <v>0</v>
      </c>
      <c r="C9" s="6" t="n">
        <v>0</v>
      </c>
    </row>
    <row r="10">
      <c r="A10" s="4" t="inlineStr">
        <is>
          <t>Total debt issuance costs</t>
        </is>
      </c>
      <c r="B10" s="7" t="n">
        <v>800000</v>
      </c>
      <c r="C10" s="7" t="n">
        <v>800000</v>
      </c>
    </row>
    <row r="11">
      <c r="A11" s="4" t="inlineStr">
        <is>
          <t>Revolving Line of Credit | Line of Credit | Minimum</t>
        </is>
      </c>
    </row>
    <row r="12">
      <c r="A12" s="3" t="inlineStr">
        <is>
          <t>Line of Credit Facility [Line Items]</t>
        </is>
      </c>
    </row>
    <row r="13">
      <c r="A13" s="4" t="inlineStr">
        <is>
          <t>Payment of unused commitment fee under credit agreement based on senior secured net leverage ratio</t>
        </is>
      </c>
      <c r="B13" s="4" t="inlineStr">
        <is>
          <t>0.20%</t>
        </is>
      </c>
    </row>
    <row r="14">
      <c r="A14" s="4" t="inlineStr">
        <is>
          <t>Revolving Line of Credit | Line of Credit | Maximum</t>
        </is>
      </c>
    </row>
    <row r="15">
      <c r="A15" s="3" t="inlineStr">
        <is>
          <t>Line of Credit Facility [Line Items]</t>
        </is>
      </c>
    </row>
    <row r="16">
      <c r="A16" s="4" t="inlineStr">
        <is>
          <t>Payment of unused commitment fee under credit agreement based on senior secured net leverage ratio</t>
        </is>
      </c>
      <c r="B16" s="4" t="inlineStr">
        <is>
          <t>0.30%</t>
        </is>
      </c>
    </row>
    <row r="17">
      <c r="A17" s="4" t="inlineStr">
        <is>
          <t>Letter of Credit | Line of Credit</t>
        </is>
      </c>
    </row>
    <row r="18">
      <c r="A18" s="3" t="inlineStr">
        <is>
          <t>Line of Credit Facility [Line Items]</t>
        </is>
      </c>
    </row>
    <row r="19">
      <c r="A19" s="4" t="inlineStr">
        <is>
          <t>Letter of credit sublimit</t>
        </is>
      </c>
      <c r="E19" s="7" t="n">
        <v>15000000</v>
      </c>
    </row>
    <row r="20">
      <c r="A20" s="4" t="inlineStr">
        <is>
          <t>Current Credit Agreement | Letter of Credit</t>
        </is>
      </c>
    </row>
    <row r="21">
      <c r="A21" s="3" t="inlineStr">
        <is>
          <t>Line of Credit Facility [Line Items]</t>
        </is>
      </c>
    </row>
    <row r="22">
      <c r="A22" s="4" t="inlineStr">
        <is>
          <t>Credit agreement, maturity date</t>
        </is>
      </c>
      <c r="B22" s="4" t="inlineStr">
        <is>
          <t>Mar. 11,
		2024</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1" customWidth="1" min="2" max="2"/>
    <col width="40" customWidth="1" min="3" max="3"/>
    <col width="21" customWidth="1" min="4" max="4"/>
    <col width="21" customWidth="1" min="5" max="5"/>
  </cols>
  <sheetData>
    <row r="1">
      <c r="A1" s="1" t="inlineStr">
        <is>
          <t>Convertible Senior Notes and Capped Call Transactions - Additional Information (Details)</t>
        </is>
      </c>
      <c r="B1" s="2" t="inlineStr">
        <is>
          <t>1 Months Ended</t>
        </is>
      </c>
      <c r="C1" s="2" t="inlineStr">
        <is>
          <t>12 Months Ended</t>
        </is>
      </c>
    </row>
    <row r="2">
      <c r="B2" s="2" t="inlineStr">
        <is>
          <t>Sep. 30, 2019USD ($)$ / shares</t>
        </is>
      </c>
      <c r="C2" s="2" t="inlineStr">
        <is>
          <t>Dec. 31, 2021USD ($)day$ / sharesshares</t>
        </is>
      </c>
      <c r="D2" s="2" t="inlineStr">
        <is>
          <t>Dec. 31, 2020USD ($)</t>
        </is>
      </c>
      <c r="E2" s="2" t="inlineStr">
        <is>
          <t>Dec. 31, 2019USD ($)</t>
        </is>
      </c>
    </row>
    <row r="3">
      <c r="A3" s="3" t="inlineStr">
        <is>
          <t>Debt Instrument [Line Items]</t>
        </is>
      </c>
    </row>
    <row r="4">
      <c r="A4" s="4" t="inlineStr">
        <is>
          <t>Net proceeds from the offering</t>
        </is>
      </c>
      <c r="C4" s="7" t="n">
        <v>0</v>
      </c>
      <c r="D4" s="7" t="n">
        <v>0</v>
      </c>
      <c r="E4" s="7" t="n">
        <v>400000000</v>
      </c>
    </row>
    <row r="5">
      <c r="A5" s="4" t="inlineStr">
        <is>
          <t>Payments for purchase of capped calls</t>
        </is>
      </c>
      <c r="C5" s="7" t="n">
        <v>0</v>
      </c>
      <c r="D5" s="6" t="n">
        <v>0</v>
      </c>
      <c r="E5" s="7" t="n">
        <v>37080000</v>
      </c>
    </row>
    <row r="6">
      <c r="A6" s="4" t="inlineStr">
        <is>
          <t>Debt Instrument, conversion price (in dollars per shares) | $ / shares</t>
        </is>
      </c>
      <c r="C6" s="9" t="n">
        <v>28.42</v>
      </c>
    </row>
    <row r="7">
      <c r="A7" s="4" t="inlineStr">
        <is>
          <t>Shares outstanding on Capped Call Transactions (in shares) | shares</t>
        </is>
      </c>
      <c r="C7" s="6" t="n">
        <v>13700000</v>
      </c>
    </row>
    <row r="8">
      <c r="A8" s="4" t="inlineStr">
        <is>
          <t>Capped Call Transactions</t>
        </is>
      </c>
    </row>
    <row r="9">
      <c r="A9" s="3" t="inlineStr">
        <is>
          <t>Debt Instrument [Line Items]</t>
        </is>
      </c>
    </row>
    <row r="10">
      <c r="A10" s="4" t="inlineStr">
        <is>
          <t>Payments for purchase of capped calls</t>
        </is>
      </c>
      <c r="B10" s="7" t="n">
        <v>37100000</v>
      </c>
    </row>
    <row r="11">
      <c r="A11" s="4" t="inlineStr">
        <is>
          <t>Strick price (in dollars per share) | $ / shares</t>
        </is>
      </c>
      <c r="B11" s="9" t="n">
        <v>28.42</v>
      </c>
    </row>
    <row r="12">
      <c r="A12" s="4" t="inlineStr">
        <is>
          <t>Cap price per share (in dollars per share) | $ / shares</t>
        </is>
      </c>
      <c r="B12" s="9" t="n">
        <v>41.34</v>
      </c>
    </row>
    <row r="13">
      <c r="A13" s="4" t="inlineStr">
        <is>
          <t>Capped call transactions, option indexed to issuer's equity (in shares) | shares</t>
        </is>
      </c>
      <c r="C13" s="6" t="n">
        <v>14100000</v>
      </c>
    </row>
    <row r="14">
      <c r="A14" s="4" t="inlineStr">
        <is>
          <t>Shares outstanding on Capped Call Transactions (in shares) | shares</t>
        </is>
      </c>
      <c r="C14" s="6" t="n">
        <v>13700000</v>
      </c>
    </row>
    <row r="15">
      <c r="A15" s="4" t="inlineStr">
        <is>
          <t>Common Stock</t>
        </is>
      </c>
    </row>
    <row r="16">
      <c r="A16" s="3" t="inlineStr">
        <is>
          <t>Debt Instrument [Line Items]</t>
        </is>
      </c>
    </row>
    <row r="17">
      <c r="A17" s="4" t="inlineStr">
        <is>
          <t>Settlement of capped calls related to partial conversion of convertible senior notes (in shares) | shares</t>
        </is>
      </c>
      <c r="C17" s="6" t="n">
        <v>37000</v>
      </c>
    </row>
    <row r="18">
      <c r="A18" s="4" t="inlineStr">
        <is>
          <t>Common Stock | Capped Call Transactions</t>
        </is>
      </c>
    </row>
    <row r="19">
      <c r="A19" s="3" t="inlineStr">
        <is>
          <t>Debt Instrument [Line Items]</t>
        </is>
      </c>
    </row>
    <row r="20">
      <c r="A20" s="4" t="inlineStr">
        <is>
          <t>Settlement of capped calls related to partial conversion of convertible senior notes (in shares) | shares</t>
        </is>
      </c>
      <c r="C20" s="6" t="n">
        <v>37301</v>
      </c>
    </row>
    <row r="21">
      <c r="A21" s="4" t="inlineStr">
        <is>
          <t>Stock received upon partial settlement of capped calls</t>
        </is>
      </c>
      <c r="C21" s="7" t="n">
        <v>1900000</v>
      </c>
    </row>
    <row r="22">
      <c r="A22" s="4" t="inlineStr">
        <is>
          <t>Convertible Senior Notes due 2024</t>
        </is>
      </c>
    </row>
    <row r="23">
      <c r="A23" s="3" t="inlineStr">
        <is>
          <t>Debt Instrument [Line Items]</t>
        </is>
      </c>
    </row>
    <row r="24">
      <c r="A24" s="4" t="inlineStr">
        <is>
          <t>Debt instrument principal amount</t>
        </is>
      </c>
      <c r="B24" s="7" t="n">
        <v>400000000</v>
      </c>
      <c r="C24" s="7" t="n">
        <v>389840000</v>
      </c>
      <c r="D24" s="7" t="n">
        <v>400000000</v>
      </c>
    </row>
    <row r="25">
      <c r="A25" s="4" t="inlineStr">
        <is>
          <t>Debt instrument interest rate (as a percent)</t>
        </is>
      </c>
      <c r="B25" s="4" t="inlineStr">
        <is>
          <t>0.125%</t>
        </is>
      </c>
    </row>
    <row r="26">
      <c r="A26" s="4" t="inlineStr">
        <is>
          <t>Net proceeds from the offering</t>
        </is>
      </c>
      <c r="B26" s="7" t="n">
        <v>391200000</v>
      </c>
    </row>
    <row r="27">
      <c r="A27" s="4" t="inlineStr">
        <is>
          <t>Payments for purchase of capped calls</t>
        </is>
      </c>
      <c r="B27" s="7" t="n">
        <v>37100000</v>
      </c>
    </row>
    <row r="28">
      <c r="A28" s="4" t="inlineStr">
        <is>
          <t>Debt instrument maturity date</t>
        </is>
      </c>
      <c r="C28" s="4" t="inlineStr">
        <is>
          <t>Sep. 15,
		2024</t>
        </is>
      </c>
    </row>
    <row r="29">
      <c r="A29" s="4" t="inlineStr">
        <is>
          <t>Number of trading days for convertible debt | day</t>
        </is>
      </c>
      <c r="C29" s="6" t="n">
        <v>20</v>
      </c>
    </row>
    <row r="30">
      <c r="A30" s="4" t="inlineStr">
        <is>
          <t>Number of consecutive trading days for convertible debt | day</t>
        </is>
      </c>
      <c r="C30" s="6" t="n">
        <v>30</v>
      </c>
    </row>
    <row r="31">
      <c r="A31" s="4" t="inlineStr">
        <is>
          <t>Percentage of stock price trigger for convertible debt</t>
        </is>
      </c>
      <c r="C31" s="4" t="inlineStr">
        <is>
          <t>130.00%</t>
        </is>
      </c>
    </row>
    <row r="32">
      <c r="A32" s="4" t="inlineStr">
        <is>
          <t>Number of business days for convertible debt | day</t>
        </is>
      </c>
      <c r="C32" s="6" t="n">
        <v>5</v>
      </c>
    </row>
    <row r="33">
      <c r="A33" s="4" t="inlineStr">
        <is>
          <t>Measurement period for convertible debt | day</t>
        </is>
      </c>
      <c r="C33" s="6" t="n">
        <v>5</v>
      </c>
    </row>
    <row r="34">
      <c r="A34" s="4" t="inlineStr">
        <is>
          <t>Percentage of stock price trigger in measurement period</t>
        </is>
      </c>
      <c r="C34" s="4" t="inlineStr">
        <is>
          <t>98.00%</t>
        </is>
      </c>
    </row>
    <row r="35">
      <c r="A35" s="4" t="inlineStr">
        <is>
          <t>Debt instrument, redemption price (as a percent)</t>
        </is>
      </c>
      <c r="C35" s="4" t="inlineStr">
        <is>
          <t>100.00%</t>
        </is>
      </c>
    </row>
    <row r="36">
      <c r="A36" s="4" t="inlineStr">
        <is>
          <t>Carrying amount of equity components in debt conversion</t>
        </is>
      </c>
      <c r="C36" s="7" t="n">
        <v>10200000</v>
      </c>
    </row>
    <row r="37">
      <c r="A37" s="4" t="inlineStr">
        <is>
          <t>Debt issuance costs</t>
        </is>
      </c>
      <c r="C37" s="7" t="n">
        <v>8800000</v>
      </c>
    </row>
    <row r="38">
      <c r="A38" s="4" t="inlineStr">
        <is>
          <t>Effective interest rate (as a percent)</t>
        </is>
      </c>
      <c r="C38" s="4" t="inlineStr">
        <is>
          <t>0.57%</t>
        </is>
      </c>
    </row>
    <row r="39">
      <c r="A39" s="4" t="inlineStr">
        <is>
          <t>Debt instrument remaining life</t>
        </is>
      </c>
      <c r="C39" s="4" t="inlineStr">
        <is>
          <t>33 months</t>
        </is>
      </c>
    </row>
    <row r="40">
      <c r="A40" s="4" t="inlineStr">
        <is>
          <t>Estimated fair values of debt instrument</t>
        </is>
      </c>
      <c r="C40" s="7" t="n">
        <v>692700000</v>
      </c>
    </row>
    <row r="41">
      <c r="A41" s="4" t="inlineStr">
        <is>
          <t>Debt instrument, convertible, conversion trading price</t>
        </is>
      </c>
      <c r="C41" s="7" t="n">
        <v>100</v>
      </c>
    </row>
    <row r="42">
      <c r="A42" s="4" t="inlineStr">
        <is>
          <t>Convertible Senior Notes due 2024 | Common Stock</t>
        </is>
      </c>
    </row>
    <row r="43">
      <c r="A43" s="3" t="inlineStr">
        <is>
          <t>Debt Instrument [Line Items]</t>
        </is>
      </c>
    </row>
    <row r="44">
      <c r="A44" s="4" t="inlineStr">
        <is>
          <t>Initial conversion ratio</t>
        </is>
      </c>
      <c r="C44" s="12" t="n">
        <v>35.1849</v>
      </c>
    </row>
    <row r="45">
      <c r="A45" s="4" t="inlineStr">
        <is>
          <t>Debt Instrument, conversion price (in dollars per shares) | $ / shares</t>
        </is>
      </c>
      <c r="C45" s="9" t="n">
        <v>28.42</v>
      </c>
    </row>
    <row r="46">
      <c r="A46" s="4" t="inlineStr">
        <is>
          <t>Debt conversion, converted instrument, shares issued (in shares) | shares</t>
        </is>
      </c>
      <c r="C46" s="6" t="n">
        <v>181629</v>
      </c>
    </row>
    <row r="47">
      <c r="A47" s="4" t="inlineStr">
        <is>
          <t>Debt instrument, fair value of shares issued in partial conversion</t>
        </is>
      </c>
      <c r="C47" s="7" t="n">
        <v>10100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and Capped Call Transactions - Summary of Net Carrying Amount of Liability and Equity Components of Notes (Details) - USD ($)</t>
        </is>
      </c>
      <c r="B1" s="2" t="inlineStr">
        <is>
          <t>Dec. 31, 2021</t>
        </is>
      </c>
      <c r="C1" s="2" t="inlineStr">
        <is>
          <t>Dec. 31, 2020</t>
        </is>
      </c>
      <c r="D1" s="2" t="inlineStr">
        <is>
          <t>Sep. 30, 2019</t>
        </is>
      </c>
    </row>
    <row r="2">
      <c r="A2" s="3" t="inlineStr">
        <is>
          <t>Debt Instrument [Line Items]</t>
        </is>
      </c>
    </row>
    <row r="3">
      <c r="A3" s="4" t="inlineStr">
        <is>
          <t>Net carrying amount</t>
        </is>
      </c>
      <c r="B3" s="7" t="n">
        <v>385172000</v>
      </c>
      <c r="C3" s="7" t="n">
        <v>326672000</v>
      </c>
    </row>
    <row r="4">
      <c r="A4" s="4" t="inlineStr">
        <is>
          <t>Convertible Senior Notes due 2024</t>
        </is>
      </c>
    </row>
    <row r="5">
      <c r="A5" s="3" t="inlineStr">
        <is>
          <t>Debt Instrument [Line Items]</t>
        </is>
      </c>
    </row>
    <row r="6">
      <c r="A6" s="4" t="inlineStr">
        <is>
          <t>Debt instrument principal amount</t>
        </is>
      </c>
      <c r="B6" s="6" t="n">
        <v>389840000</v>
      </c>
      <c r="C6" s="6" t="n">
        <v>400000000</v>
      </c>
      <c r="D6" s="7" t="n">
        <v>400000000</v>
      </c>
    </row>
    <row r="7">
      <c r="A7" s="4" t="inlineStr">
        <is>
          <t>Unamortized discount</t>
        </is>
      </c>
      <c r="B7" s="6" t="n">
        <v>0</v>
      </c>
      <c r="C7" s="6" t="n">
        <v>-68270000</v>
      </c>
    </row>
    <row r="8">
      <c r="A8" s="4" t="inlineStr">
        <is>
          <t>Unamortized issuance costs</t>
        </is>
      </c>
      <c r="B8" s="6" t="n">
        <v>-4668000</v>
      </c>
      <c r="C8" s="6" t="n">
        <v>-5058000</v>
      </c>
    </row>
    <row r="9">
      <c r="A9" s="4" t="inlineStr">
        <is>
          <t>Net carrying amount</t>
        </is>
      </c>
      <c r="B9" s="6" t="n">
        <v>385172000</v>
      </c>
      <c r="C9" s="6" t="n">
        <v>326672000</v>
      </c>
    </row>
    <row r="10">
      <c r="A10" s="4" t="inlineStr">
        <is>
          <t>Equity component, net of issuance costs</t>
        </is>
      </c>
      <c r="B10" s="7" t="n">
        <v>0</v>
      </c>
      <c r="C10" s="7" t="n">
        <v>8676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and Capped Call Transactions - Summary of Interest Expense Recognized Related to Notes (Details) - USD ($) $ in Thousands</t>
        </is>
      </c>
      <c r="B1" s="2" t="inlineStr">
        <is>
          <t>12 Months Ended</t>
        </is>
      </c>
    </row>
    <row r="2">
      <c r="B2" s="2" t="inlineStr">
        <is>
          <t>Dec. 31, 2021</t>
        </is>
      </c>
      <c r="C2" s="2" t="inlineStr">
        <is>
          <t>Dec. 31, 2020</t>
        </is>
      </c>
      <c r="D2" s="2" t="inlineStr">
        <is>
          <t>Dec. 31, 2019</t>
        </is>
      </c>
    </row>
    <row r="3">
      <c r="A3" s="3" t="inlineStr">
        <is>
          <t>Interest Expense Debt [Line Items]</t>
        </is>
      </c>
    </row>
    <row r="4">
      <c r="A4" s="4" t="inlineStr">
        <is>
          <t>Amortization of debt issuance costs</t>
        </is>
      </c>
      <c r="B4" s="7" t="n">
        <v>200</v>
      </c>
      <c r="C4" s="7" t="n">
        <v>200</v>
      </c>
      <c r="D4" s="7" t="n">
        <v>100</v>
      </c>
    </row>
    <row r="5">
      <c r="A5" s="4" t="inlineStr">
        <is>
          <t>Convertible Senior Notes due 2024</t>
        </is>
      </c>
    </row>
    <row r="6">
      <c r="A6" s="3" t="inlineStr">
        <is>
          <t>Interest Expense Debt [Line Items]</t>
        </is>
      </c>
    </row>
    <row r="7">
      <c r="A7" s="4" t="inlineStr">
        <is>
          <t>Contractual interest expense</t>
        </is>
      </c>
      <c r="B7" s="6" t="n">
        <v>484</v>
      </c>
      <c r="C7" s="6" t="n">
        <v>664</v>
      </c>
    </row>
    <row r="8">
      <c r="A8" s="4" t="inlineStr">
        <is>
          <t>Amortization of debt discount</t>
        </is>
      </c>
      <c r="B8" s="6" t="n">
        <v>0</v>
      </c>
      <c r="C8" s="6" t="n">
        <v>16272</v>
      </c>
    </row>
    <row r="9">
      <c r="A9" s="4" t="inlineStr">
        <is>
          <t>Amortization of debt issuance costs</t>
        </is>
      </c>
      <c r="B9" s="6" t="n">
        <v>1872</v>
      </c>
      <c r="C9" s="6" t="n">
        <v>1349</v>
      </c>
    </row>
    <row r="10">
      <c r="A10" s="4" t="inlineStr">
        <is>
          <t>Total</t>
        </is>
      </c>
      <c r="B10" s="7" t="n">
        <v>2356</v>
      </c>
      <c r="C10" s="7" t="n">
        <v>1828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Related party transactions</t>
        </is>
      </c>
      <c r="B4" s="7" t="n">
        <v>0</v>
      </c>
      <c r="C4" s="7" t="n">
        <v>0</v>
      </c>
      <c r="D4"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tockholders' Equity (Details) - $ / shares</t>
        </is>
      </c>
      <c r="B1" s="2" t="inlineStr">
        <is>
          <t>Dec. 31, 2021</t>
        </is>
      </c>
      <c r="C1" s="2" t="inlineStr">
        <is>
          <t>Dec. 31, 2020</t>
        </is>
      </c>
      <c r="D1" s="2" t="inlineStr">
        <is>
          <t>Nov. 30, 2017</t>
        </is>
      </c>
    </row>
    <row r="2">
      <c r="A2" s="3" t="inlineStr">
        <is>
          <t>Equity [Abstract]</t>
        </is>
      </c>
    </row>
    <row r="3">
      <c r="A3" s="4" t="inlineStr">
        <is>
          <t>Shares authorized (in shares)</t>
        </is>
      </c>
      <c r="D3" s="6" t="n">
        <v>310000000</v>
      </c>
    </row>
    <row r="4">
      <c r="A4" s="4" t="inlineStr">
        <is>
          <t>Common stock, shares authorized (in shares)</t>
        </is>
      </c>
      <c r="B4" s="6" t="n">
        <v>300000000</v>
      </c>
      <c r="C4" s="6" t="n">
        <v>300000000</v>
      </c>
      <c r="D4" s="6" t="n">
        <v>300000000</v>
      </c>
    </row>
    <row r="5">
      <c r="A5" s="4" t="inlineStr">
        <is>
          <t>Preferred stock, shares authorized (in shares)</t>
        </is>
      </c>
      <c r="B5" s="6" t="n">
        <v>10000000</v>
      </c>
      <c r="C5" s="6" t="n">
        <v>10000000</v>
      </c>
      <c r="D5" s="6" t="n">
        <v>10000000</v>
      </c>
    </row>
    <row r="6">
      <c r="A6" s="4" t="inlineStr">
        <is>
          <t>Common stock, par value (in dollars per share)</t>
        </is>
      </c>
      <c r="B6" s="8" t="n">
        <v>0.0001</v>
      </c>
      <c r="C6" s="8" t="n">
        <v>0.0001</v>
      </c>
      <c r="D6" s="8" t="n">
        <v>0.0001</v>
      </c>
    </row>
    <row r="7">
      <c r="A7" s="4" t="inlineStr">
        <is>
          <t>Preferred stock, shares outstanding (in shares)</t>
        </is>
      </c>
      <c r="B7" s="6" t="n">
        <v>0</v>
      </c>
      <c r="C7"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Based Compensation - Additional Information (Details) - USD ($) $ / shares in Units, $ in Millions</t>
        </is>
      </c>
      <c r="B1" s="2" t="inlineStr">
        <is>
          <t>12 Months Ended</t>
        </is>
      </c>
    </row>
    <row r="2">
      <c r="B2" s="2" t="inlineStr">
        <is>
          <t>Dec. 31, 2021</t>
        </is>
      </c>
      <c r="C2" s="2" t="inlineStr">
        <is>
          <t>Dec. 31, 2020</t>
        </is>
      </c>
      <c r="D2" s="2" t="inlineStr">
        <is>
          <t>Dec. 31, 2019</t>
        </is>
      </c>
      <c r="E2" s="2" t="inlineStr">
        <is>
          <t>Dec. 31, 2015</t>
        </is>
      </c>
      <c r="F2" s="2" t="inlineStr">
        <is>
          <t>Dec. 31, 2018</t>
        </is>
      </c>
    </row>
    <row r="3">
      <c r="A3" s="3" t="inlineStr">
        <is>
          <t>Share-based Compensation Arrangement by Share-based Payment Award [Line Items]</t>
        </is>
      </c>
    </row>
    <row r="4">
      <c r="A4" s="4" t="inlineStr">
        <is>
          <t>Total fair value of shares vested</t>
        </is>
      </c>
      <c r="B4" s="5" t="n">
        <v>6.8</v>
      </c>
      <c r="C4" s="5" t="n">
        <v>5.7</v>
      </c>
      <c r="D4" s="5" t="n">
        <v>4.2</v>
      </c>
    </row>
    <row r="5">
      <c r="A5" s="4" t="inlineStr">
        <is>
          <t>Total unrecognized compensation expense related to non-vested time-based stock options granted</t>
        </is>
      </c>
      <c r="B5" s="5" t="n">
        <v>12.5</v>
      </c>
    </row>
    <row r="6">
      <c r="A6" s="4" t="inlineStr">
        <is>
          <t>Unrecognized compensation expense, weighted-average period of recognition</t>
        </is>
      </c>
      <c r="B6" s="4" t="inlineStr">
        <is>
          <t>2 years 2 months 12 days</t>
        </is>
      </c>
    </row>
    <row r="7">
      <c r="A7" s="4" t="inlineStr">
        <is>
          <t>ESPP</t>
        </is>
      </c>
    </row>
    <row r="8">
      <c r="A8" s="3" t="inlineStr">
        <is>
          <t>Share-based Compensation Arrangement by Share-based Payment Award [Line Items]</t>
        </is>
      </c>
    </row>
    <row r="9">
      <c r="A9" s="4" t="inlineStr">
        <is>
          <t>Shares of common stock reserve for issuance (in shares)</t>
        </is>
      </c>
      <c r="B9" s="6" t="n">
        <v>1800000</v>
      </c>
    </row>
    <row r="10">
      <c r="A10" s="4" t="inlineStr">
        <is>
          <t>Increase in common stock reserved (in shares)</t>
        </is>
      </c>
      <c r="B10" s="6" t="n">
        <v>900000</v>
      </c>
    </row>
    <row r="11">
      <c r="A11" s="4" t="inlineStr">
        <is>
          <t>Shares available for issuance under ESPP Plan (in shares)</t>
        </is>
      </c>
      <c r="B11" s="6" t="n">
        <v>3200000</v>
      </c>
    </row>
    <row r="12">
      <c r="A12" s="4" t="inlineStr">
        <is>
          <t>Shares of common stock purchased or distributed (in shares)</t>
        </is>
      </c>
      <c r="B12" s="6" t="n">
        <v>300000</v>
      </c>
      <c r="C12" s="6" t="n">
        <v>400000</v>
      </c>
      <c r="D12" s="6" t="n">
        <v>400000</v>
      </c>
    </row>
    <row r="13">
      <c r="A13" s="4" t="inlineStr">
        <is>
          <t>2015 Stock Incentive Plan</t>
        </is>
      </c>
    </row>
    <row r="14">
      <c r="A14" s="3" t="inlineStr">
        <is>
          <t>Share-based Compensation Arrangement by Share-based Payment Award [Line Items]</t>
        </is>
      </c>
    </row>
    <row r="15">
      <c r="A15" s="4" t="inlineStr">
        <is>
          <t>Shares of common stock reserve for issuance (in shares)</t>
        </is>
      </c>
      <c r="E15" s="6" t="n">
        <v>250000</v>
      </c>
    </row>
    <row r="16">
      <c r="A16" s="4" t="inlineStr">
        <is>
          <t>Shares available for issuance (in shares)</t>
        </is>
      </c>
      <c r="B16" s="6" t="n">
        <v>36000</v>
      </c>
    </row>
    <row r="17">
      <c r="A17" s="4" t="inlineStr">
        <is>
          <t>2015 Stock Option and Grant Plan</t>
        </is>
      </c>
    </row>
    <row r="18">
      <c r="A18" s="3" t="inlineStr">
        <is>
          <t>Share-based Compensation Arrangement by Share-based Payment Award [Line Items]</t>
        </is>
      </c>
    </row>
    <row r="19">
      <c r="A19" s="4" t="inlineStr">
        <is>
          <t>Shares available for issuance (in shares)</t>
        </is>
      </c>
      <c r="B19" s="6" t="n">
        <v>700000</v>
      </c>
    </row>
    <row r="20">
      <c r="A20" s="4" t="inlineStr">
        <is>
          <t>2017 Long Term Incentive Plan</t>
        </is>
      </c>
    </row>
    <row r="21">
      <c r="A21" s="3" t="inlineStr">
        <is>
          <t>Share-based Compensation Arrangement by Share-based Payment Award [Line Items]</t>
        </is>
      </c>
    </row>
    <row r="22">
      <c r="A22" s="4" t="inlineStr">
        <is>
          <t>Shares of common stock reserve for issuance (in shares)</t>
        </is>
      </c>
      <c r="B22" s="6" t="n">
        <v>22100000</v>
      </c>
    </row>
    <row r="23">
      <c r="A23" s="4" t="inlineStr">
        <is>
          <t>Shares available for issuance (in shares)</t>
        </is>
      </c>
      <c r="B23" s="6" t="n">
        <v>13500000</v>
      </c>
    </row>
    <row r="24">
      <c r="A24" s="4" t="inlineStr">
        <is>
          <t>Shares of common stock options granted (in shares)</t>
        </is>
      </c>
      <c r="B24" s="6" t="n">
        <v>4400000</v>
      </c>
    </row>
    <row r="25">
      <c r="A25" s="4" t="inlineStr">
        <is>
          <t>Maximum | 2017 Long Term Incentive Plan</t>
        </is>
      </c>
    </row>
    <row r="26">
      <c r="A26" s="3" t="inlineStr">
        <is>
          <t>Share-based Compensation Arrangement by Share-based Payment Award [Line Items]</t>
        </is>
      </c>
    </row>
    <row r="27">
      <c r="A27" s="4" t="inlineStr">
        <is>
          <t>Vesting period</t>
        </is>
      </c>
      <c r="B27" s="4" t="inlineStr">
        <is>
          <t>4 years</t>
        </is>
      </c>
    </row>
    <row r="28">
      <c r="A28" s="4" t="inlineStr">
        <is>
          <t>Expiration period</t>
        </is>
      </c>
      <c r="B28" s="4" t="inlineStr">
        <is>
          <t>10 years</t>
        </is>
      </c>
    </row>
    <row r="29">
      <c r="A29" s="4" t="inlineStr">
        <is>
          <t>Minimum | 2017 Long Term Incentive Plan</t>
        </is>
      </c>
    </row>
    <row r="30">
      <c r="A30" s="3" t="inlineStr">
        <is>
          <t>Share-based Compensation Arrangement by Share-based Payment Award [Line Items]</t>
        </is>
      </c>
    </row>
    <row r="31">
      <c r="A31" s="4" t="inlineStr">
        <is>
          <t>Vesting period</t>
        </is>
      </c>
      <c r="B31" s="4" t="inlineStr">
        <is>
          <t>1 year</t>
        </is>
      </c>
    </row>
    <row r="32">
      <c r="A32" s="4" t="inlineStr">
        <is>
          <t>Incentive Stock Options and Nonqualified Stock Options</t>
        </is>
      </c>
    </row>
    <row r="33">
      <c r="A33" s="3" t="inlineStr">
        <is>
          <t>Share-based Compensation Arrangement by Share-based Payment Award [Line Items]</t>
        </is>
      </c>
    </row>
    <row r="34">
      <c r="A34" s="4" t="inlineStr">
        <is>
          <t>Shares of common stock reserve for issuance (in shares)</t>
        </is>
      </c>
      <c r="E34" s="6" t="n">
        <v>5000000</v>
      </c>
    </row>
    <row r="35">
      <c r="A35" s="4" t="inlineStr">
        <is>
          <t>Expiration period</t>
        </is>
      </c>
      <c r="E35" s="4" t="inlineStr">
        <is>
          <t>10 years</t>
        </is>
      </c>
    </row>
    <row r="36">
      <c r="A36" s="4" t="inlineStr">
        <is>
          <t>Incentive Stock Options and Nonqualified Stock Options | Maximum</t>
        </is>
      </c>
    </row>
    <row r="37">
      <c r="A37" s="3" t="inlineStr">
        <is>
          <t>Share-based Compensation Arrangement by Share-based Payment Award [Line Items]</t>
        </is>
      </c>
    </row>
    <row r="38">
      <c r="A38" s="4" t="inlineStr">
        <is>
          <t>Vesting period</t>
        </is>
      </c>
      <c r="E38" s="4" t="inlineStr">
        <is>
          <t>4 years</t>
        </is>
      </c>
    </row>
    <row r="39">
      <c r="A39" s="4" t="inlineStr">
        <is>
          <t>RSUs</t>
        </is>
      </c>
    </row>
    <row r="40">
      <c r="A40" s="3" t="inlineStr">
        <is>
          <t>Share-based Compensation Arrangement by Share-based Payment Award [Line Items]</t>
        </is>
      </c>
    </row>
    <row r="41">
      <c r="A41" s="4" t="inlineStr">
        <is>
          <t>Shares of common stock reserve for issuance (in shares)</t>
        </is>
      </c>
      <c r="E41" s="6" t="n">
        <v>500000</v>
      </c>
    </row>
    <row r="42">
      <c r="A42" s="4" t="inlineStr">
        <is>
          <t>Total unrecognized compensation expense related to non-vested time-based stock options granted</t>
        </is>
      </c>
      <c r="B42" s="5" t="n">
        <v>132.6</v>
      </c>
    </row>
    <row r="43">
      <c r="A43" s="4" t="inlineStr">
        <is>
          <t>Unrecognized compensation expense, weighted-average period of recognition</t>
        </is>
      </c>
      <c r="B43" s="4" t="inlineStr">
        <is>
          <t>2 years 8 months 12 days</t>
        </is>
      </c>
    </row>
    <row r="44">
      <c r="A44" s="4" t="inlineStr">
        <is>
          <t>Weighted average grant date fair value (in dollars per share)</t>
        </is>
      </c>
      <c r="B44" s="9" t="n">
        <v>41.17</v>
      </c>
      <c r="C44" s="9" t="n">
        <v>23.9</v>
      </c>
      <c r="D44" s="9" t="n">
        <v>23.08</v>
      </c>
      <c r="F44" s="9" t="n">
        <v>15.4</v>
      </c>
    </row>
    <row r="45">
      <c r="A45" s="4" t="inlineStr">
        <is>
          <t>Incentive units</t>
        </is>
      </c>
    </row>
    <row r="46">
      <c r="A46" s="3" t="inlineStr">
        <is>
          <t>Share-based Compensation Arrangement by Share-based Payment Award [Line Items]</t>
        </is>
      </c>
    </row>
    <row r="47">
      <c r="A47" s="4" t="inlineStr">
        <is>
          <t>Vested (in shares)</t>
        </is>
      </c>
      <c r="D47" s="6" t="n">
        <v>700000</v>
      </c>
    </row>
    <row r="48">
      <c r="A48" s="4" t="inlineStr">
        <is>
          <t>Weighted average grant date fair value (in dollars per share)</t>
        </is>
      </c>
      <c r="D48" s="9" t="n">
        <v>0.05</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ummary of Fair Value of Stock Options Estimated by Using Weighted Average Assumptions (Detail)</t>
        </is>
      </c>
      <c r="B1" s="2" t="inlineStr">
        <is>
          <t>12 Months Ended</t>
        </is>
      </c>
    </row>
    <row r="2">
      <c r="B2" s="2" t="inlineStr">
        <is>
          <t>Dec. 31, 2021</t>
        </is>
      </c>
      <c r="C2" s="2" t="inlineStr">
        <is>
          <t>Dec. 31, 2020</t>
        </is>
      </c>
      <c r="D2" s="2" t="inlineStr">
        <is>
          <t>Dec. 31, 2019</t>
        </is>
      </c>
    </row>
    <row r="3">
      <c r="A3" s="4" t="inlineStr">
        <is>
          <t>Stock options to purchase common stock</t>
        </is>
      </c>
    </row>
    <row r="4">
      <c r="A4" s="3" t="inlineStr">
        <is>
          <t>Share-based Compensation Arrangement by Share-based Payment Award [Line Items]</t>
        </is>
      </c>
    </row>
    <row r="5">
      <c r="A5" s="4" t="inlineStr">
        <is>
          <t>Expected dividend rate</t>
        </is>
      </c>
      <c r="B5" s="4" t="inlineStr">
        <is>
          <t>0.00%</t>
        </is>
      </c>
      <c r="C5" s="4" t="inlineStr">
        <is>
          <t>0.00%</t>
        </is>
      </c>
      <c r="D5" s="4" t="inlineStr">
        <is>
          <t>0.00%</t>
        </is>
      </c>
    </row>
    <row r="6">
      <c r="A6" s="4" t="inlineStr">
        <is>
          <t>Expected volatility, Minimum</t>
        </is>
      </c>
      <c r="B6" s="4" t="inlineStr">
        <is>
          <t>47.30%</t>
        </is>
      </c>
      <c r="C6" s="4" t="inlineStr">
        <is>
          <t>50.00%</t>
        </is>
      </c>
      <c r="D6" s="4" t="inlineStr">
        <is>
          <t>38.80%</t>
        </is>
      </c>
    </row>
    <row r="7">
      <c r="A7" s="4" t="inlineStr">
        <is>
          <t>Expected volatility, Maximum</t>
        </is>
      </c>
      <c r="B7" s="4" t="inlineStr">
        <is>
          <t>50.80%</t>
        </is>
      </c>
      <c r="C7" s="4" t="inlineStr">
        <is>
          <t>56.20%</t>
        </is>
      </c>
      <c r="D7" s="4" t="inlineStr">
        <is>
          <t>46.00%</t>
        </is>
      </c>
    </row>
    <row r="8">
      <c r="A8" s="4" t="inlineStr">
        <is>
          <t>Risk-free interest rate, Minimum</t>
        </is>
      </c>
      <c r="B8" s="4" t="inlineStr">
        <is>
          <t>0.80%</t>
        </is>
      </c>
      <c r="C8" s="4" t="inlineStr">
        <is>
          <t>0.36%</t>
        </is>
      </c>
      <c r="D8" s="4" t="inlineStr">
        <is>
          <t>1.39%</t>
        </is>
      </c>
    </row>
    <row r="9">
      <c r="A9" s="4" t="inlineStr">
        <is>
          <t>Risk-free interest rate, Maximum</t>
        </is>
      </c>
      <c r="B9" s="4" t="inlineStr">
        <is>
          <t>1.14%</t>
        </is>
      </c>
      <c r="C9" s="4" t="inlineStr">
        <is>
          <t>1.53%</t>
        </is>
      </c>
      <c r="D9" s="4" t="inlineStr">
        <is>
          <t>2.59%</t>
        </is>
      </c>
    </row>
    <row r="10">
      <c r="A10" s="4" t="inlineStr">
        <is>
          <t>Expected term (in years)</t>
        </is>
      </c>
      <c r="B10" s="4" t="inlineStr">
        <is>
          <t>6 years 3 months</t>
        </is>
      </c>
      <c r="C10" s="4" t="inlineStr">
        <is>
          <t>6 years 3 months</t>
        </is>
      </c>
      <c r="D10" s="4" t="inlineStr">
        <is>
          <t>6 years 3 months</t>
        </is>
      </c>
    </row>
    <row r="11">
      <c r="A11" s="4" t="inlineStr">
        <is>
          <t>ESPP</t>
        </is>
      </c>
    </row>
    <row r="12">
      <c r="A12" s="3" t="inlineStr">
        <is>
          <t>Share-based Compensation Arrangement by Share-based Payment Award [Line Items]</t>
        </is>
      </c>
    </row>
    <row r="13">
      <c r="A13" s="4" t="inlineStr">
        <is>
          <t>Expected dividend rate</t>
        </is>
      </c>
      <c r="B13" s="4" t="inlineStr">
        <is>
          <t>0.00%</t>
        </is>
      </c>
      <c r="C13" s="4" t="inlineStr">
        <is>
          <t>0.00%</t>
        </is>
      </c>
      <c r="D13" s="4" t="inlineStr">
        <is>
          <t>0.00%</t>
        </is>
      </c>
    </row>
    <row r="14">
      <c r="A14" s="4" t="inlineStr">
        <is>
          <t>Expected volatility, Minimum</t>
        </is>
      </c>
      <c r="B14" s="4" t="inlineStr">
        <is>
          <t>47.90%</t>
        </is>
      </c>
      <c r="C14" s="4" t="inlineStr">
        <is>
          <t>48.10%</t>
        </is>
      </c>
      <c r="D14" s="4" t="inlineStr">
        <is>
          <t>39.80%</t>
        </is>
      </c>
    </row>
    <row r="15">
      <c r="A15" s="4" t="inlineStr">
        <is>
          <t>Expected volatility, Maximum</t>
        </is>
      </c>
      <c r="B15" s="4" t="inlineStr">
        <is>
          <t>50.80%</t>
        </is>
      </c>
      <c r="C15" s="4" t="inlineStr">
        <is>
          <t>56.20%</t>
        </is>
      </c>
      <c r="D15" s="4" t="inlineStr">
        <is>
          <t>48.10%</t>
        </is>
      </c>
    </row>
    <row r="16">
      <c r="A16" s="4" t="inlineStr">
        <is>
          <t>Risk-free interest rate, Minimum</t>
        </is>
      </c>
      <c r="B16" s="4" t="inlineStr">
        <is>
          <t>0.04%</t>
        </is>
      </c>
      <c r="C16" s="4" t="inlineStr">
        <is>
          <t>0.10%</t>
        </is>
      </c>
      <c r="D16" s="4" t="inlineStr">
        <is>
          <t>1.62%</t>
        </is>
      </c>
    </row>
    <row r="17">
      <c r="A17" s="4" t="inlineStr">
        <is>
          <t>Risk-free interest rate, Maximum</t>
        </is>
      </c>
      <c r="B17" s="4" t="inlineStr">
        <is>
          <t>0.09%</t>
        </is>
      </c>
      <c r="C17" s="4" t="inlineStr">
        <is>
          <t>1.57%</t>
        </is>
      </c>
      <c r="D17" s="4" t="inlineStr">
        <is>
          <t>2.44%</t>
        </is>
      </c>
    </row>
    <row r="18">
      <c r="A18" s="4" t="inlineStr">
        <is>
          <t>Expected term (in years)</t>
        </is>
      </c>
      <c r="B18" s="4" t="inlineStr">
        <is>
          <t>6 months</t>
        </is>
      </c>
      <c r="C18" s="4" t="inlineStr">
        <is>
          <t>6 months</t>
        </is>
      </c>
    </row>
    <row r="19">
      <c r="A19" s="4" t="inlineStr">
        <is>
          <t>Minimum | ESPP</t>
        </is>
      </c>
    </row>
    <row r="20">
      <c r="A20" s="3" t="inlineStr">
        <is>
          <t>Share-based Compensation Arrangement by Share-based Payment Award [Line Items]</t>
        </is>
      </c>
    </row>
    <row r="21">
      <c r="A21" s="4" t="inlineStr">
        <is>
          <t>Expected term (in years)</t>
        </is>
      </c>
      <c r="B21" s="4" t="inlineStr">
        <is>
          <t>5 months 1 day</t>
        </is>
      </c>
    </row>
    <row r="22">
      <c r="A22" s="4" t="inlineStr">
        <is>
          <t>Maximum | ESPP</t>
        </is>
      </c>
    </row>
    <row r="23">
      <c r="A23" s="3" t="inlineStr">
        <is>
          <t>Share-based Compensation Arrangement by Share-based Payment Award [Line Items]</t>
        </is>
      </c>
    </row>
    <row r="24">
      <c r="A24" s="4" t="inlineStr">
        <is>
          <t>Expected term (in years)</t>
        </is>
      </c>
      <c r="B24" s="4" t="inlineStr">
        <is>
          <t>6 month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tock-Based Compensation - Summary of Time-Based Stock Option Activity (Details) - USD ($) $ / shares in Units, shares in Thousand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Shares</t>
        </is>
      </c>
    </row>
    <row r="4">
      <c r="A4" s="4" t="inlineStr">
        <is>
          <t>Beginning balance (in shares)</t>
        </is>
      </c>
      <c r="B4" s="6" t="n">
        <v>2404</v>
      </c>
      <c r="C4" s="6" t="n">
        <v>2786</v>
      </c>
      <c r="D4" s="6" t="n">
        <v>2817</v>
      </c>
    </row>
    <row r="5">
      <c r="A5" s="4" t="inlineStr">
        <is>
          <t>Granted (in shares)</t>
        </is>
      </c>
      <c r="B5" s="6" t="n">
        <v>304</v>
      </c>
      <c r="C5" s="6" t="n">
        <v>617</v>
      </c>
      <c r="D5" s="6" t="n">
        <v>1068</v>
      </c>
    </row>
    <row r="6">
      <c r="A6" s="4" t="inlineStr">
        <is>
          <t>Exercised (in shares)</t>
        </is>
      </c>
      <c r="B6" s="6" t="n">
        <v>-609</v>
      </c>
      <c r="C6" s="6" t="n">
        <v>-763</v>
      </c>
      <c r="D6" s="6" t="n">
        <v>-730</v>
      </c>
    </row>
    <row r="7">
      <c r="A7" s="4" t="inlineStr">
        <is>
          <t>Forfeited (in shares)</t>
        </is>
      </c>
      <c r="B7" s="6" t="n">
        <v>-198</v>
      </c>
      <c r="C7" s="6" t="n">
        <v>-236</v>
      </c>
      <c r="D7" s="6" t="n">
        <v>-369</v>
      </c>
    </row>
    <row r="8">
      <c r="A8" s="4" t="inlineStr">
        <is>
          <t>Ending balance (in shares)</t>
        </is>
      </c>
      <c r="B8" s="6" t="n">
        <v>1901</v>
      </c>
      <c r="C8" s="6" t="n">
        <v>2404</v>
      </c>
      <c r="D8" s="6" t="n">
        <v>2786</v>
      </c>
      <c r="E8" s="6" t="n">
        <v>2817</v>
      </c>
    </row>
    <row r="9">
      <c r="A9" s="4" t="inlineStr">
        <is>
          <t>Options vested and expected to vest (in shares)</t>
        </is>
      </c>
      <c r="B9" s="6" t="n">
        <v>1901</v>
      </c>
      <c r="C9" s="6" t="n">
        <v>2404</v>
      </c>
      <c r="D9" s="6" t="n">
        <v>2786</v>
      </c>
    </row>
    <row r="10">
      <c r="A10" s="4" t="inlineStr">
        <is>
          <t>Options vested and exercisable (in shares)</t>
        </is>
      </c>
      <c r="B10" s="6" t="n">
        <v>1097</v>
      </c>
      <c r="C10" s="6" t="n">
        <v>1064</v>
      </c>
      <c r="D10" s="6" t="n">
        <v>1143</v>
      </c>
    </row>
    <row r="11">
      <c r="A11" s="3" t="inlineStr">
        <is>
          <t>Weighted Average Grant Date Fair Value</t>
        </is>
      </c>
    </row>
    <row r="12">
      <c r="A12" s="4" t="inlineStr">
        <is>
          <t>Weighted average exercise price, beginning balance (in dollars per share)</t>
        </is>
      </c>
      <c r="B12" s="9" t="n">
        <v>17.85</v>
      </c>
      <c r="C12" s="9" t="n">
        <v>13.67</v>
      </c>
      <c r="D12" s="9" t="n">
        <v>6.64</v>
      </c>
    </row>
    <row r="13">
      <c r="A13" s="4" t="inlineStr">
        <is>
          <t>Weighted average exercise price, granted (in dollars per share)</t>
        </is>
      </c>
      <c r="B13" s="11" t="n">
        <v>60.57</v>
      </c>
      <c r="C13" s="11" t="n">
        <v>25.3</v>
      </c>
      <c r="D13" s="11" t="n">
        <v>26.63</v>
      </c>
    </row>
    <row r="14">
      <c r="A14" s="4" t="inlineStr">
        <is>
          <t>Weighted average exercise price, exercised (in dollars per share)</t>
        </is>
      </c>
      <c r="B14" s="11" t="n">
        <v>12.5</v>
      </c>
      <c r="C14" s="11" t="n">
        <v>7.82</v>
      </c>
      <c r="D14" s="11" t="n">
        <v>4.18</v>
      </c>
    </row>
    <row r="15">
      <c r="A15" s="4" t="inlineStr">
        <is>
          <t>Weighted average exercise price, forfeited (in dollars per share)</t>
        </is>
      </c>
      <c r="B15" s="11" t="n">
        <v>26.39</v>
      </c>
      <c r="C15" s="11" t="n">
        <v>20.35</v>
      </c>
      <c r="D15" s="11" t="n">
        <v>16.31</v>
      </c>
    </row>
    <row r="16">
      <c r="A16" s="4" t="inlineStr">
        <is>
          <t>Weighted average exercise price, ending balance (in dollars per share)</t>
        </is>
      </c>
      <c r="B16" s="11" t="n">
        <v>25.52</v>
      </c>
      <c r="C16" s="11" t="n">
        <v>17.85</v>
      </c>
      <c r="D16" s="11" t="n">
        <v>13.67</v>
      </c>
      <c r="E16" s="9" t="n">
        <v>6.64</v>
      </c>
    </row>
    <row r="17">
      <c r="A17" s="4" t="inlineStr">
        <is>
          <t>Weighted average exercise price (per share), options vested and expected to vest</t>
        </is>
      </c>
      <c r="B17" s="11" t="n">
        <v>25.52</v>
      </c>
      <c r="C17" s="11" t="n">
        <v>17.85</v>
      </c>
      <c r="D17" s="11" t="n">
        <v>13.67</v>
      </c>
    </row>
    <row r="18">
      <c r="A18" s="4" t="inlineStr">
        <is>
          <t>Weighted average exercise price (per share), options vested and exercisable</t>
        </is>
      </c>
      <c r="B18" s="9" t="n">
        <v>16.7</v>
      </c>
      <c r="C18" s="7" t="n">
        <v>12</v>
      </c>
      <c r="D18" s="9" t="n">
        <v>6.17</v>
      </c>
    </row>
    <row r="19">
      <c r="A19" s="3" t="inlineStr">
        <is>
          <t>Weighted Average Remaining Contractual Term</t>
        </is>
      </c>
    </row>
    <row r="20">
      <c r="A20" s="4" t="inlineStr">
        <is>
          <t>Weighted average remaining contractual term (years)</t>
        </is>
      </c>
      <c r="B20" s="4" t="inlineStr">
        <is>
          <t>7 years</t>
        </is>
      </c>
      <c r="C20" s="4" t="inlineStr">
        <is>
          <t>7 years 8 months 12 days</t>
        </is>
      </c>
      <c r="D20" s="4" t="inlineStr">
        <is>
          <t>7 years 8 months 12 days</t>
        </is>
      </c>
      <c r="E20" s="4" t="inlineStr">
        <is>
          <t>8 years</t>
        </is>
      </c>
    </row>
    <row r="21">
      <c r="A21" s="4" t="inlineStr">
        <is>
          <t>Weighted average contractual term (years), options vested and expected to vest</t>
        </is>
      </c>
      <c r="B21" s="4" t="inlineStr">
        <is>
          <t>7 years</t>
        </is>
      </c>
      <c r="C21" s="4" t="inlineStr">
        <is>
          <t>7 years 8 months 12 days</t>
        </is>
      </c>
      <c r="D21" s="4" t="inlineStr">
        <is>
          <t>7 years 8 months 12 days</t>
        </is>
      </c>
    </row>
    <row r="22">
      <c r="A22" s="4" t="inlineStr">
        <is>
          <t>Weighted average contractual term (years), options vested and exercisable</t>
        </is>
      </c>
      <c r="B22" s="4" t="inlineStr">
        <is>
          <t>6 years 2 months 12 days</t>
        </is>
      </c>
      <c r="C22" s="4" t="inlineStr">
        <is>
          <t>6 years 8 months 12 days</t>
        </is>
      </c>
      <c r="D22" s="4" t="inlineStr">
        <is>
          <t>6 years 4 months 24 days</t>
        </is>
      </c>
    </row>
    <row r="23">
      <c r="A23" s="3" t="inlineStr">
        <is>
          <t>Aggregate Intrinsic Value</t>
        </is>
      </c>
    </row>
    <row r="24">
      <c r="A24" s="4" t="inlineStr">
        <is>
          <t>Aggregate intrinsic value, balance</t>
        </is>
      </c>
      <c r="B24" s="7" t="n">
        <v>46895</v>
      </c>
      <c r="C24" s="7" t="n">
        <v>85064</v>
      </c>
      <c r="D24" s="7" t="n">
        <v>31489</v>
      </c>
      <c r="E24" s="7" t="n">
        <v>47589</v>
      </c>
    </row>
    <row r="25">
      <c r="A25" s="4" t="inlineStr">
        <is>
          <t>Aggregate intrinsic value, options vested and expected to vest</t>
        </is>
      </c>
      <c r="B25" s="6" t="n">
        <v>46895</v>
      </c>
      <c r="C25" s="6" t="n">
        <v>85064</v>
      </c>
      <c r="D25" s="6" t="n">
        <v>31489</v>
      </c>
    </row>
    <row r="26">
      <c r="A26" s="4" t="inlineStr">
        <is>
          <t>Aggregate intrinsic value, options vested and exercisable</t>
        </is>
      </c>
      <c r="B26" s="7" t="n">
        <v>34711</v>
      </c>
      <c r="C26" s="7" t="n">
        <v>43889</v>
      </c>
      <c r="D26" s="7" t="n">
        <v>19964</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61634000</v>
      </c>
      <c r="C4" s="7" t="n">
        <v>-10763000</v>
      </c>
      <c r="D4" s="7" t="n">
        <v>-8500000</v>
      </c>
    </row>
    <row r="5">
      <c r="A5" s="3" t="inlineStr">
        <is>
          <t>Adjustments to reconcile net loss to net cash provided by operating activities:</t>
        </is>
      </c>
    </row>
    <row r="6">
      <c r="A6" s="4" t="inlineStr">
        <is>
          <t>Depreciation and amortization expense</t>
        </is>
      </c>
      <c r="B6" s="6" t="n">
        <v>22376000</v>
      </c>
      <c r="C6" s="6" t="n">
        <v>18290000</v>
      </c>
      <c r="D6" s="6" t="n">
        <v>14992000</v>
      </c>
    </row>
    <row r="7">
      <c r="A7" s="4" t="inlineStr">
        <is>
          <t>Amortization of debt discount and issuance costs</t>
        </is>
      </c>
      <c r="B7" s="6" t="n">
        <v>2038000</v>
      </c>
      <c r="C7" s="6" t="n">
        <v>17787000</v>
      </c>
      <c r="D7" s="6" t="n">
        <v>4691000</v>
      </c>
    </row>
    <row r="8">
      <c r="A8" s="4" t="inlineStr">
        <is>
          <t>Amortization of contract acquisition costs</t>
        </is>
      </c>
      <c r="B8" s="6" t="n">
        <v>20210000</v>
      </c>
      <c r="C8" s="6" t="n">
        <v>13684000</v>
      </c>
      <c r="D8" s="6" t="n">
        <v>10130000</v>
      </c>
    </row>
    <row r="9">
      <c r="A9" s="4" t="inlineStr">
        <is>
          <t>(Gain) loss on disposal of fixed assets</t>
        </is>
      </c>
      <c r="B9" s="6" t="n">
        <v>35000</v>
      </c>
      <c r="C9" s="6" t="n">
        <v>158000</v>
      </c>
      <c r="D9" s="6" t="n">
        <v>-4000</v>
      </c>
    </row>
    <row r="10">
      <c r="A10" s="4" t="inlineStr">
        <is>
          <t>Provision for credit losses</t>
        </is>
      </c>
      <c r="B10" s="6" t="n">
        <v>3015000</v>
      </c>
      <c r="C10" s="6" t="n">
        <v>586000</v>
      </c>
      <c r="D10" s="6" t="n">
        <v>178000</v>
      </c>
    </row>
    <row r="11">
      <c r="A11" s="4" t="inlineStr">
        <is>
          <t>Impairment of intangible assets</t>
        </is>
      </c>
      <c r="B11" s="6" t="n">
        <v>744000</v>
      </c>
      <c r="C11" s="6" t="n">
        <v>5119000</v>
      </c>
      <c r="D11" s="6" t="n">
        <v>0</v>
      </c>
    </row>
    <row r="12">
      <c r="A12" s="4" t="inlineStr">
        <is>
          <t>Stock-based compensation expense</t>
        </is>
      </c>
      <c r="B12" s="6" t="n">
        <v>51757000</v>
      </c>
      <c r="C12" s="6" t="n">
        <v>29057000</v>
      </c>
      <c r="D12" s="6" t="n">
        <v>18714000</v>
      </c>
    </row>
    <row r="13">
      <c r="A13" s="4" t="inlineStr">
        <is>
          <t>Operating leases, net</t>
        </is>
      </c>
      <c r="B13" s="6" t="n">
        <v>-707000</v>
      </c>
      <c r="C13" s="6" t="n">
        <v>-415000</v>
      </c>
      <c r="D13" s="6" t="n">
        <v>477000</v>
      </c>
    </row>
    <row r="14">
      <c r="A14" s="4" t="inlineStr">
        <is>
          <t>Deferred taxes</t>
        </is>
      </c>
      <c r="B14" s="6" t="n">
        <v>-3463000</v>
      </c>
      <c r="C14" s="6" t="n">
        <v>-7553000</v>
      </c>
      <c r="D14" s="6" t="n">
        <v>-7268000</v>
      </c>
    </row>
    <row r="15">
      <c r="A15" s="3" t="inlineStr">
        <is>
          <t>Net changes in operating assets and liabilities, net of assets acquired and liabilities assumed in business acquisitions</t>
        </is>
      </c>
    </row>
    <row r="16">
      <c r="A16" s="4" t="inlineStr">
        <is>
          <t>Accounts receivable</t>
        </is>
      </c>
      <c r="B16" s="6" t="n">
        <v>-34579000</v>
      </c>
      <c r="C16" s="6" t="n">
        <v>-6772000</v>
      </c>
      <c r="D16" s="6" t="n">
        <v>-5072000</v>
      </c>
    </row>
    <row r="17">
      <c r="A17" s="4" t="inlineStr">
        <is>
          <t>Deferred contract acquisition costs</t>
        </is>
      </c>
      <c r="B17" s="6" t="n">
        <v>-60799000</v>
      </c>
      <c r="C17" s="6" t="n">
        <v>-32634000</v>
      </c>
      <c r="D17" s="6" t="n">
        <v>-17330000</v>
      </c>
    </row>
    <row r="18">
      <c r="A18" s="4" t="inlineStr">
        <is>
          <t>Prepayments and other current assets</t>
        </is>
      </c>
      <c r="B18" s="6" t="n">
        <v>-23378000</v>
      </c>
      <c r="C18" s="6" t="n">
        <v>-9119000</v>
      </c>
      <c r="D18" s="6" t="n">
        <v>-3392000</v>
      </c>
    </row>
    <row r="19">
      <c r="A19" s="4" t="inlineStr">
        <is>
          <t>Other non-current assets</t>
        </is>
      </c>
      <c r="B19" s="6" t="n">
        <v>-3978000</v>
      </c>
      <c r="C19" s="6" t="n">
        <v>-8875000</v>
      </c>
      <c r="D19" s="6" t="n">
        <v>-4798000</v>
      </c>
    </row>
    <row r="20">
      <c r="A20" s="4" t="inlineStr">
        <is>
          <t>Accounts payable</t>
        </is>
      </c>
      <c r="B20" s="6" t="n">
        <v>1344000</v>
      </c>
      <c r="C20" s="6" t="n">
        <v>1529000</v>
      </c>
      <c r="D20" s="6" t="n">
        <v>-1630000</v>
      </c>
    </row>
    <row r="21">
      <c r="A21" s="4" t="inlineStr">
        <is>
          <t>Accrued expenses and other liabilities</t>
        </is>
      </c>
      <c r="B21" s="6" t="n">
        <v>28335000</v>
      </c>
      <c r="C21" s="6" t="n">
        <v>16262000</v>
      </c>
      <c r="D21" s="6" t="n">
        <v>11786000</v>
      </c>
    </row>
    <row r="22">
      <c r="A22" s="4" t="inlineStr">
        <is>
          <t>Income taxes</t>
        </is>
      </c>
      <c r="B22" s="6" t="n">
        <v>51000</v>
      </c>
      <c r="C22" s="6" t="n">
        <v>-1077000</v>
      </c>
      <c r="D22" s="6" t="n">
        <v>-149000</v>
      </c>
    </row>
    <row r="23">
      <c r="A23" s="4" t="inlineStr">
        <is>
          <t>Deferred revenue</t>
        </is>
      </c>
      <c r="B23" s="6" t="n">
        <v>57676000</v>
      </c>
      <c r="C23" s="6" t="n">
        <v>32685000</v>
      </c>
      <c r="D23" s="6" t="n">
        <v>37266000</v>
      </c>
    </row>
    <row r="24">
      <c r="A24" s="4" t="inlineStr">
        <is>
          <t>Net cash provided by (used in) operating activities</t>
        </is>
      </c>
      <c r="B24" s="6" t="n">
        <v>-957000</v>
      </c>
      <c r="C24" s="6" t="n">
        <v>57949000</v>
      </c>
      <c r="D24" s="6" t="n">
        <v>50091000</v>
      </c>
    </row>
    <row r="25">
      <c r="A25" s="3" t="inlineStr">
        <is>
          <t>Investing activities</t>
        </is>
      </c>
    </row>
    <row r="26">
      <c r="A26" s="4" t="inlineStr">
        <is>
          <t>Purchase of property and equipment</t>
        </is>
      </c>
      <c r="B26" s="6" t="n">
        <v>-4060000</v>
      </c>
      <c r="C26" s="6" t="n">
        <v>-3945000</v>
      </c>
      <c r="D26" s="6" t="n">
        <v>-6173000</v>
      </c>
    </row>
    <row r="27">
      <c r="A27" s="4" t="inlineStr">
        <is>
          <t>Proceeds from sale of property and equipment</t>
        </is>
      </c>
      <c r="B27" s="6" t="n">
        <v>39000</v>
      </c>
      <c r="C27" s="6" t="n">
        <v>29000</v>
      </c>
      <c r="D27" s="6" t="n">
        <v>39000</v>
      </c>
    </row>
    <row r="28">
      <c r="A28" s="4" t="inlineStr">
        <is>
          <t>Purchase of intangibles</t>
        </is>
      </c>
      <c r="B28" s="6" t="n">
        <v>-40000</v>
      </c>
      <c r="C28" s="6" t="n">
        <v>-57000</v>
      </c>
      <c r="D28" s="6" t="n">
        <v>-379000</v>
      </c>
    </row>
    <row r="29">
      <c r="A29" s="4" t="inlineStr">
        <is>
          <t>Business acquisitions, net of cash acquired</t>
        </is>
      </c>
      <c r="B29" s="6" t="n">
        <v>-70960000</v>
      </c>
      <c r="C29" s="6" t="n">
        <v>0</v>
      </c>
      <c r="D29" s="6" t="n">
        <v>-32393000</v>
      </c>
    </row>
    <row r="30">
      <c r="A30" s="4" t="inlineStr">
        <is>
          <t>Net cash used in investing activities</t>
        </is>
      </c>
      <c r="B30" s="6" t="n">
        <v>-75021000</v>
      </c>
      <c r="C30" s="6" t="n">
        <v>-3973000</v>
      </c>
      <c r="D30" s="6" t="n">
        <v>-38906000</v>
      </c>
    </row>
    <row r="31">
      <c r="A31" s="3" t="inlineStr">
        <is>
          <t>Financing activities</t>
        </is>
      </c>
    </row>
    <row r="32">
      <c r="A32" s="4" t="inlineStr">
        <is>
          <t>Payment of debt issuance costs</t>
        </is>
      </c>
      <c r="B32" s="6" t="n">
        <v>0</v>
      </c>
      <c r="C32" s="6" t="n">
        <v>0</v>
      </c>
      <c r="D32" s="6" t="n">
        <v>-9572000</v>
      </c>
    </row>
    <row r="33">
      <c r="A33" s="4" t="inlineStr">
        <is>
          <t>Proceeds from issuance of convertible senior notes</t>
        </is>
      </c>
      <c r="B33" s="6" t="n">
        <v>0</v>
      </c>
      <c r="C33" s="6" t="n">
        <v>0</v>
      </c>
      <c r="D33" s="6" t="n">
        <v>400000000</v>
      </c>
    </row>
    <row r="34">
      <c r="A34" s="4" t="inlineStr">
        <is>
          <t>Purchases of capped calls</t>
        </is>
      </c>
      <c r="B34" s="6" t="n">
        <v>0</v>
      </c>
      <c r="C34" s="6" t="n">
        <v>0</v>
      </c>
      <c r="D34" s="6" t="n">
        <v>-37080000</v>
      </c>
    </row>
    <row r="35">
      <c r="A35" s="4" t="inlineStr">
        <is>
          <t>Payments for partial conversion of convertible senior notes</t>
        </is>
      </c>
      <c r="B35" s="6" t="n">
        <v>-10160000</v>
      </c>
      <c r="C35" s="6" t="n">
        <v>0</v>
      </c>
      <c r="D35" s="6" t="n">
        <v>0</v>
      </c>
    </row>
    <row r="36">
      <c r="A36" s="4" t="inlineStr">
        <is>
          <t>Taxes associated with net issuances of shares upon vesting of restricted stock units</t>
        </is>
      </c>
      <c r="B36" s="6" t="n">
        <v>-6056000</v>
      </c>
      <c r="C36" s="6" t="n">
        <v>-797000</v>
      </c>
      <c r="D36" s="6" t="n">
        <v>-351000</v>
      </c>
    </row>
    <row r="37">
      <c r="A37" s="4" t="inlineStr">
        <is>
          <t>Proceeds from employee stock purchase plan contributions</t>
        </is>
      </c>
      <c r="B37" s="6" t="n">
        <v>10099000</v>
      </c>
      <c r="C37" s="6" t="n">
        <v>7378000</v>
      </c>
      <c r="D37" s="6" t="n">
        <v>5649000</v>
      </c>
    </row>
    <row r="38">
      <c r="A38" s="4" t="inlineStr">
        <is>
          <t>Exercise of stock options</t>
        </is>
      </c>
      <c r="B38" s="6" t="n">
        <v>7615000</v>
      </c>
      <c r="C38" s="6" t="n">
        <v>5967000</v>
      </c>
      <c r="D38" s="6" t="n">
        <v>3053000</v>
      </c>
    </row>
    <row r="39">
      <c r="A39" s="4" t="inlineStr">
        <is>
          <t>Net cash provided by financing activities</t>
        </is>
      </c>
      <c r="B39" s="6" t="n">
        <v>1498000</v>
      </c>
      <c r="C39" s="6" t="n">
        <v>12548000</v>
      </c>
      <c r="D39" s="6" t="n">
        <v>361699000</v>
      </c>
    </row>
    <row r="40">
      <c r="A40" s="4" t="inlineStr">
        <is>
          <t>Net increase (decrease) in cash, cash equivalents and restricted cash</t>
        </is>
      </c>
      <c r="B40" s="6" t="n">
        <v>-74480000</v>
      </c>
      <c r="C40" s="6" t="n">
        <v>66524000</v>
      </c>
      <c r="D40" s="6" t="n">
        <v>372884000</v>
      </c>
    </row>
    <row r="41">
      <c r="A41" s="4" t="inlineStr">
        <is>
          <t>Cash, cash equivalents and restricted cash, beginning of period</t>
        </is>
      </c>
      <c r="B41" s="6" t="n">
        <v>516644000</v>
      </c>
      <c r="C41" s="6" t="n">
        <v>450120000</v>
      </c>
      <c r="D41" s="6" t="n">
        <v>77236000</v>
      </c>
    </row>
    <row r="42">
      <c r="A42" s="4" t="inlineStr">
        <is>
          <t>Cash, cash equivalents and restricted cash, end of period</t>
        </is>
      </c>
      <c r="B42" s="6" t="n">
        <v>442164000</v>
      </c>
      <c r="C42" s="6" t="n">
        <v>516644000</v>
      </c>
      <c r="D42" s="6" t="n">
        <v>450120000</v>
      </c>
    </row>
    <row r="43">
      <c r="A43" s="3" t="inlineStr">
        <is>
          <t>Supplemental disclosure of cash flow information:</t>
        </is>
      </c>
    </row>
    <row r="44">
      <c r="A44" s="4" t="inlineStr">
        <is>
          <t>Cash paid for interest</t>
        </is>
      </c>
      <c r="B44" s="6" t="n">
        <v>811000</v>
      </c>
      <c r="C44" s="6" t="n">
        <v>641000</v>
      </c>
      <c r="D44" s="6" t="n">
        <v>180000</v>
      </c>
    </row>
    <row r="45">
      <c r="A45" s="4" t="inlineStr">
        <is>
          <t>Cash paid for income taxes, net of refunds</t>
        </is>
      </c>
      <c r="B45" s="6" t="n">
        <v>3660000</v>
      </c>
      <c r="C45" s="6" t="n">
        <v>2587000</v>
      </c>
      <c r="D45" s="6" t="n">
        <v>2658000</v>
      </c>
    </row>
    <row r="46">
      <c r="A46" s="4" t="inlineStr">
        <is>
          <t>Conversion of prepaid incentive units to common stock</t>
        </is>
      </c>
      <c r="B46" s="7" t="n">
        <v>0</v>
      </c>
      <c r="C46" s="7" t="n">
        <v>0</v>
      </c>
      <c r="D46" s="7" t="n">
        <v>37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on-vested Time-Based Vesting Stock Options (Detail) - Time Based - $ / shares shares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balance (in shares)</t>
        </is>
      </c>
      <c r="B4" s="6" t="n">
        <v>1340</v>
      </c>
      <c r="C4" s="6" t="n">
        <v>1645</v>
      </c>
      <c r="D4" s="6" t="n">
        <v>1728</v>
      </c>
    </row>
    <row r="5">
      <c r="A5" s="4" t="inlineStr">
        <is>
          <t>Granted (in shares)</t>
        </is>
      </c>
      <c r="B5" s="6" t="n">
        <v>304</v>
      </c>
      <c r="C5" s="6" t="n">
        <v>617</v>
      </c>
      <c r="D5" s="6" t="n">
        <v>1068</v>
      </c>
    </row>
    <row r="6">
      <c r="A6" s="4" t="inlineStr">
        <is>
          <t>Vested (in shares)</t>
        </is>
      </c>
      <c r="B6" s="6" t="n">
        <v>-642</v>
      </c>
      <c r="C6" s="6" t="n">
        <v>-686</v>
      </c>
      <c r="D6" s="6" t="n">
        <v>-781</v>
      </c>
    </row>
    <row r="7">
      <c r="A7" s="4" t="inlineStr">
        <is>
          <t>Forfeited (in shares)</t>
        </is>
      </c>
      <c r="B7" s="6" t="n">
        <v>-198</v>
      </c>
      <c r="C7" s="6" t="n">
        <v>-236</v>
      </c>
      <c r="D7" s="6" t="n">
        <v>-370</v>
      </c>
    </row>
    <row r="8">
      <c r="A8" s="4" t="inlineStr">
        <is>
          <t>Ending balance (in shares)</t>
        </is>
      </c>
      <c r="B8" s="6" t="n">
        <v>804</v>
      </c>
      <c r="C8" s="6" t="n">
        <v>1340</v>
      </c>
      <c r="D8" s="6" t="n">
        <v>1645</v>
      </c>
    </row>
    <row r="9">
      <c r="A9" s="3" t="inlineStr">
        <is>
          <t>Weighted Average Grant Date Fair Value</t>
        </is>
      </c>
    </row>
    <row r="10">
      <c r="A10" s="4" t="inlineStr">
        <is>
          <t>Weighted average grant date fair value, beginning balance (in dollars per share)</t>
        </is>
      </c>
      <c r="B10" s="9" t="n">
        <v>11.17</v>
      </c>
      <c r="C10" s="9" t="n">
        <v>8.880000000000001</v>
      </c>
      <c r="D10" s="9" t="n">
        <v>5.47</v>
      </c>
    </row>
    <row r="11">
      <c r="A11" s="4" t="inlineStr">
        <is>
          <t>Weighted average grant date fair value, granted (in dollars per share)</t>
        </is>
      </c>
      <c r="B11" s="11" t="n">
        <v>29.51</v>
      </c>
      <c r="C11" s="11" t="n">
        <v>13.44</v>
      </c>
      <c r="D11" s="11" t="n">
        <v>11.36</v>
      </c>
    </row>
    <row r="12">
      <c r="A12" s="4" t="inlineStr">
        <is>
          <t>Weighted average grant date fair value, vested (in dollars per share)</t>
        </is>
      </c>
      <c r="B12" s="11" t="n">
        <v>10.54</v>
      </c>
      <c r="C12" s="11" t="n">
        <v>8.359999999999999</v>
      </c>
      <c r="D12" s="11" t="n">
        <v>5.35</v>
      </c>
    </row>
    <row r="13">
      <c r="A13" s="4" t="inlineStr">
        <is>
          <t>Weighted average grant date fair value, forfeited (in dollars per share)</t>
        </is>
      </c>
      <c r="B13" s="11" t="n">
        <v>12.9</v>
      </c>
      <c r="C13" s="11" t="n">
        <v>9.44</v>
      </c>
      <c r="D13" s="11" t="n">
        <v>7.6</v>
      </c>
    </row>
    <row r="14">
      <c r="A14" s="4" t="inlineStr">
        <is>
          <t>Weighted average grant date fair value, ending balance (in dollars per share)</t>
        </is>
      </c>
      <c r="B14" s="9" t="n">
        <v>18.18</v>
      </c>
      <c r="C14" s="9" t="n">
        <v>11.17</v>
      </c>
      <c r="D14" s="9" t="n">
        <v>8.880000000000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4" customWidth="1" min="5" max="5"/>
  </cols>
  <sheetData>
    <row r="1">
      <c r="A1" s="1" t="inlineStr">
        <is>
          <t>Stock-Based Compensation - Summary of Restricted Stock Unit Activity (Detail) - USD ($) $ / shares in Units, shares in Thousand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Equity Instruments Other than Options, Additional Disclosures [Abstract]</t>
        </is>
      </c>
    </row>
    <row r="4">
      <c r="A4" s="4" t="inlineStr">
        <is>
          <t>Weighted average contractual term (years), options vested and expected to vest</t>
        </is>
      </c>
      <c r="B4" s="4" t="inlineStr">
        <is>
          <t>7 years</t>
        </is>
      </c>
      <c r="C4" s="4" t="inlineStr">
        <is>
          <t>7 years 8 months 12 days</t>
        </is>
      </c>
      <c r="D4" s="4" t="inlineStr">
        <is>
          <t>7 years 8 months 12 days</t>
        </is>
      </c>
    </row>
    <row r="5">
      <c r="A5" s="4" t="inlineStr">
        <is>
          <t>RSUs</t>
        </is>
      </c>
    </row>
    <row r="6">
      <c r="A6" s="3" t="inlineStr">
        <is>
          <t>Number of Shares</t>
        </is>
      </c>
    </row>
    <row r="7">
      <c r="A7" s="4" t="inlineStr">
        <is>
          <t>Beginning balance (in shares)</t>
        </is>
      </c>
      <c r="B7" s="6" t="n">
        <v>3135</v>
      </c>
      <c r="C7" s="6" t="n">
        <v>1881</v>
      </c>
      <c r="D7" s="6" t="n">
        <v>1148</v>
      </c>
    </row>
    <row r="8">
      <c r="A8" s="4" t="inlineStr">
        <is>
          <t>Granted (in shares)</t>
        </is>
      </c>
      <c r="B8" s="6" t="n">
        <v>2544</v>
      </c>
      <c r="C8" s="6" t="n">
        <v>2113</v>
      </c>
      <c r="D8" s="6" t="n">
        <v>1363</v>
      </c>
    </row>
    <row r="9">
      <c r="A9" s="4" t="inlineStr">
        <is>
          <t>Vested (in shares)</t>
        </is>
      </c>
      <c r="B9" s="6" t="n">
        <v>-1467</v>
      </c>
      <c r="C9" s="6" t="n">
        <v>-589</v>
      </c>
      <c r="D9" s="6" t="n">
        <v>-336</v>
      </c>
    </row>
    <row r="10">
      <c r="A10" s="4" t="inlineStr">
        <is>
          <t>Forfeited (in shares)</t>
        </is>
      </c>
      <c r="B10" s="6" t="n">
        <v>-581</v>
      </c>
      <c r="C10" s="6" t="n">
        <v>-270</v>
      </c>
      <c r="D10" s="6" t="n">
        <v>-294</v>
      </c>
    </row>
    <row r="11">
      <c r="A11" s="4" t="inlineStr">
        <is>
          <t>Ending balance (in shares)</t>
        </is>
      </c>
      <c r="B11" s="6" t="n">
        <v>3631</v>
      </c>
      <c r="C11" s="6" t="n">
        <v>3135</v>
      </c>
      <c r="D11" s="6" t="n">
        <v>1881</v>
      </c>
      <c r="E11" s="6" t="n">
        <v>1148</v>
      </c>
    </row>
    <row r="12">
      <c r="A12" s="4" t="inlineStr">
        <is>
          <t>Unites expected to vest at period end (in shares)</t>
        </is>
      </c>
      <c r="B12" s="6" t="n">
        <v>3631</v>
      </c>
      <c r="C12" s="6" t="n">
        <v>3135</v>
      </c>
      <c r="D12" s="6" t="n">
        <v>1881</v>
      </c>
    </row>
    <row r="13">
      <c r="A13" s="3" t="inlineStr">
        <is>
          <t>Weighted Average Grant Date Fair Value</t>
        </is>
      </c>
    </row>
    <row r="14">
      <c r="A14" s="4" t="inlineStr">
        <is>
          <t>Weighted average grant date fair value, beginning balance (in dollars per share)</t>
        </is>
      </c>
      <c r="B14" s="9" t="n">
        <v>23.9</v>
      </c>
      <c r="C14" s="9" t="n">
        <v>23.08</v>
      </c>
      <c r="D14" s="9" t="n">
        <v>15.4</v>
      </c>
    </row>
    <row r="15">
      <c r="A15" s="4" t="inlineStr">
        <is>
          <t>Weighted average grant date fair value, granted (in dollars per share)</t>
        </is>
      </c>
      <c r="B15" s="11" t="n">
        <v>53.47</v>
      </c>
      <c r="C15" s="11" t="n">
        <v>24.13</v>
      </c>
      <c r="D15" s="11" t="n">
        <v>27.22</v>
      </c>
    </row>
    <row r="16">
      <c r="A16" s="4" t="inlineStr">
        <is>
          <t>Weighted average grant date fair value, vested (in dollars per share)</t>
        </is>
      </c>
      <c r="B16" s="11" t="n">
        <v>27.71</v>
      </c>
      <c r="C16" s="11" t="n">
        <v>22.26</v>
      </c>
      <c r="D16" s="11" t="n">
        <v>15.94</v>
      </c>
    </row>
    <row r="17">
      <c r="A17" s="4" t="inlineStr">
        <is>
          <t>Weighted average grant date fair value, forfeited (in dollars per share)</t>
        </is>
      </c>
      <c r="B17" s="11" t="n">
        <v>35.84</v>
      </c>
      <c r="C17" s="11" t="n">
        <v>23.63</v>
      </c>
      <c r="D17" s="11" t="n">
        <v>20.47</v>
      </c>
    </row>
    <row r="18">
      <c r="A18" s="4" t="inlineStr">
        <is>
          <t>Weighted average grant date fair value, ending balance (in dollars per share)</t>
        </is>
      </c>
      <c r="B18" s="11" t="n">
        <v>41.17</v>
      </c>
      <c r="C18" s="11" t="n">
        <v>23.9</v>
      </c>
      <c r="D18" s="11" t="n">
        <v>23.08</v>
      </c>
      <c r="E18" s="9" t="n">
        <v>15.4</v>
      </c>
    </row>
    <row r="19">
      <c r="A19" s="4" t="inlineStr">
        <is>
          <t>Weighted average grant date fair value, unites expected to vest (in dollars per share)</t>
        </is>
      </c>
      <c r="B19" s="9" t="n">
        <v>41.17</v>
      </c>
      <c r="C19" s="9" t="n">
        <v>23.9</v>
      </c>
      <c r="D19" s="9" t="n">
        <v>23.08</v>
      </c>
    </row>
    <row r="20">
      <c r="A20" s="3" t="inlineStr">
        <is>
          <t>Share-based Compensation Arrangement by Share-based Payment Award, Equity Instruments Other than Options, Additional Disclosures [Abstract]</t>
        </is>
      </c>
    </row>
    <row r="21">
      <c r="A21" s="4" t="inlineStr">
        <is>
          <t>Weighted average remaining contractual term, balance</t>
        </is>
      </c>
      <c r="B21" s="4" t="inlineStr">
        <is>
          <t>1 year 4 months 24 days</t>
        </is>
      </c>
      <c r="C21" s="4" t="inlineStr">
        <is>
          <t>1 year 4 months 24 days</t>
        </is>
      </c>
      <c r="D21" s="4" t="inlineStr">
        <is>
          <t>1 year 7 months 6 days</t>
        </is>
      </c>
      <c r="E21" s="4" t="inlineStr">
        <is>
          <t>1 year 9 months 18 days</t>
        </is>
      </c>
    </row>
    <row r="22">
      <c r="A22" s="4" t="inlineStr">
        <is>
          <t>Weighted average contractual term (years), options vested and expected to vest</t>
        </is>
      </c>
      <c r="B22" s="4" t="inlineStr">
        <is>
          <t>1 year 4 months 24 days</t>
        </is>
      </c>
      <c r="C22" s="4" t="inlineStr">
        <is>
          <t>1 year 4 months 24 days</t>
        </is>
      </c>
      <c r="D22" s="4" t="inlineStr">
        <is>
          <t>1 year 7 months 6 days</t>
        </is>
      </c>
    </row>
    <row r="23">
      <c r="A23" s="3" t="inlineStr">
        <is>
          <t>Aggregate Intrinsic Value</t>
        </is>
      </c>
    </row>
    <row r="24">
      <c r="A24" s="4" t="inlineStr">
        <is>
          <t>Aggregate intrinsic value, balance</t>
        </is>
      </c>
      <c r="B24" s="7" t="n">
        <v>175508</v>
      </c>
      <c r="C24" s="7" t="n">
        <v>166927</v>
      </c>
      <c r="D24" s="7" t="n">
        <v>44386</v>
      </c>
      <c r="E24" s="7" t="n">
        <v>26967</v>
      </c>
    </row>
    <row r="25">
      <c r="A25" s="4" t="inlineStr">
        <is>
          <t>Aggregate intrinsic value, units expected to vest</t>
        </is>
      </c>
      <c r="B25" s="7" t="n">
        <v>175508</v>
      </c>
      <c r="C25" s="7" t="n">
        <v>166927</v>
      </c>
      <c r="D25" s="7" t="n">
        <v>44386</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By Underlying Equity Instrument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7" t="n">
        <v>51757</v>
      </c>
      <c r="C4" s="7" t="n">
        <v>29057</v>
      </c>
      <c r="D4" s="7" t="n">
        <v>18714</v>
      </c>
    </row>
    <row r="5">
      <c r="A5" s="4" t="inlineStr">
        <is>
          <t>Stock Options</t>
        </is>
      </c>
    </row>
    <row r="6">
      <c r="A6" s="3" t="inlineStr">
        <is>
          <t>Share-based Compensation Arrangement by Share-based Payment Award [Line Items]</t>
        </is>
      </c>
    </row>
    <row r="7">
      <c r="A7" s="4" t="inlineStr">
        <is>
          <t>Total stock-based compensation expense</t>
        </is>
      </c>
      <c r="B7" s="6" t="n">
        <v>6544</v>
      </c>
      <c r="C7" s="6" t="n">
        <v>5725</v>
      </c>
      <c r="D7" s="6" t="n">
        <v>4958</v>
      </c>
    </row>
    <row r="8">
      <c r="A8" s="4" t="inlineStr">
        <is>
          <t>Incentive units</t>
        </is>
      </c>
    </row>
    <row r="9">
      <c r="A9" s="3" t="inlineStr">
        <is>
          <t>Share-based Compensation Arrangement by Share-based Payment Award [Line Items]</t>
        </is>
      </c>
    </row>
    <row r="10">
      <c r="A10" s="4" t="inlineStr">
        <is>
          <t>Total stock-based compensation expense</t>
        </is>
      </c>
      <c r="B10" s="6" t="n">
        <v>0</v>
      </c>
      <c r="C10" s="6" t="n">
        <v>0</v>
      </c>
      <c r="D10" s="6" t="n">
        <v>351</v>
      </c>
    </row>
    <row r="11">
      <c r="A11" s="4" t="inlineStr">
        <is>
          <t>RSUs</t>
        </is>
      </c>
    </row>
    <row r="12">
      <c r="A12" s="3" t="inlineStr">
        <is>
          <t>Share-based Compensation Arrangement by Share-based Payment Award [Line Items]</t>
        </is>
      </c>
    </row>
    <row r="13">
      <c r="A13" s="4" t="inlineStr">
        <is>
          <t>Total stock-based compensation expense</t>
        </is>
      </c>
      <c r="B13" s="6" t="n">
        <v>41690</v>
      </c>
      <c r="C13" s="6" t="n">
        <v>20819</v>
      </c>
      <c r="D13" s="6" t="n">
        <v>11213</v>
      </c>
    </row>
    <row r="14">
      <c r="A14" s="4" t="inlineStr">
        <is>
          <t>ESPP</t>
        </is>
      </c>
    </row>
    <row r="15">
      <c r="A15" s="3" t="inlineStr">
        <is>
          <t>Share-based Compensation Arrangement by Share-based Payment Award [Line Items]</t>
        </is>
      </c>
    </row>
    <row r="16">
      <c r="A16" s="4" t="inlineStr">
        <is>
          <t>Total stock-based compensation expense</t>
        </is>
      </c>
      <c r="B16" s="7" t="n">
        <v>3523</v>
      </c>
      <c r="C16" s="7" t="n">
        <v>2513</v>
      </c>
      <c r="D16" s="7" t="n">
        <v>219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7" t="n">
        <v>51757</v>
      </c>
      <c r="C4" s="7" t="n">
        <v>29057</v>
      </c>
      <c r="D4" s="7" t="n">
        <v>18714</v>
      </c>
    </row>
    <row r="5">
      <c r="A5" s="4" t="inlineStr">
        <is>
          <t>Research and development</t>
        </is>
      </c>
    </row>
    <row r="6">
      <c r="A6" s="3" t="inlineStr">
        <is>
          <t>Share-based Compensation Arrangement by Share-based Payment Award [Line Items]</t>
        </is>
      </c>
    </row>
    <row r="7">
      <c r="A7" s="4" t="inlineStr">
        <is>
          <t>Total stock-based compensation expense</t>
        </is>
      </c>
      <c r="B7" s="6" t="n">
        <v>12827</v>
      </c>
      <c r="C7" s="6" t="n">
        <v>6282</v>
      </c>
      <c r="D7" s="6" t="n">
        <v>3517</v>
      </c>
    </row>
    <row r="8">
      <c r="A8" s="4" t="inlineStr">
        <is>
          <t>General and administrative</t>
        </is>
      </c>
    </row>
    <row r="9">
      <c r="A9" s="3" t="inlineStr">
        <is>
          <t>Share-based Compensation Arrangement by Share-based Payment Award [Line Items]</t>
        </is>
      </c>
    </row>
    <row r="10">
      <c r="A10" s="4" t="inlineStr">
        <is>
          <t>Total stock-based compensation expense</t>
        </is>
      </c>
      <c r="B10" s="6" t="n">
        <v>10563</v>
      </c>
      <c r="C10" s="6" t="n">
        <v>6802</v>
      </c>
      <c r="D10" s="6" t="n">
        <v>5990</v>
      </c>
    </row>
    <row r="11">
      <c r="A11" s="4" t="inlineStr">
        <is>
          <t>Sales and marketing</t>
        </is>
      </c>
    </row>
    <row r="12">
      <c r="A12" s="3" t="inlineStr">
        <is>
          <t>Share-based Compensation Arrangement by Share-based Payment Award [Line Items]</t>
        </is>
      </c>
    </row>
    <row r="13">
      <c r="A13" s="4" t="inlineStr">
        <is>
          <t>Total stock-based compensation expense</t>
        </is>
      </c>
      <c r="B13" s="6" t="n">
        <v>20946</v>
      </c>
      <c r="C13" s="6" t="n">
        <v>12252</v>
      </c>
      <c r="D13" s="6" t="n">
        <v>6686</v>
      </c>
    </row>
    <row r="14">
      <c r="A14" s="4" t="inlineStr">
        <is>
          <t>Cost of revenue - subscription</t>
        </is>
      </c>
    </row>
    <row r="15">
      <c r="A15" s="3" t="inlineStr">
        <is>
          <t>Share-based Compensation Arrangement by Share-based Payment Award [Line Items]</t>
        </is>
      </c>
    </row>
    <row r="16">
      <c r="A16" s="4" t="inlineStr">
        <is>
          <t>Total stock-based compensation expense</t>
        </is>
      </c>
      <c r="B16" s="6" t="n">
        <v>3688</v>
      </c>
      <c r="C16" s="6" t="n">
        <v>1758</v>
      </c>
      <c r="D16" s="6" t="n">
        <v>1142</v>
      </c>
    </row>
    <row r="17">
      <c r="A17" s="4" t="inlineStr">
        <is>
          <t>Cost of revenue - services and other</t>
        </is>
      </c>
    </row>
    <row r="18">
      <c r="A18" s="3" t="inlineStr">
        <is>
          <t>Share-based Compensation Arrangement by Share-based Payment Award [Line Items]</t>
        </is>
      </c>
    </row>
    <row r="19">
      <c r="A19" s="4" t="inlineStr">
        <is>
          <t>Total stock-based compensation expense</t>
        </is>
      </c>
      <c r="B19" s="7" t="n">
        <v>3733</v>
      </c>
      <c r="C19" s="7" t="n">
        <v>1963</v>
      </c>
      <c r="D19" s="7" t="n">
        <v>137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Related Items - Schedule of Cost and Accumulated Depreciation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36588</v>
      </c>
      <c r="C3" s="7" t="n">
        <v>33378</v>
      </c>
    </row>
    <row r="4">
      <c r="A4" s="4" t="inlineStr">
        <is>
          <t>Less: accumulated depreciation</t>
        </is>
      </c>
      <c r="B4" s="6" t="n">
        <v>-19437</v>
      </c>
      <c r="C4" s="6" t="n">
        <v>-13935</v>
      </c>
    </row>
    <row r="5">
      <c r="A5" s="4" t="inlineStr">
        <is>
          <t>Total property and equipment, net</t>
        </is>
      </c>
      <c r="B5" s="6" t="n">
        <v>17151</v>
      </c>
      <c r="C5" s="6" t="n">
        <v>19443</v>
      </c>
    </row>
    <row r="6">
      <c r="A6" s="4" t="inlineStr">
        <is>
          <t>Computer equipment</t>
        </is>
      </c>
    </row>
    <row r="7">
      <c r="A7" s="3" t="inlineStr">
        <is>
          <t>Property, Plant and Equipment [Line Items]</t>
        </is>
      </c>
    </row>
    <row r="8">
      <c r="A8" s="4" t="inlineStr">
        <is>
          <t>Property and equipment, gross</t>
        </is>
      </c>
      <c r="B8" s="6" t="n">
        <v>15431</v>
      </c>
      <c r="C8" s="6" t="n">
        <v>12691</v>
      </c>
    </row>
    <row r="9">
      <c r="A9" s="4" t="inlineStr">
        <is>
          <t>Furniture and fixtures</t>
        </is>
      </c>
    </row>
    <row r="10">
      <c r="A10" s="3" t="inlineStr">
        <is>
          <t>Property, Plant and Equipment [Line Items]</t>
        </is>
      </c>
    </row>
    <row r="11">
      <c r="A11" s="4" t="inlineStr">
        <is>
          <t>Property and equipment, gross</t>
        </is>
      </c>
      <c r="B11" s="6" t="n">
        <v>4626</v>
      </c>
      <c r="C11" s="6" t="n">
        <v>4392</v>
      </c>
    </row>
    <row r="12">
      <c r="A12" s="4" t="inlineStr">
        <is>
          <t>Leasehold improvements</t>
        </is>
      </c>
    </row>
    <row r="13">
      <c r="A13" s="3" t="inlineStr">
        <is>
          <t>Property, Plant and Equipment [Line Items]</t>
        </is>
      </c>
    </row>
    <row r="14">
      <c r="A14" s="4" t="inlineStr">
        <is>
          <t>Property and equipment, gross</t>
        </is>
      </c>
      <c r="B14" s="6" t="n">
        <v>14948</v>
      </c>
      <c r="C14" s="6" t="n">
        <v>14761</v>
      </c>
    </row>
    <row r="15">
      <c r="A15" s="4" t="inlineStr">
        <is>
          <t>Other</t>
        </is>
      </c>
    </row>
    <row r="16">
      <c r="A16" s="3" t="inlineStr">
        <is>
          <t>Property, Plant and Equipment [Line Items]</t>
        </is>
      </c>
    </row>
    <row r="17">
      <c r="A17" s="4" t="inlineStr">
        <is>
          <t>Property and equipment, gross</t>
        </is>
      </c>
      <c r="B17" s="7" t="n">
        <v>1583</v>
      </c>
      <c r="C17" s="7" t="n">
        <v>15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lance Sheet Related Items - Additional Information (Detail) - USD ($)</t>
        </is>
      </c>
      <c r="B1" s="2" t="inlineStr">
        <is>
          <t>12 Months Ended</t>
        </is>
      </c>
    </row>
    <row r="2">
      <c r="B2" s="2" t="inlineStr">
        <is>
          <t>Dec. 31, 2021</t>
        </is>
      </c>
      <c r="C2" s="2" t="inlineStr">
        <is>
          <t>Dec. 31, 2020</t>
        </is>
      </c>
      <c r="D2" s="2" t="inlineStr">
        <is>
          <t>Dec. 31, 2019</t>
        </is>
      </c>
    </row>
    <row r="3">
      <c r="A3" s="3" t="inlineStr">
        <is>
          <t>Balance Sheet Related Disclosures [Abstract]</t>
        </is>
      </c>
    </row>
    <row r="4">
      <c r="A4" s="4" t="inlineStr">
        <is>
          <t>Depreciation expense</t>
        </is>
      </c>
      <c r="B4" s="7" t="n">
        <v>6400000</v>
      </c>
      <c r="C4" s="7" t="n">
        <v>5700000</v>
      </c>
      <c r="D4" s="7" t="n">
        <v>5000000</v>
      </c>
    </row>
    <row r="5">
      <c r="A5" s="4" t="inlineStr">
        <is>
          <t>Impairment on property and equipment</t>
        </is>
      </c>
      <c r="B5" s="7" t="n">
        <v>0</v>
      </c>
      <c r="C5" s="7" t="n">
        <v>0</v>
      </c>
      <c r="D5"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Related Items - Schedule of Prepayments and Other Current Assets (Details) - USD ($) $ in Thousands</t>
        </is>
      </c>
      <c r="B1" s="2" t="inlineStr">
        <is>
          <t>Dec. 31, 2021</t>
        </is>
      </c>
      <c r="C1" s="2" t="inlineStr">
        <is>
          <t>Dec. 31, 2020</t>
        </is>
      </c>
    </row>
    <row r="2">
      <c r="A2" s="3" t="inlineStr">
        <is>
          <t>Balance Sheet Related Disclosures [Abstract]</t>
        </is>
      </c>
    </row>
    <row r="3">
      <c r="A3" s="4" t="inlineStr">
        <is>
          <t>Contract assets</t>
        </is>
      </c>
      <c r="B3" s="7" t="n">
        <v>31640</v>
      </c>
      <c r="C3" s="7" t="n">
        <v>10679</v>
      </c>
    </row>
    <row r="4">
      <c r="A4" s="4" t="inlineStr">
        <is>
          <t>Prepaid expenses</t>
        </is>
      </c>
      <c r="B4" s="6" t="n">
        <v>13746</v>
      </c>
      <c r="C4" s="6" t="n">
        <v>12411</v>
      </c>
    </row>
    <row r="5">
      <c r="A5" s="4" t="inlineStr">
        <is>
          <t>Other</t>
        </is>
      </c>
      <c r="B5" s="6" t="n">
        <v>4060</v>
      </c>
      <c r="C5" s="6" t="n">
        <v>2814</v>
      </c>
    </row>
    <row r="6">
      <c r="A6" s="4" t="inlineStr">
        <is>
          <t>Total prepayments and other current assets</t>
        </is>
      </c>
      <c r="B6" s="7" t="n">
        <v>49446</v>
      </c>
      <c r="C6" s="7" t="n">
        <v>259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Related Items - Schedule of Other Non-Current Assets (Details) - USD ($) $ in Thousands</t>
        </is>
      </c>
      <c r="B1" s="2" t="inlineStr">
        <is>
          <t>Dec. 31, 2021</t>
        </is>
      </c>
      <c r="C1" s="2" t="inlineStr">
        <is>
          <t>Dec. 31, 2020</t>
        </is>
      </c>
    </row>
    <row r="2">
      <c r="A2" s="3" t="inlineStr">
        <is>
          <t>Balance Sheet Related Disclosures [Abstract]</t>
        </is>
      </c>
    </row>
    <row r="3">
      <c r="A3" s="4" t="inlineStr">
        <is>
          <t>Contract assets</t>
        </is>
      </c>
      <c r="B3" s="7" t="n">
        <v>16991</v>
      </c>
      <c r="C3" s="7" t="n">
        <v>14225</v>
      </c>
    </row>
    <row r="4">
      <c r="A4" s="4" t="inlineStr">
        <is>
          <t>Prepaid expenses</t>
        </is>
      </c>
      <c r="B4" s="6" t="n">
        <v>597</v>
      </c>
      <c r="C4" s="6" t="n">
        <v>132</v>
      </c>
    </row>
    <row r="5">
      <c r="A5" s="4" t="inlineStr">
        <is>
          <t>Other</t>
        </is>
      </c>
      <c r="B5" s="6" t="n">
        <v>386</v>
      </c>
      <c r="C5" s="6" t="n">
        <v>659</v>
      </c>
    </row>
    <row r="6">
      <c r="A6" s="4" t="inlineStr">
        <is>
          <t>Total other non-current assets</t>
        </is>
      </c>
      <c r="B6" s="7" t="n">
        <v>17974</v>
      </c>
      <c r="C6" s="7" t="n">
        <v>150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Balance Sheet Related Items - Accrued Expenses and Other Liabilities (Details) - USD ($) $ in Thousands</t>
        </is>
      </c>
      <c r="B1" s="2" t="inlineStr">
        <is>
          <t>Dec. 31, 2021</t>
        </is>
      </c>
      <c r="C1" s="2" t="inlineStr">
        <is>
          <t>Dec. 31, 2020</t>
        </is>
      </c>
    </row>
    <row r="2">
      <c r="A2" s="3" t="inlineStr">
        <is>
          <t>Balance Sheet Related Disclosures [Abstract]</t>
        </is>
      </c>
    </row>
    <row r="3">
      <c r="A3" s="4" t="inlineStr">
        <is>
          <t>Commissions</t>
        </is>
      </c>
      <c r="B3" s="7" t="n">
        <v>27578</v>
      </c>
      <c r="C3" s="7" t="n">
        <v>15169</v>
      </c>
    </row>
    <row r="4">
      <c r="A4" s="4" t="inlineStr">
        <is>
          <t>Bonus</t>
        </is>
      </c>
      <c r="B4" s="6" t="n">
        <v>24753</v>
      </c>
      <c r="C4" s="6" t="n">
        <v>20525</v>
      </c>
    </row>
    <row r="5">
      <c r="A5" s="4" t="inlineStr">
        <is>
          <t>Operating lease liabilities - current</t>
        </is>
      </c>
      <c r="B5" s="6" t="n">
        <v>4795</v>
      </c>
      <c r="C5" s="6" t="n">
        <v>4435</v>
      </c>
    </row>
    <row r="6">
      <c r="A6" s="4" t="inlineStr">
        <is>
          <t>Payroll and related benefits</t>
        </is>
      </c>
      <c r="B6" s="6" t="n">
        <v>10505</v>
      </c>
      <c r="C6" s="6" t="n">
        <v>6163</v>
      </c>
    </row>
    <row r="7">
      <c r="A7" s="4" t="inlineStr">
        <is>
          <t>Indemnification holdbacks</t>
        </is>
      </c>
      <c r="B7" s="6" t="n">
        <v>0</v>
      </c>
      <c r="C7" s="6" t="n">
        <v>2500</v>
      </c>
    </row>
    <row r="8">
      <c r="A8" s="4" t="inlineStr">
        <is>
          <t>Other</t>
        </is>
      </c>
      <c r="B8" s="6" t="n">
        <v>22341</v>
      </c>
      <c r="C8" s="6" t="n">
        <v>10668</v>
      </c>
    </row>
    <row r="9">
      <c r="A9" s="4" t="inlineStr">
        <is>
          <t>Total accrued expenses and other liabilities</t>
        </is>
      </c>
      <c r="B9" s="7" t="n">
        <v>89972</v>
      </c>
      <c r="C9" s="7" t="n">
        <v>59460</v>
      </c>
    </row>
    <row r="10">
      <c r="A10" s="4" t="inlineStr">
        <is>
          <t>Operating Lease, Liability, Current, Statement of Financial Position [Extensible List]</t>
        </is>
      </c>
      <c r="B10" s="4" t="inlineStr">
        <is>
          <t>Total accrued expenses and other liabilities</t>
        </is>
      </c>
      <c r="C10" s="4" t="inlineStr">
        <is>
          <t>Total accrued expenses and other liabilitie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nsolidated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64507</v>
      </c>
      <c r="C4" s="7" t="n">
        <v>-15159</v>
      </c>
      <c r="D4" s="7" t="n">
        <v>-11289</v>
      </c>
    </row>
    <row r="5">
      <c r="A5" s="4" t="inlineStr">
        <is>
          <t>Foreign</t>
        </is>
      </c>
      <c r="B5" s="6" t="n">
        <v>3059</v>
      </c>
      <c r="C5" s="6" t="n">
        <v>-524</v>
      </c>
      <c r="D5" s="6" t="n">
        <v>-1799</v>
      </c>
    </row>
    <row r="6">
      <c r="A6" s="4" t="inlineStr">
        <is>
          <t>Loss before income taxes</t>
        </is>
      </c>
      <c r="B6" s="7" t="n">
        <v>-61448</v>
      </c>
      <c r="C6" s="7" t="n">
        <v>-15683</v>
      </c>
      <c r="D6" s="7" t="n">
        <v>-1308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ummary of Significant Accounting Policies</t>
        </is>
      </c>
      <c r="B4" s="4" t="inlineStr">
        <is>
          <t xml:space="preserve">Description of Business and Summary of Significant Accounting Policies SailPoint Technologies Holdings, Inc., (“we,” “our” or the “Company”) was incorporated in the state of Delaware on August 8, 2014, in preparation for the purchase of SailPoint Technologies, Inc. The purchase occurred on September 8, 2014 and our certificate of incorporation was amended and restated as of such date. SailPoint Technologies, Inc. was formed July 14, 2004 as a Delaware corporation. The Company designs, develops, and markets identity security software that helps organizations govern user access to critical systems and data. The Company currently markets its products and services worldwide. Basis of Presentation The accompanying consolidated financial statements, which include the accounts of the Company and its wholly owned subsidiaries, have been prepared in conformity with accounting principles generally accepted in the United States of America (“GAAP”). The consolidated financial statements include the accounts of SailPoint Technologies Holdings, Inc. and its subsidiaries. All intercompany accounts and transactions have been eliminated in consolidation. Certain items have been reclassified in the prior year financial statements to conform to the presentation and classifications used in the current year. These reclassifications had no net effect on the Company’s consolidated operating results, financial position or cash flow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periodically evaluates such estimates and assumptions for continued reasonableness. In particular, we make estimates with respect to the fair value allocation of multiple performance obligations in revenue recognition, the expected period of benefit of deferred contract acquisition costs, the collectability of accounts receivable, stock-based compensation expense, fair value of the Notes (as defined below), recognition and measurement of income tax positions, realizability of deferred tax assets and the valuation, and estimated useful lives and impairment of intangible assets and goodwill arising from business combinations. Appropriate adjustments, if any, to the estimates used are made prospectively based upon such periodic evaluation. Actual results could differ from those estimates. Judgment is required to determine the standalone selling price (“SSP”) for each distinct performance obligation. We use a single amount to estimate SSP for items that are not sold separately. We use a range to determine SSP based on the selling price of the products and services when sold separately. The SSP range is used to allocate the total transaction price to each performance obligation in a contract and to apply a discount that will be allocated based on the relative SSP of the various products and services. When we do not have a directly observable SSP for a particular product or service, we estimate SSP by our overall pricing objectives, taking into consideration market factors, pricing practices including historical discounting, historical standalone sales of similar products, customer demographics, geographic locations, and the number and types of users within our contracts. The determination of SSP using the adjusted market assessment approach is made by the Company’s management.We allocate the transaction price to each performance obligation identified in the contract on a relative SSP basis and recognize revenue when or as we satisfy a performance obligation by transferring control of a product or service to a customer. Due to the COVID-19 pandemic, there is ongoing uncertainty and significant disruption in the global economy and financial markets. We are not aware of any specific event or circumstances that would require an update to our estimates, judgments or assumptions or a revision to the carrying value of our assets or liabilities as of the date of issuance of these financial statements. These estimates, judgments and assumptions may change in the future, as new events occur or additional information is obtained. Cash, Cash Equivalents and Restricted Cash We consider all highly liquid investments with an original maturity of three months or less from date of purchase to be cash equivalents. The Company is required to maintain cash collateral for an unconditional standby letter of credit in the amount of $6.0 million related to the Company’s corporate headquarters lease as well as a small amount of restricted cash to guarantee rent payments in a foreign subsidiary. Fair Value of Financial Instrument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our own assumptions incorporated in valuation techniques used to determine fair value. These assumptions are required to be consistent with market participant assumptions that are reasonably available. Concentration of Credit and Other Risks Financial instruments that potentially subject the Company to concentrations of credit risk consist of cash and cash equivalents and accounts receivable. The Company maintains its cash in bank deposit accounts that, at times, may exceed federally insured limits. There was no concentration of credit risk for customers as of December 31, 2021 and 2020 as no individual entity represented more than 10% of the balance in accounts receivable. Management considers concentration of credit risk to be minimal with respect to accounts receivable due to the positive historical collection experience of the Company and despite the geographic concentrations related to the Company’s customers. No customer represented more than 10% of revenue during the years ended December 31, 2021, 2020 and 2019. The Company does not experience concentration of credit risk in foreign countries as no foreign country represents more than 10% of the Company’s consolidated revenues or net assets. The Company’s revenue by geographic region based on the customer’s location is presented in Note 17 “Geographic Information” Accounts Receivable and Allowance for Expected Credit Losses The Company continuously assesses the collectability of outstanding customer invoices and in doing so, the Company assesses the need to maintain an allowance for expected credit losses resulting from the non-collection of customer receivables. The allowance for expected credit losses is a valuation account that is deducted from the financial asset’s amortized cost basis to present the net amount expected to be collected on contracts with customers. Accounts receivable and contract assets are written off when management believes non-collectability is confirmed. Recoveries of financial assets previously written off shall be recorded directly to earnings when received. Management estimates the allowance balance using relevant available information, from internal and external sources, relating to past events, current conditions and reasonable and supportable forecasts over a financial asset’s contractual term. The Company’s historical credit loss experience provides the basis for the estimation of expected credit losses. Adjustments to historical loss information are made from qualitative and quantitative factors if economic conditions at the reporting date reflect stronger or weaker economic performance than the historical data implies based on management’s expectations of economic conditions on certain indicators of the Company, industry and economy. We review factors such as past collection experience, age of the accounts receivable balance, significant trends in current balances, internal operations and macroeconomic conditions. The Company evaluates these economic conditions and makes adjustments to historical loss information for certain economic risk factors. In development of the expected credit loss model, we evaluated our financial assets with similar risk characteristics on a collective (pool) basis for their respective estimated and expected credit loss allowance. A financial asset will be measured individually only if it does not share similar risk characteristics with other financial assets. We believe that historical credit loss patterns by aging bucket and invoice type for accounts receivable are the most significant risk characteristics. Additionally, we analyze renewals and new business separately due to varying historical loss patterns. The Company expected credit loss is determined for the contractual life of the financial asset, for which accounts receivable and contract assets can be viewed as one financial asset. However, a low percentage of our contract assets do not convert to accounts receivable. Therefore, we consider all contract assets as a single pool. For periods prior to the adoption of Accounting Standards Codification (“ASC”) 326, Financial Instruments - Credit Losses ("ASC 326"), the Company determined that an allowance for doubtful accounts was not required for the periods presented. Property and Equipment, Net Property and equipment, net, is stated at cost less accumulated depreciation. Depreciation is recorded using the straight-line method over the estimated useful lives of the respective assets, generally three years to five years. Leasehold improvements are depreciated over the shorter of the estimated useful life of the asset or the related lease term. Repairs and maintenance costs are expensed as incurred. Property and equipment is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if an impairment exists. If the asset is determined to be impaired, the impairment loss is measured based on the excess of the carrying value over the assets fair value. Assets to be disposed of are reported at the lower of carrying value or net realizable value. Goodwill Goodwill represents the excess of acquisition cost over the fair value of net tangible and identified net assets acquired. Goodwill is not amortized, but rather tested for impairment annually, or more often if and when events or circumstances indicate that the carrying value may not be recoverable. For purposes of assessing potential impairment, we estimate the fair value of the reporting unit, based on our market capitalization, and compare this amount to the carrying value of the reporting unit. If we determine that the carrying value of the reporting unit exceeds its fair value, an impairment charge would be required. We have determined that we operate as one reporting unit and may first assess qualitative factors to determine whether the existence of events or circumstances indicate impairment test on goodwill is required. Goodwill is tested on an annual basis as of October 31, or sooner if an indicator of impairment occurs. The Company internally monitors business and market conditions for evidence of triggering events. Intangible Assets, Net Intangible assets are amortized on a straight-line basis over their estimated useful lives. The Company's intangible assets primarily consist of customer lists, developed technology, and trade names and marks. The Company periodically reviews the estimated remaining useful life of our intangible assets and whether events or changes in circumstances warrant a revision to the remaining period of amortization. Periodically, the Company evaluates the recoverability of its long-lived assets, including intangible assets, for possible impairment whenever events or circumstances indicate that the carrying amount of such assets may not be recoverable. Recoverability of these assets is measured by comparison of the carrying amount of each asset, or related asset group, to the future undiscounted cash flows the asset is expected to generate. If the undiscounted cash flows used in the test for recoverability are less than the carrying amount of these assets, the carrying amount of such assets is reduced to fair value.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may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Software Development Costs Software development costs for products intended to be sold, leased or otherwise marketed are expensed as incurred until technological feasibility has been established, at which time such costs are capitalized until the product is available for general release to customers. Technological feasibility is established when a product design and working model have been completed and the completeness of the working model and its consistency with the product design have been confirmed by testing. To date, the establishment of technological feasibility of the Company’s products and general release of such software have substantially coincided. As a result, we have not capitalized any software development costs through December 31, 2021 and all such costs have been recorded as research and development expenses as incurred in the consolidated statements of operations. Capitalized Software and Cloud-computing Arrangements The Company evaluates whether the cloud-computing arrangement (“CCA”) includes a license to internal-use software. If the CCA includes a software license, the Company accounts for the software license as an intangible asset. Acquired software licenses are recognized and measured at cost, which includes the present value of the license obligation if the license is to be paid for over time. If the CCA does not include a software license, the Company accounts for the arrangement as a service contract (or hosting arrangement) and hosting costs are generally expensed as incurred. The Company evaluates upfront costs including implementation, set-up or other costs (collectively, implementation costs) for hosting arrangements under the internal-use software framework. Costs related to preliminary project activities and post implementation activities are expensed as incurred, whereas costs incurred in the development stage are generally capitalized. Capitalized implementation costs of $0.4 million are recorded in prepayments and other current assets and $0.2 million are recorded in other non-current assets and amortized over the expected term of the arrangement, which includes consideration of the non-cancellable contractual term and reasonably certain renewal options. During the year ended December 31, 2021, the Company’s capitalized implementation costs related to hosting arrangements were not material. Comprehensive Income (Loss) The Company has not entered into transactions that require presentation as other comprehensive income (loss). Total comprehensive income (loss) is equal to net income (loss) for all periods presented. Revenue Recognition Revenue consists of fees for perpetual and term licenses for the Company’s software products, post-contract customer support (referred to as maintenance and support), software as a service (“SaaS”) subscriptions, other subscription services and professional services including training and other revenue. The following describes the nature of the Company’s primary types of revenues and the revenue recognition policies as they pertain to the types of transactions the Company enters into with its customers. License Revenue License revenue includes perpetual and term license fees which provide customers with the same functionality and differ mainly in the duration over which the customer benefits from the use of software. Both revenues from perpetual and term license performance obligations are generally recognized upfront at the point in time when the software license has been delivered. All perpetual license transactions generally include maintenance and support at no additional charge for the first year. We allocate a portion of the total contract value based on stand-alone selling price and recognize subscription revenue over the term. Subscription Revenue Our subscription revenue consists of (i) fees for access to, and related support for, our SaaS offerings, (ii) fees for ongoing maintenance and support of our licensed solutions and (iii) other subscription services, which includes our cloud managed services. We typically invoice subscription fees in advance in annual installments and recognize subscription revenue ratably over the term of the applicable agreement. Maintenance and support contracts generally have a term of one year and SaaS contracts usually have a term of one agreements are recognized ratably over the contract term beginning on the delivery date of each offering. Expenses related to our subscriptions are recognized as incurred. Unearned subscription revenue is included in deferred revenue. The Company’s subscription arrangements are generally non-cancelable and do not contain refund-type provisions. In instances that subscription arrangements are deemed cancellable, which is rare, the Company will adjust the transaction price and period for revenue recognition accordingly to be reflective of the contract term in accordance with ASC 606, Revenue from Contracts with Customers (“ASC 606”). Services and Other Revenue Services and other revenue consist primarily of fees from professional services provided to our customers and partners to configure and optimize the use of our solutions as well as training services related to the configuration and operation of our platform. The Company’s professional services contracts are either on a time-and-materials (input) or consumption-based (output) on a fixed fee or prepaid basis. For services that are contracted for at a fixed price, progress is generally measured based on hours incurred as a percentage of the total estimated hours required for complete satisfaction of the related performance obligations. For services that are contracted on a time-and-materials or prepaid basis, progress is generally based on actual hours expended. These input methods (e.g. hours incurred or expended) are considered a faithful depiction of our efforts to satisfy services contracts as they represent the performance obligation consumed by the customer and performed by the entity and therefore reflect the transfer of services to a customer under such contracts. Services revenues are generally recognized over time as the services are performed. Revenues for fixed price services and prepaids are generally recognized over time applying input methods to estimate progress to completion. Revenues for consumption-based services are generally recognized as the services are performed. Training revenues are recognized as the services are performed over time. Deferred Contract Acquisition Costs Sales commissions paid to our sales force and the related employer payroll taxes, collectively “deferred contract acquisition costs,” are considered incremental and recoverable costs of obtaining a contract with a customer. The Company capitalizes and amortizes incremental costs of obtaining a contract, such as certain sales commission costs and related payroll taxes, over the expected period of benefit provided. The Company typically pays sales commissions for both initial and follow-on sales of perpetual licenses, inclusive of initial maintenance and support, term licenses and SaaS subscriptions. Initial commissions are allocated to each performance obligation within the contract. The portion allocated to the perpetual license element is expensed at the time the license is delivered. Commissions allocated to the remaining elements are capitalized and amortized over an expected period of benefit. The Company has determined the expected period of benefit to be five years. In addition, the Company pays sales commissions for renewals of term licenses and subscription offerings at a lower rate as they are not commensurate with the initial contract term. These renewal commissions are amortized over each renewal’s benefit term. The Company does not pay sales commissions on renewals of maintenance and support agreements related to perpetual licenses. The portion of deferred contract acquisition costs that we anticipate will be recognized within twelve months is recorded as current deferred contract acquisition costs and the remaining portion is recorded as non-current deferred contract acquisition costs in the consolidated balance sheets. We determined the period of benefit by taking into consideration our customer contracts, customer turnover rates, the life of our technology and other factors. The Company applied the practical expedient to expense costs as incurred if the expected amortization period is one year or less. Amortization of deferred contract acquisition costs is included in sales and marketing expenses in the accompanying consolidated statements of operations. Contract Balances Deferred revenue We typically invoice our customers for subscription fees in advance on either an annual, two services starting in future periods are included in contract assets and deferred revenue, which are netted together resulting in either deferred revenue or a contract asset balance. The portion of deferred revenue that we anticipate will be recognized within twelve months is recorded as current deferred revenue and the remaining portion is recorded as non-current deferred revenue in the consolidated balance sheets. Contract assets Contract assets relate to the Company’s rights to consideration for performance obligations satisfied but not billed at the reporting date on contracts. Contract assets are transferred to accounts receivable when the rights become unconditional. Contract assets are included in prepayments and other current assets and other non-current assets in the consolidated balance sheets, net of an allowance for expected credit losses. Cost of Revenue Cost of License Revenue . Cost of license revenue consists of amortization expense for developed technology acquired and third-party royalties. Cost of Subscription Revenue . Cost of subscription revenue consists primarily of employee-based costs (which consists of salaries, benefits, bonuses and stock-based compensation and allocated overhead), costs of our customer support organization, contractor costs to supplement our staff levels, amortization expense and impairments charges for developed technology acquired and third-party cloud-based hosting costs. Cost of Services and Other Revenue . Cost of services and other revenue consists primarily of employee-based costs of our professional services and training organizations, travel-related costs and contractor costs to supplement our staff levels. Impairment of Intangible Assets . Impairment of intangible assets consists of impairments charges for developed technology acquired. This is a component of cost of subscription revenue that was broken out for financial statement purposes. Research and Development Expenses Research and development expenses consist primarily of employee-based costs, software and hosting arrangement expenses (which includes cloud-based hosting costs related to the development of our cloud-based solution), professional services expense and amortization expense for acquired intangible assets. Advertising Expenses Advertising costs are expensed as incurred and are included in sales and marketing expense. Advertising expenses were approximately $11.2 million, $10.7 million and $11.3 million for the years ended December 31, 2021, 2020 and 2019, respectively. Stock-Based Compensation The Company measures stock-based compensation expense for equity instruments granted to employees and board members based upon the estimated fair value of the award at the date of grant adjusted for actual forfeitures. The Company estimates the fair value of stock options granted using the Black-Scholes option-pricing model, which requires us to estimate the expected term, fair value of common stock, expected volatility, risk-free interest rate, and dividend yield. The risk-free interest rate is based on the U.S. treasury yield curve for the term consistent with the life of the stock options as of the date of grant. The Company has elected to apply the “shortcut approach” in developing the estimate of expected term for “plain vanilla” stock options by using the mid-point between the vesting date and contractual termination date. The Company has not paid and does not anticipate paying cash dividends on its common stock in the foreseeable future; therefore, the expected dividend yield is assumed to be zero. During 2019, the Company began to determine volatility by introducing the Company’s own historical volatility measurements once two years of historical data became available in the public market. The Company used a blend of the Company’s volatility and industry peers to arrive at a volatility consistent with the life of the options. During 2021 and 2020, the Company continued to increase the weighting factor of the Company’s own volatility as additional time periods became available. Beginning from the fourth quarter of fiscal year 2021, the Company began to use its own sufficient historical trading prices to calculate the expected volatility and no longer places any weighting on industry peers. Stock-based compensation expense resulting from this valuation is recognized in the consolidated statements of operations on a straight-line basis over the period during which an employee provides the requisite service in exchange for the award. The Company analyzes the facts and circumstances of each equity instrument to determine if modification accounting is required. When a modification is triggered, the revised fair value is calculated, and additional stock-based compensation is recognized over the remaining service period of the modified instrument. Restricted stock units (“RSUs”) are generally subject to forfeiture if employment terminates prior to the vesting date. We expense the cost of the RSUs, which is determined to be the fair market value of the shares of common stock underlying the RSUs on the date of grant, ratably over the period during which the vesting restrictions lapse. In November 2017, the Company’s board of directors adopted the Employee Stock Purchase Plan (the “ESPP”). The ESPP became effective November of 2017, after the date our registration statement was declared effective by the SEC. The first offering period opened July 1, 2018 and permitted eligible employees to purchase shares by authorizing payroll deductions from 1% to 15% of employee’s eligible compensation during the offering period, which is generally six-months, with an annual cap of $25,000 in fair market value, determined at the grant date. Unless an employee has previously withdrawn from the offering, his or her accumulated payroll deductions will be used to purchase shares after the closing of the offering period at a price equal to 85% of the closing price of the shares at the opening or closing of the offering period, whichever is lower. ESPP purchase rights have an expected volatility consistent with our volatility estimates that are used to value our stock options. The expected term represents the period of time the ESPP purchase rights are expected to be outstanding and approximates the offering period. Stock-based compensation expense associated with ESPP purchase rights is recognized on a straight-line basis over the offering period. Foreign Currency Translation The functional currency of our non-U.S. subsidiaries is the U.S. dollar; therefore, all gains and losses on currency transactions are expensed as incurred. Income Taxes The Company uses the liability method of accounting for income taxes. Under this method, deferred tax assets and liabilities are recognized for expected future tax consequences of temporary differences between the carrying amounts and the tax bases of assets and liabilities. Valuation allowances are provided if it is more likely than not that some or all of the deferred tax assets will not be realized. The Company accounts for uncertainty of income taxes based on a “more-likely-than-not” threshold for the recognition and de-recognition of tax positions, which includes the accounting for interest and penalties relating to tax positions. Convertible Senior Notes The Company accounts for the 0.125% Convertible Senior Notes due 2024 (the “Notes”; see Note 10) in accordance with FASB ASC Subtopic 470-20, Debt with Conversion and Other Options . Pursuant to ASC Subtopic 470-20, as amended by Accounting Standards Update (“ASU”) 2020-06, issuers of certain convertible debt instruments, such as the Notes, that have a net settlement feature and may be settled wholly or partially in cash upon conversion are required to be accounted for wholly as debt. See Recently Adopted Accounting Pronouncements below for a discussion on the adoption of ASU 2020-06. Prior to the adoption of ASU 2020-06, the Company separately accounted for the liability and equity components of the instrument. The carrying amount of the liability component of the instrument was computed by estimating the fair value of a similar liability without the conversion option. The amount of the equity component was then calculated by deducting the fair value of the liability component from the principal amount of the instrument. The difference between the principal amount and the liability component represents a debt discount that is amortized to interest expense over the respective terms of the Notes using an effective interest rate method. Leases The Company accounts for a contract as a lease when it has the right to control the asset for a period of time while obtaining substantially all of the assets’ economic benefits. The Company’s leases are primarily for office space. At the inception or modification of an arrangement, we determine whether the arrangement is or contains a lease based on the unique facts and circumstances present and if so, the classification of the lease. Right-of-use (“ROU”) assets and lease liabilities are recognized at the present value of future lease payments over the lease term. ROU assets represent the right to use an underlying asset for the lease term, and lease liabilities represent the obligation to make lease payments arising from the lease. The implicit rates within our operating leases are generally not determinable and therefore we use the incremental borrowing rate (“IBR”) at the lease commencement date to determine the present value of lease payments. The determination of our IBR requires judgment. We determine our IBR for each lease using our estimated borrowing rate, adjusted for variou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Expense (Benefit) for Income Taxes Consisted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State</t>
        </is>
      </c>
      <c r="B5" s="6" t="n">
        <v>116</v>
      </c>
      <c r="C5" s="6" t="n">
        <v>399</v>
      </c>
      <c r="D5" s="6" t="n">
        <v>845</v>
      </c>
    </row>
    <row r="6">
      <c r="A6" s="4" t="inlineStr">
        <is>
          <t>Foreign</t>
        </is>
      </c>
      <c r="B6" s="6" t="n">
        <v>3417</v>
      </c>
      <c r="C6" s="6" t="n">
        <v>1999</v>
      </c>
      <c r="D6" s="6" t="n">
        <v>1820</v>
      </c>
    </row>
    <row r="7">
      <c r="A7" s="4" t="inlineStr">
        <is>
          <t>Total current</t>
        </is>
      </c>
      <c r="B7" s="6" t="n">
        <v>3533</v>
      </c>
      <c r="C7" s="6" t="n">
        <v>2398</v>
      </c>
      <c r="D7" s="6" t="n">
        <v>2665</v>
      </c>
    </row>
    <row r="8">
      <c r="A8" s="3" t="inlineStr">
        <is>
          <t>Deferred</t>
        </is>
      </c>
    </row>
    <row r="9">
      <c r="A9" s="4" t="inlineStr">
        <is>
          <t>Federal</t>
        </is>
      </c>
      <c r="B9" s="6" t="n">
        <v>-2488</v>
      </c>
      <c r="C9" s="6" t="n">
        <v>-6242</v>
      </c>
      <c r="D9" s="6" t="n">
        <v>-5731</v>
      </c>
    </row>
    <row r="10">
      <c r="A10" s="4" t="inlineStr">
        <is>
          <t>State</t>
        </is>
      </c>
      <c r="B10" s="6" t="n">
        <v>-932</v>
      </c>
      <c r="C10" s="6" t="n">
        <v>-940</v>
      </c>
      <c r="D10" s="6" t="n">
        <v>-1354</v>
      </c>
    </row>
    <row r="11">
      <c r="A11" s="4" t="inlineStr">
        <is>
          <t>Foreign</t>
        </is>
      </c>
      <c r="B11" s="6" t="n">
        <v>73</v>
      </c>
      <c r="C11" s="6" t="n">
        <v>-136</v>
      </c>
      <c r="D11" s="6" t="n">
        <v>-168</v>
      </c>
    </row>
    <row r="12">
      <c r="A12" s="4" t="inlineStr">
        <is>
          <t>Total deferred</t>
        </is>
      </c>
      <c r="B12" s="6" t="n">
        <v>-3347</v>
      </c>
      <c r="C12" s="6" t="n">
        <v>-7318</v>
      </c>
      <c r="D12" s="6" t="n">
        <v>-7253</v>
      </c>
    </row>
    <row r="13">
      <c r="A13" s="4" t="inlineStr">
        <is>
          <t>Provision expense (benefit) for income taxes</t>
        </is>
      </c>
      <c r="B13" s="7" t="n">
        <v>186</v>
      </c>
      <c r="C13" s="7" t="n">
        <v>-4920</v>
      </c>
      <c r="D13" s="7" t="n">
        <v>-458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nciliation of Significant Components of Deferred Tax Assets and Deferred Tax Liabilities (Details) - USD ($) $ in Thousands</t>
        </is>
      </c>
      <c r="B1" s="2" t="inlineStr">
        <is>
          <t>Dec. 31, 2021</t>
        </is>
      </c>
      <c r="C1" s="2" t="inlineStr">
        <is>
          <t>Dec. 31, 2020</t>
        </is>
      </c>
    </row>
    <row r="2">
      <c r="A2" s="3" t="inlineStr">
        <is>
          <t>Deferred tax assets:</t>
        </is>
      </c>
    </row>
    <row r="3">
      <c r="A3" s="4" t="inlineStr">
        <is>
          <t>Research and development and other credits</t>
        </is>
      </c>
      <c r="B3" s="7" t="n">
        <v>18099</v>
      </c>
      <c r="C3" s="7" t="n">
        <v>12346</v>
      </c>
    </row>
    <row r="4">
      <c r="A4" s="4" t="inlineStr">
        <is>
          <t>Net operating loss carryforward</t>
        </is>
      </c>
      <c r="B4" s="6" t="n">
        <v>39998</v>
      </c>
      <c r="C4" s="6" t="n">
        <v>10370</v>
      </c>
    </row>
    <row r="5">
      <c r="A5" s="4" t="inlineStr">
        <is>
          <t>Disallowed interest carryforward</t>
        </is>
      </c>
      <c r="B5" s="6" t="n">
        <v>2262</v>
      </c>
      <c r="C5" s="6" t="n">
        <v>0</v>
      </c>
    </row>
    <row r="6">
      <c r="A6" s="4" t="inlineStr">
        <is>
          <t>Deferred revenue</t>
        </is>
      </c>
      <c r="B6" s="6" t="n">
        <v>15225</v>
      </c>
      <c r="C6" s="6" t="n">
        <v>11574</v>
      </c>
    </row>
    <row r="7">
      <c r="A7" s="4" t="inlineStr">
        <is>
          <t>Stock compensation</t>
        </is>
      </c>
      <c r="B7" s="6" t="n">
        <v>5687</v>
      </c>
      <c r="C7" s="6" t="n">
        <v>4959</v>
      </c>
    </row>
    <row r="8">
      <c r="A8" s="4" t="inlineStr">
        <is>
          <t>Operating lease liabilities</t>
        </is>
      </c>
      <c r="B8" s="6" t="n">
        <v>8102</v>
      </c>
      <c r="C8" s="6" t="n">
        <v>9170</v>
      </c>
    </row>
    <row r="9">
      <c r="A9" s="4" t="inlineStr">
        <is>
          <t>Accrued expenses</t>
        </is>
      </c>
      <c r="B9" s="6" t="n">
        <v>5684</v>
      </c>
      <c r="C9" s="6" t="n">
        <v>5094</v>
      </c>
    </row>
    <row r="10">
      <c r="A10" s="4" t="inlineStr">
        <is>
          <t>Convertible debt premium</t>
        </is>
      </c>
      <c r="B10" s="6" t="n">
        <v>4905</v>
      </c>
      <c r="C10" s="6" t="n">
        <v>6878</v>
      </c>
    </row>
    <row r="11">
      <c r="A11" s="4" t="inlineStr">
        <is>
          <t>Other</t>
        </is>
      </c>
      <c r="B11" s="6" t="n">
        <v>209</v>
      </c>
      <c r="C11" s="6" t="n">
        <v>187</v>
      </c>
    </row>
    <row r="12">
      <c r="A12" s="4" t="inlineStr">
        <is>
          <t>Total deferred tax assets</t>
        </is>
      </c>
      <c r="B12" s="6" t="n">
        <v>100171</v>
      </c>
      <c r="C12" s="6" t="n">
        <v>60578</v>
      </c>
    </row>
    <row r="13">
      <c r="A13" s="4" t="inlineStr">
        <is>
          <t>Less valuation allowance for deferred tax assets</t>
        </is>
      </c>
      <c r="B13" s="6" t="n">
        <v>-47321</v>
      </c>
      <c r="C13" s="6" t="n">
        <v>-7435</v>
      </c>
    </row>
    <row r="14">
      <c r="A14" s="4" t="inlineStr">
        <is>
          <t>Net deferred tax asset</t>
        </is>
      </c>
      <c r="B14" s="6" t="n">
        <v>52850</v>
      </c>
      <c r="C14" s="6" t="n">
        <v>53143</v>
      </c>
    </row>
    <row r="15">
      <c r="A15" s="3" t="inlineStr">
        <is>
          <t>Deferred tax liabilities:</t>
        </is>
      </c>
    </row>
    <row r="16">
      <c r="A16" s="4" t="inlineStr">
        <is>
          <t>Depreciable and amortizable assets</t>
        </is>
      </c>
      <c r="B16" s="6" t="n">
        <v>-3096</v>
      </c>
      <c r="C16" s="6" t="n">
        <v>-3471</v>
      </c>
    </row>
    <row r="17">
      <c r="A17" s="4" t="inlineStr">
        <is>
          <t>Operating lease ROU assets</t>
        </is>
      </c>
      <c r="B17" s="6" t="n">
        <v>-5723</v>
      </c>
      <c r="C17" s="6" t="n">
        <v>-6601</v>
      </c>
    </row>
    <row r="18">
      <c r="A18" s="4" t="inlineStr">
        <is>
          <t>Prepaid expenses</t>
        </is>
      </c>
      <c r="B18" s="6" t="n">
        <v>-23120</v>
      </c>
      <c r="C18" s="6" t="n">
        <v>-13331</v>
      </c>
    </row>
    <row r="19">
      <c r="A19" s="4" t="inlineStr">
        <is>
          <t>Convertible senior notes</t>
        </is>
      </c>
      <c r="B19" s="6" t="n">
        <v>0</v>
      </c>
      <c r="C19" s="6" t="n">
        <v>-16405</v>
      </c>
    </row>
    <row r="20">
      <c r="A20" s="4" t="inlineStr">
        <is>
          <t>Intangibles</t>
        </is>
      </c>
      <c r="B20" s="6" t="n">
        <v>-16864</v>
      </c>
      <c r="C20" s="6" t="n">
        <v>-14664</v>
      </c>
    </row>
    <row r="21">
      <c r="A21" s="4" t="inlineStr">
        <is>
          <t>Total deferred tax liabilities</t>
        </is>
      </c>
      <c r="B21" s="6" t="n">
        <v>-48803</v>
      </c>
      <c r="C21" s="6" t="n">
        <v>-54472</v>
      </c>
    </row>
    <row r="22">
      <c r="A22" s="4" t="inlineStr">
        <is>
          <t>Total deferred tax liabilities</t>
        </is>
      </c>
      <c r="B22" s="7" t="n">
        <v>4047</v>
      </c>
    </row>
    <row r="23">
      <c r="A23" s="4" t="inlineStr">
        <is>
          <t>Net deferred tax asset (liability)</t>
        </is>
      </c>
      <c r="C23" s="7" t="n">
        <v>-13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Expiration of net operating loss carryforwards</t>
        </is>
      </c>
      <c r="B4" s="7" t="n">
        <v>13200000</v>
      </c>
    </row>
    <row r="5">
      <c r="A5" s="4" t="inlineStr">
        <is>
          <t>Expiration of research and development carryforwards</t>
        </is>
      </c>
      <c r="B5" s="6" t="n">
        <v>800000</v>
      </c>
    </row>
    <row r="6">
      <c r="A6" s="4" t="inlineStr">
        <is>
          <t>Valuation allowance for deferred taxes</t>
        </is>
      </c>
      <c r="B6" s="6" t="n">
        <v>47321000</v>
      </c>
      <c r="C6" s="7" t="n">
        <v>7435000</v>
      </c>
    </row>
    <row r="7">
      <c r="A7" s="4" t="inlineStr">
        <is>
          <t>Unrecognized tax benefits that affect company's effective tax rate</t>
        </is>
      </c>
      <c r="B7" s="6" t="n">
        <v>800000</v>
      </c>
      <c r="C7" s="6" t="n">
        <v>2500000</v>
      </c>
      <c r="D7" s="7" t="n">
        <v>2300000</v>
      </c>
    </row>
    <row r="8">
      <c r="A8" s="4" t="inlineStr">
        <is>
          <t>Interest or penalties expense</t>
        </is>
      </c>
      <c r="B8" s="6" t="n">
        <v>0</v>
      </c>
      <c r="C8" s="7" t="n">
        <v>0</v>
      </c>
      <c r="D8" s="7" t="n">
        <v>0</v>
      </c>
    </row>
    <row r="9">
      <c r="A9" s="4" t="inlineStr">
        <is>
          <t>U.S. Federal</t>
        </is>
      </c>
    </row>
    <row r="10">
      <c r="A10" s="3" t="inlineStr">
        <is>
          <t>Income Tax Examination [Line Items]</t>
        </is>
      </c>
    </row>
    <row r="11">
      <c r="A11" s="4" t="inlineStr">
        <is>
          <t>Federal net operating loss carryforwards</t>
        </is>
      </c>
      <c r="B11" s="6" t="n">
        <v>138000000</v>
      </c>
    </row>
    <row r="12">
      <c r="A12" s="4" t="inlineStr">
        <is>
          <t>Net operating losses subject to expiration</t>
        </is>
      </c>
      <c r="B12" s="6" t="n">
        <v>12600000</v>
      </c>
    </row>
    <row r="13">
      <c r="A13" s="4" t="inlineStr">
        <is>
          <t>Net operating losses carried over indefinitely</t>
        </is>
      </c>
      <c r="B13" s="6" t="n">
        <v>125400000</v>
      </c>
    </row>
    <row r="14">
      <c r="A14" s="4" t="inlineStr">
        <is>
          <t>Research and development credits</t>
        </is>
      </c>
      <c r="B14" s="7" t="n">
        <v>15600000</v>
      </c>
    </row>
    <row r="15">
      <c r="A15" s="4" t="inlineStr">
        <is>
          <t>Income tax examination description</t>
        </is>
      </c>
      <c r="B15" s="4" t="inlineStr">
        <is>
          <t>no longer subject to U.S. federal income tax examinations for years before 2018</t>
        </is>
      </c>
    </row>
    <row r="16">
      <c r="A16" s="4" t="inlineStr">
        <is>
          <t>State and Local Jurisdiction</t>
        </is>
      </c>
    </row>
    <row r="17">
      <c r="A17" s="3" t="inlineStr">
        <is>
          <t>Income Tax Examination [Line Items]</t>
        </is>
      </c>
    </row>
    <row r="18">
      <c r="A18" s="4" t="inlineStr">
        <is>
          <t>Federal net operating loss carryforwards</t>
        </is>
      </c>
      <c r="B18" s="7" t="n">
        <v>81200000</v>
      </c>
    </row>
    <row r="19">
      <c r="A19" s="4" t="inlineStr">
        <is>
          <t>Research and development credits</t>
        </is>
      </c>
      <c r="B19" s="6" t="n">
        <v>4700000</v>
      </c>
    </row>
    <row r="20">
      <c r="A20" s="4" t="inlineStr">
        <is>
          <t>Foreign Tax Authority</t>
        </is>
      </c>
    </row>
    <row r="21">
      <c r="A21" s="3" t="inlineStr">
        <is>
          <t>Income Tax Examination [Line Items]</t>
        </is>
      </c>
    </row>
    <row r="22">
      <c r="A22" s="4" t="inlineStr">
        <is>
          <t>Federal net operating loss carryforwards</t>
        </is>
      </c>
      <c r="B22" s="7" t="n">
        <v>21700000</v>
      </c>
    </row>
    <row r="23">
      <c r="A23" s="4" t="inlineStr">
        <is>
          <t>State, Local and Foreign</t>
        </is>
      </c>
    </row>
    <row r="24">
      <c r="A24" s="3" t="inlineStr">
        <is>
          <t>Income Tax Examination [Line Items]</t>
        </is>
      </c>
    </row>
    <row r="25">
      <c r="A25" s="4" t="inlineStr">
        <is>
          <t>Income tax examination description</t>
        </is>
      </c>
      <c r="B25" s="4" t="inlineStr">
        <is>
          <t>no longer subject to state, local and foreign income tax examinations by tax authorities for years before 2015</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Income Tax Rate and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taxes at statutory rate</t>
        </is>
      </c>
      <c r="B4" s="4" t="inlineStr">
        <is>
          <t>21.00%</t>
        </is>
      </c>
      <c r="C4" s="4" t="inlineStr">
        <is>
          <t>21.00%</t>
        </is>
      </c>
      <c r="D4" s="4" t="inlineStr">
        <is>
          <t>21.00%</t>
        </is>
      </c>
    </row>
    <row r="5">
      <c r="A5" s="4" t="inlineStr">
        <is>
          <t>State taxes, net of federal benefit</t>
        </is>
      </c>
      <c r="B5" s="4" t="inlineStr">
        <is>
          <t>5.00%</t>
        </is>
      </c>
      <c r="C5" s="4" t="inlineStr">
        <is>
          <t>5.40%</t>
        </is>
      </c>
      <c r="D5" s="4" t="inlineStr">
        <is>
          <t>4.10%</t>
        </is>
      </c>
    </row>
    <row r="6">
      <c r="A6" s="4" t="inlineStr">
        <is>
          <t>Foreign tax rate differentials</t>
        </is>
      </c>
      <c r="B6" s="4" t="inlineStr">
        <is>
          <t>(0.40%)</t>
        </is>
      </c>
      <c r="C6" s="4" t="inlineStr">
        <is>
          <t>(1.00%)</t>
        </is>
      </c>
      <c r="D6" s="4" t="inlineStr">
        <is>
          <t>(0.80%)</t>
        </is>
      </c>
    </row>
    <row r="7">
      <c r="A7" s="4" t="inlineStr">
        <is>
          <t>Foreign tax on earnings</t>
        </is>
      </c>
      <c r="B7" s="4" t="inlineStr">
        <is>
          <t>(1.70%)</t>
        </is>
      </c>
      <c r="C7" s="4" t="inlineStr">
        <is>
          <t>(4.40%)</t>
        </is>
      </c>
      <c r="D7" s="4" t="inlineStr">
        <is>
          <t>(5.20%)</t>
        </is>
      </c>
    </row>
    <row r="8">
      <c r="A8" s="4" t="inlineStr">
        <is>
          <t>Research and development credits</t>
        </is>
      </c>
      <c r="B8" s="4" t="inlineStr">
        <is>
          <t>7.80%</t>
        </is>
      </c>
      <c r="C8" s="4" t="inlineStr">
        <is>
          <t>19.40%</t>
        </is>
      </c>
      <c r="D8" s="4" t="inlineStr">
        <is>
          <t>14.40%</t>
        </is>
      </c>
    </row>
    <row r="9">
      <c r="A9" s="4" t="inlineStr">
        <is>
          <t>Nondeductible officer compensation</t>
        </is>
      </c>
      <c r="B9" s="4" t="inlineStr">
        <is>
          <t>(3.50%)</t>
        </is>
      </c>
      <c r="C9" s="4" t="inlineStr">
        <is>
          <t>(0.50%)</t>
        </is>
      </c>
      <c r="D9" s="4" t="inlineStr">
        <is>
          <t>(0.90%)</t>
        </is>
      </c>
    </row>
    <row r="10">
      <c r="A10" s="4" t="inlineStr">
        <is>
          <t>Stock-based compensation</t>
        </is>
      </c>
      <c r="B10" s="4" t="inlineStr">
        <is>
          <t>13.60%</t>
        </is>
      </c>
      <c r="C10" s="4" t="inlineStr">
        <is>
          <t>11.50%</t>
        </is>
      </c>
      <c r="D10" s="4" t="inlineStr">
        <is>
          <t>16.90%</t>
        </is>
      </c>
    </row>
    <row r="11">
      <c r="A11" s="4" t="inlineStr">
        <is>
          <t>Change in valuation allowance</t>
        </is>
      </c>
      <c r="B11" s="4" t="inlineStr">
        <is>
          <t>(38.70%)</t>
        </is>
      </c>
      <c r="C11" s="4" t="inlineStr">
        <is>
          <t>(16.30%)</t>
        </is>
      </c>
      <c r="D11" s="4" t="inlineStr">
        <is>
          <t>(11.30%)</t>
        </is>
      </c>
    </row>
    <row r="12">
      <c r="A12" s="4" t="inlineStr">
        <is>
          <t>Other</t>
        </is>
      </c>
      <c r="B12" s="4" t="inlineStr">
        <is>
          <t>(3.40%)</t>
        </is>
      </c>
      <c r="C12" s="4" t="inlineStr">
        <is>
          <t>(3.70%)</t>
        </is>
      </c>
      <c r="D12" s="4" t="inlineStr">
        <is>
          <t>(3.10%)</t>
        </is>
      </c>
    </row>
    <row r="13">
      <c r="A13" s="4" t="inlineStr">
        <is>
          <t>Total</t>
        </is>
      </c>
      <c r="B13" s="4" t="inlineStr">
        <is>
          <t>(0.30%)</t>
        </is>
      </c>
      <c r="C13" s="4" t="inlineStr">
        <is>
          <t>31.40%</t>
        </is>
      </c>
      <c r="D13" s="4" t="inlineStr">
        <is>
          <t>35.1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7" t="n">
        <v>2506</v>
      </c>
      <c r="C4" s="7" t="n">
        <v>2307</v>
      </c>
      <c r="D4" s="7" t="n">
        <v>2287</v>
      </c>
    </row>
    <row r="5">
      <c r="A5" s="4" t="inlineStr">
        <is>
          <t>Additions based on tax positions related to prior year</t>
        </is>
      </c>
      <c r="B5" s="6" t="n">
        <v>0</v>
      </c>
      <c r="C5" s="6" t="n">
        <v>31</v>
      </c>
      <c r="D5" s="6" t="n">
        <v>0</v>
      </c>
    </row>
    <row r="6">
      <c r="A6" s="4" t="inlineStr">
        <is>
          <t>Reductions based on tax positions related to prior year</t>
        </is>
      </c>
      <c r="B6" s="6" t="n">
        <v>-1078</v>
      </c>
      <c r="C6" s="6" t="n">
        <v>-229</v>
      </c>
      <c r="D6" s="6" t="n">
        <v>-204</v>
      </c>
    </row>
    <row r="7">
      <c r="A7" s="4" t="inlineStr">
        <is>
          <t>Additions based on tax positions related to current year</t>
        </is>
      </c>
      <c r="B7" s="6" t="n">
        <v>1025</v>
      </c>
      <c r="C7" s="6" t="n">
        <v>397</v>
      </c>
      <c r="D7" s="6" t="n">
        <v>224</v>
      </c>
    </row>
    <row r="8">
      <c r="A8" s="4" t="inlineStr">
        <is>
          <t>Ending Balance</t>
        </is>
      </c>
      <c r="B8" s="7" t="n">
        <v>2453</v>
      </c>
      <c r="C8" s="7" t="n">
        <v>2506</v>
      </c>
      <c r="D8" s="7" t="n">
        <v>230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Calculation of Basic and Diluted Net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61634</v>
      </c>
      <c r="C4" s="7" t="n">
        <v>-10763</v>
      </c>
      <c r="D4" s="7" t="n">
        <v>-8500</v>
      </c>
    </row>
    <row r="5">
      <c r="A5" s="4" t="inlineStr">
        <is>
          <t>Net loss available to common stockholders</t>
        </is>
      </c>
      <c r="B5" s="7" t="n">
        <v>-61634</v>
      </c>
      <c r="C5" s="7" t="n">
        <v>-10763</v>
      </c>
      <c r="D5" s="7" t="n">
        <v>-8500</v>
      </c>
    </row>
    <row r="6">
      <c r="A6" s="3" t="inlineStr">
        <is>
          <t>Weighted average shares outstanding</t>
        </is>
      </c>
    </row>
    <row r="7">
      <c r="A7" s="4" t="inlineStr">
        <is>
          <t>Basic (in shares)</t>
        </is>
      </c>
      <c r="B7" s="6" t="n">
        <v>92664</v>
      </c>
      <c r="C7" s="6" t="n">
        <v>90512</v>
      </c>
      <c r="D7" s="6" t="n">
        <v>88907</v>
      </c>
    </row>
    <row r="8">
      <c r="A8" s="4" t="inlineStr">
        <is>
          <t>Diluted (in shares)</t>
        </is>
      </c>
      <c r="B8" s="6" t="n">
        <v>92664</v>
      </c>
      <c r="C8" s="6" t="n">
        <v>90512</v>
      </c>
      <c r="D8" s="6" t="n">
        <v>88907</v>
      </c>
    </row>
    <row r="9">
      <c r="A9" s="3" t="inlineStr">
        <is>
          <t>Net loss attributable to common stockholders per share</t>
        </is>
      </c>
    </row>
    <row r="10">
      <c r="A10" s="4" t="inlineStr">
        <is>
          <t>Basic (in dollars per share)</t>
        </is>
      </c>
      <c r="B10" s="9" t="n">
        <v>-0.67</v>
      </c>
      <c r="C10" s="9" t="n">
        <v>-0.12</v>
      </c>
      <c r="D10" s="9" t="n">
        <v>-0.1</v>
      </c>
    </row>
    <row r="11">
      <c r="A11" s="4" t="inlineStr">
        <is>
          <t>Diluted (in dollars per share)</t>
        </is>
      </c>
      <c r="B11" s="9" t="n">
        <v>-0.67</v>
      </c>
      <c r="C11" s="9" t="n">
        <v>-0.12</v>
      </c>
      <c r="D11" s="9" t="n">
        <v>-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Excluded From Computation of Los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Weighted average outstanding shares of common stock equivalents excluded from the computation of diluted net loss per share (in shares)</t>
        </is>
      </c>
      <c r="B4" s="6" t="n">
        <v>16047</v>
      </c>
      <c r="C4" s="6" t="n">
        <v>7191</v>
      </c>
      <c r="D4" s="6" t="n">
        <v>4951</v>
      </c>
    </row>
    <row r="5">
      <c r="A5" s="4" t="inlineStr">
        <is>
          <t>Stock options to purchase common stock</t>
        </is>
      </c>
    </row>
    <row r="6">
      <c r="A6" s="3" t="inlineStr">
        <is>
          <t>Antidilutive Securities Excluded from Computation of Earnings Per Share [Line Items]</t>
        </is>
      </c>
    </row>
    <row r="7">
      <c r="A7" s="4" t="inlineStr">
        <is>
          <t>Weighted average outstanding shares of common stock equivalents excluded from the computation of diluted net loss per share (in shares)</t>
        </is>
      </c>
      <c r="B7" s="6" t="n">
        <v>2245</v>
      </c>
      <c r="C7" s="6" t="n">
        <v>2738</v>
      </c>
      <c r="D7" s="6" t="n">
        <v>3037</v>
      </c>
    </row>
    <row r="8">
      <c r="A8" s="4" t="inlineStr">
        <is>
          <t>RSUs issued and outstanding</t>
        </is>
      </c>
    </row>
    <row r="9">
      <c r="A9" s="3" t="inlineStr">
        <is>
          <t>Antidilutive Securities Excluded from Computation of Earnings Per Share [Line Items]</t>
        </is>
      </c>
    </row>
    <row r="10">
      <c r="A10" s="4" t="inlineStr">
        <is>
          <t>Weighted average outstanding shares of common stock equivalents excluded from the computation of diluted net loss per share (in shares)</t>
        </is>
      </c>
      <c r="B10" s="6" t="n">
        <v>3536</v>
      </c>
      <c r="C10" s="6" t="n">
        <v>3027</v>
      </c>
      <c r="D10" s="6" t="n">
        <v>1899</v>
      </c>
    </row>
    <row r="11">
      <c r="A11" s="4" t="inlineStr">
        <is>
          <t>ESPP</t>
        </is>
      </c>
    </row>
    <row r="12">
      <c r="A12" s="3" t="inlineStr">
        <is>
          <t>Antidilutive Securities Excluded from Computation of Earnings Per Share [Line Items]</t>
        </is>
      </c>
    </row>
    <row r="13">
      <c r="A13" s="4" t="inlineStr">
        <is>
          <t>Weighted average outstanding shares of common stock equivalents excluded from the computation of diluted net loss per share (in shares)</t>
        </is>
      </c>
      <c r="B13" s="6" t="n">
        <v>84</v>
      </c>
      <c r="C13" s="6" t="n">
        <v>115</v>
      </c>
      <c r="D13" s="6" t="n">
        <v>15</v>
      </c>
    </row>
    <row r="14">
      <c r="A14" s="4" t="inlineStr">
        <is>
          <t>Convertible senior notes</t>
        </is>
      </c>
    </row>
    <row r="15">
      <c r="A15" s="3" t="inlineStr">
        <is>
          <t>Antidilutive Securities Excluded from Computation of Earnings Per Share [Line Items]</t>
        </is>
      </c>
    </row>
    <row r="16">
      <c r="A16" s="4" t="inlineStr">
        <is>
          <t>Weighted average outstanding shares of common stock equivalents excluded from the computation of diluted net loss per share (in shares)</t>
        </is>
      </c>
      <c r="B16" s="6" t="n">
        <v>10182</v>
      </c>
      <c r="C16" s="6" t="n">
        <v>1311</v>
      </c>
      <c r="D16"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Net Loss Per Share Attributable to Common Stockholders - Additional Information (Details) shares in Millions</t>
        </is>
      </c>
      <c r="B1" s="2" t="inlineStr">
        <is>
          <t>12 Months Ended</t>
        </is>
      </c>
    </row>
    <row r="2">
      <c r="B2" s="2" t="inlineStr">
        <is>
          <t>Dec. 31, 2021$ / sharesshares</t>
        </is>
      </c>
    </row>
    <row r="3">
      <c r="A3" s="3" t="inlineStr">
        <is>
          <t>Earnings Per Share [Abstract]</t>
        </is>
      </c>
    </row>
    <row r="4">
      <c r="A4" s="4" t="inlineStr">
        <is>
          <t>Conversion spread (in shares) | shares</t>
        </is>
      </c>
      <c r="B4" s="10" t="n">
        <v>13.7</v>
      </c>
    </row>
    <row r="5">
      <c r="A5" s="4" t="inlineStr">
        <is>
          <t>Debt Instrument, conversion price (in dollars per shares) | $ / shares</t>
        </is>
      </c>
      <c r="B5" s="9" t="n">
        <v>28.4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Geographic Information - Additional Information (Details)</t>
        </is>
      </c>
      <c r="B1" s="2" t="inlineStr">
        <is>
          <t>12 Months Ended</t>
        </is>
      </c>
    </row>
    <row r="2">
      <c r="B2" s="2" t="inlineStr">
        <is>
          <t>Dec. 31, 2021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Summary of Consolidated Total Revenue by Geography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revenue</t>
        </is>
      </c>
      <c r="B4" s="7" t="n">
        <v>438954</v>
      </c>
      <c r="C4" s="7" t="n">
        <v>365254</v>
      </c>
      <c r="D4" s="7" t="n">
        <v>288515</v>
      </c>
    </row>
    <row r="5">
      <c r="A5" s="4" t="inlineStr">
        <is>
          <t>United States</t>
        </is>
      </c>
    </row>
    <row r="6">
      <c r="A6" s="3" t="inlineStr">
        <is>
          <t>Revenues from External Customers and Long-Lived Assets [Line Items]</t>
        </is>
      </c>
    </row>
    <row r="7">
      <c r="A7" s="4" t="inlineStr">
        <is>
          <t>Total revenue</t>
        </is>
      </c>
      <c r="B7" s="6" t="n">
        <v>302524</v>
      </c>
      <c r="C7" s="6" t="n">
        <v>263332</v>
      </c>
      <c r="D7" s="6" t="n">
        <v>204500</v>
      </c>
    </row>
    <row r="8">
      <c r="A8" s="4" t="inlineStr">
        <is>
          <t>EMEA</t>
        </is>
      </c>
    </row>
    <row r="9">
      <c r="A9" s="3" t="inlineStr">
        <is>
          <t>Revenues from External Customers and Long-Lived Assets [Line Items]</t>
        </is>
      </c>
    </row>
    <row r="10">
      <c r="A10" s="4" t="inlineStr">
        <is>
          <t>Total revenue</t>
        </is>
      </c>
      <c r="B10" s="6" t="n">
        <v>80838</v>
      </c>
      <c r="C10" s="6" t="n">
        <v>62249</v>
      </c>
      <c r="D10" s="6" t="n">
        <v>54315</v>
      </c>
    </row>
    <row r="11">
      <c r="A11" s="4" t="inlineStr">
        <is>
          <t>Rest of the World</t>
        </is>
      </c>
    </row>
    <row r="12">
      <c r="A12" s="3" t="inlineStr">
        <is>
          <t>Revenues from External Customers and Long-Lived Assets [Line Items]</t>
        </is>
      </c>
    </row>
    <row r="13">
      <c r="A13" s="4" t="inlineStr">
        <is>
          <t>Total revenue</t>
        </is>
      </c>
      <c r="B13" s="7" t="n">
        <v>55592</v>
      </c>
      <c r="C13" s="7" t="n">
        <v>39673</v>
      </c>
      <c r="D13" s="7" t="n">
        <v>297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Disaggregation of revenue The following table presents the Company’s revenue by timing of revenue recognition during the reporting periods to understand the risks of timing of transfer of control and cash flows: Licenses SaaS (1) Maintenance and Support (1) Other Subscription Services (1) Total Subscription Services and Other (In thousands) Year Ended December 31, 2021 Revenue recognized at a point in time $ 113,004 $ — $ — $ — $ — $ — Revenue recognized over time — 112,720 153,621 6,856 273,197 52,753 Total revenue $ 113,004 $ 112,720 $ 153,621 $ 6,856 $ 273,197 $ 52,753 Year Ended December 31, 2020 Revenue recognized at a point in time $ 120,874 $ — $ — $ — $ — $ — Revenue recognized over time — 66,913 126,792 3,112 196,817 47,563 Total revenue $ 120,874 $ 66,913 $ 126,792 $ 3,112 $ 196,817 $ 47,563 Year Ended December 31, 2019 Revenue recognized at a point in time $ 102,800 $ — $ — $ — $ — $ — Revenue recognized over time — 42,432 100,435 523 143,390 42,325 Total revenue $ 102,800 $ 42,432 $ 100,435 $ 523 $ 143,390 $ 42,325 (1) Subscription revenue is further disaggregated into SaaS, Maintenance and Support and Other Subscription Services revenue in the table above. Contract Balances A summary of the activity impacting our contract balances during the reporting periods is presented below: Contract Acquisition Costs Year Ended December 31, 2021 2020 (In thousands) Beginning Balance $ 54,102 $ 35,152 Additional deferred contract acquisition costs 60,799 32,634 Amortization of deferred contract acquisition costs (20,210) (13,684) Ending Balance $ 94,691 $ 54,102 There were no material impairments of deferred contract acquisition costs for the years ended December 31, 2021, 2020 and 2019. Deferred Revenue Year Ended December 31, 2021 2020 (In thousands) Beginning Balance $ 184,718 $ 152,033 Increase, net 59,412 32,685 Ending Balance $ 244,130 $ 184,718 Deferred revenue, which is netted with unbilled amounts at the contract level, is a contract liability, consists primarily of payments received in advance of revenue recognition under the Company’s contracts with customers and is recognized as the revenue recognition criteria are met. Revenue recognized during the 2021, 2020 and 2019 reporting periods that was previously deferred was $203.4 million, $147.5 million and $113.0 million, respectively. The difference between the opening and closing balances of the Company’s contract assets and deferred revenue primarily results from the timing difference between the Company’s performance and the customer billings. Contract assets primarily relate to unbilled amounts, which are netted with deferred revenue at the contract level, and typically result from sales contracts when revenue recognized exceeds the amount billed to the customer, and the right to payment is subject to more than the passage of time. Contract assets are transferred to accounts receivable when the rights become unconditional and the customer is billed. Contract assets are included in prepayments and other current assets and other non-current assets in the consolidated balance sheets. During the years ended December 31, 2021 and 2020, amounts reclassified from contract assets to accounts receivable were $20.2 million and $6.2 million, respectively. Remaining performance obligations Our contracts with customers include amounts allocated to performance obligations that will be satisfied at a later date. These remaining performance obligations represent contract revenue that has not yet been recognized and is included in deferred revenues, the balance of which includes both invoices that have been issued to customers but have not been recognized as revenues and amounts that will be invoiced and recognized as revenue in future periods. As of December 31, 2021, amounts allocated to these additional performance obligations are $559.9 million, of which we expect to recognize $299.7 million as revenue over the next 12 months with the remaining balance recognized thereafter over the period from 2023 to 2028. The additional performance obligations include $80.8 million of current unbilled receivables and $234.8 million of long-term unbilled receivab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Employee Benefit Plans (Details) $ in Millions</t>
        </is>
      </c>
      <c r="B1" s="2" t="inlineStr">
        <is>
          <t>12 Months Ended</t>
        </is>
      </c>
    </row>
    <row r="2">
      <c r="B2" s="2" t="inlineStr">
        <is>
          <t>Dec. 31, 2021USD ($)</t>
        </is>
      </c>
    </row>
    <row r="3">
      <c r="A3" s="3" t="inlineStr">
        <is>
          <t>Postemployment Benefits [Abstract]</t>
        </is>
      </c>
    </row>
    <row r="4">
      <c r="A4" s="4" t="inlineStr">
        <is>
          <t>Company contributions</t>
        </is>
      </c>
      <c r="B4" s="5" t="n">
        <v>2.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39:29Z</dcterms:created>
  <dcterms:modified xmlns:dcterms="http://purl.org/dc/terms/" xmlns:xsi="http://www.w3.org/2001/XMLSchema-instance" xsi:type="dcterms:W3CDTF">2022-02-28T21:39:29Z</dcterms:modified>
</cp:coreProperties>
</file>